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ING EQUIPMENT" sheetId="10" state="visible" r:id="rId10"/>
    <sheet xmlns:r="http://schemas.openxmlformats.org/officeDocument/2006/relationships" name="FINANCE LEASES,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LEASING EQUIPMENT, NET (Tables)" sheetId="26" state="visible" r:id="rId26"/>
    <sheet xmlns:r="http://schemas.openxmlformats.org/officeDocument/2006/relationships" name="FINANCE LEASES, NET (Tables)" sheetId="27" state="visible" r:id="rId27"/>
    <sheet xmlns:r="http://schemas.openxmlformats.org/officeDocument/2006/relationships" name="PROPERTY, PLANT AND EQUIPMENT28" sheetId="28" state="visible" r:id="rId28"/>
    <sheet xmlns:r="http://schemas.openxmlformats.org/officeDocument/2006/relationships" name="INVESTMENTS (Tables)" sheetId="29" state="visible" r:id="rId29"/>
    <sheet xmlns:r="http://schemas.openxmlformats.org/officeDocument/2006/relationships" name="INTANGIBLE ASSETS AND LIABILI30"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LEASING EQUIPMENT, NET (Details" sheetId="41" state="visible" r:id="rId41"/>
    <sheet xmlns:r="http://schemas.openxmlformats.org/officeDocument/2006/relationships" name="FINANCE LEASES, NET - Summary (" sheetId="42" state="visible" r:id="rId42"/>
    <sheet xmlns:r="http://schemas.openxmlformats.org/officeDocument/2006/relationships" name="PROPERTY, PLANT AND EQUIPMENT43" sheetId="43" state="visible" r:id="rId43"/>
    <sheet xmlns:r="http://schemas.openxmlformats.org/officeDocument/2006/relationships" name="FINANCE LEASES, NET - Future Mi"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INVESTMENTS - Ownership Carryin" sheetId="47" state="visible" r:id="rId47"/>
    <sheet xmlns:r="http://schemas.openxmlformats.org/officeDocument/2006/relationships" name="INVESTMENTS - Available for Sal" sheetId="48" state="visible" r:id="rId48"/>
    <sheet xmlns:r="http://schemas.openxmlformats.org/officeDocument/2006/relationships" name="INVESTMENTS - Narrative (Detail" sheetId="49" state="visible" r:id="rId49"/>
    <sheet xmlns:r="http://schemas.openxmlformats.org/officeDocument/2006/relationships" name="INTANGIBLE ASSETS AND LIABILI50" sheetId="50" state="visible" r:id="rId50"/>
    <sheet xmlns:r="http://schemas.openxmlformats.org/officeDocument/2006/relationships" name="INTANGIBLE ASSETS AND LIABILI51" sheetId="51" state="visible" r:id="rId51"/>
    <sheet xmlns:r="http://schemas.openxmlformats.org/officeDocument/2006/relationships" name="INTANGIBLE ASSETS AND LIABILI52" sheetId="52" state="visible" r:id="rId52"/>
    <sheet xmlns:r="http://schemas.openxmlformats.org/officeDocument/2006/relationships" name="DEBT, NET - Schedule of Debt (D" sheetId="53" state="visible" r:id="rId53"/>
    <sheet xmlns:r="http://schemas.openxmlformats.org/officeDocument/2006/relationships" name="DEBT, NET - Narrative (Details)" sheetId="54" state="visible" r:id="rId54"/>
    <sheet xmlns:r="http://schemas.openxmlformats.org/officeDocument/2006/relationships" name="FAIR VALUE MEASUREMENTS - Finan" sheetId="55" state="visible" r:id="rId55"/>
    <sheet xmlns:r="http://schemas.openxmlformats.org/officeDocument/2006/relationships" name="FAIR VALUE MEASUREMENTS - Addit" sheetId="56" state="visible" r:id="rId56"/>
    <sheet xmlns:r="http://schemas.openxmlformats.org/officeDocument/2006/relationships" name="REVENUES - Components of Revenu" sheetId="57" state="visible" r:id="rId57"/>
    <sheet xmlns:r="http://schemas.openxmlformats.org/officeDocument/2006/relationships" name="REVENUES - Minimum Future Annua" sheetId="58" state="visible" r:id="rId58"/>
    <sheet xmlns:r="http://schemas.openxmlformats.org/officeDocument/2006/relationships" name="EQUITY-BASED COMPENSATION - Add" sheetId="59" state="visible" r:id="rId59"/>
    <sheet xmlns:r="http://schemas.openxmlformats.org/officeDocument/2006/relationships" name="EQUITY-BASED COMPENSATION - Exp" sheetId="60" state="visible" r:id="rId60"/>
    <sheet xmlns:r="http://schemas.openxmlformats.org/officeDocument/2006/relationships" name="EQUITY-BASED COMPENSATION - Sum" sheetId="61" state="visible" r:id="rId61"/>
    <sheet xmlns:r="http://schemas.openxmlformats.org/officeDocument/2006/relationships" name="EQUITY-BASED COMPENSATION - Sto" sheetId="62" state="visible" r:id="rId62"/>
    <sheet xmlns:r="http://schemas.openxmlformats.org/officeDocument/2006/relationships" name="INCOME TAXES - Components of In" sheetId="63" state="visible" r:id="rId63"/>
    <sheet xmlns:r="http://schemas.openxmlformats.org/officeDocument/2006/relationships" name="INCOME TAXES - Narrative (Detai" sheetId="64" state="visible" r:id="rId64"/>
    <sheet xmlns:r="http://schemas.openxmlformats.org/officeDocument/2006/relationships" name="MANAGEMENT AGREEMENT AND AFFI65" sheetId="65" state="visible" r:id="rId65"/>
    <sheet xmlns:r="http://schemas.openxmlformats.org/officeDocument/2006/relationships" name="SEGMENT INFORMATION - Narrative" sheetId="66" state="visible" r:id="rId66"/>
    <sheet xmlns:r="http://schemas.openxmlformats.org/officeDocument/2006/relationships" name="SEGMENT INFORMATION - Statement" sheetId="67" state="visible" r:id="rId67"/>
    <sheet xmlns:r="http://schemas.openxmlformats.org/officeDocument/2006/relationships" name="SEGMENT INFORMATION - Reconcili" sheetId="68" state="visible" r:id="rId68"/>
    <sheet xmlns:r="http://schemas.openxmlformats.org/officeDocument/2006/relationships" name="SEGMENT INFORMATION - Summary o" sheetId="69" state="visible" r:id="rId69"/>
    <sheet xmlns:r="http://schemas.openxmlformats.org/officeDocument/2006/relationships" name="SEGMENT INFORMATION - Balance S" sheetId="70" state="visible" r:id="rId70"/>
    <sheet xmlns:r="http://schemas.openxmlformats.org/officeDocument/2006/relationships" name="SEGMENT INFORMATION - Location " sheetId="71" state="visible" r:id="rId71"/>
    <sheet xmlns:r="http://schemas.openxmlformats.org/officeDocument/2006/relationships" name="EARNINGS PER SHARE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56">
  <si>
    <t>Document and Entity Information - shares</t>
  </si>
  <si>
    <t>6 Months Ended</t>
  </si>
  <si>
    <t>Jun. 30, 2017</t>
  </si>
  <si>
    <t>Aug. 04, 2017</t>
  </si>
  <si>
    <t>Document and Entity Information [Abstract]</t>
  </si>
  <si>
    <t>Entity Registrant Name</t>
  </si>
  <si>
    <t>Fortress Transportation &amp; Infrastructure Investors LLC</t>
  </si>
  <si>
    <t>Entity Central Index Key</t>
  </si>
  <si>
    <t>Document Type</t>
  </si>
  <si>
    <t>10-Q</t>
  </si>
  <si>
    <t>Document Period End Date</t>
  </si>
  <si>
    <t>Jun. 30,
		2017</t>
  </si>
  <si>
    <t>Document Fiscal Year Focus</t>
  </si>
  <si>
    <t>Amendment Flag</t>
  </si>
  <si>
    <t>false</t>
  </si>
  <si>
    <t>Document Fiscal Period Focus</t>
  </si>
  <si>
    <t>Q2</t>
  </si>
  <si>
    <t>Current Fiscal Year End Date</t>
  </si>
  <si>
    <t>--12-31</t>
  </si>
  <si>
    <t>Entity Filer Category</t>
  </si>
  <si>
    <t>Accelerated Filer</t>
  </si>
  <si>
    <t>Entity Common Stock, Shares Outstanding</t>
  </si>
  <si>
    <t>CONSOLIDATED BALANCE SHEETS - USD ($) $ in Thousands</t>
  </si>
  <si>
    <t>Dec. 31, 2016</t>
  </si>
  <si>
    <t>Assets</t>
  </si>
  <si>
    <t>Cash and cash equivalents</t>
  </si>
  <si>
    <t>Restricted cash</t>
  </si>
  <si>
    <t>Accounts receivable, net</t>
  </si>
  <si>
    <t>Leasing equipment, net</t>
  </si>
  <si>
    <t>Finance leases, net</t>
  </si>
  <si>
    <t>Property, plant, and equipment, net</t>
  </si>
  <si>
    <t>Investments (includes $24,686 and $17,630 available-for-sale securities at fair value as of June 30, 2017 and December 31, 2016, respectively)</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75,762,674 and 75,750,943 shares issued and outstanding as of June 30, 2017 and December 31, 2016,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Parentheticals) - USD ($) $ in Thousands</t>
  </si>
  <si>
    <t>Statement of Financial Position [Abstract]</t>
  </si>
  <si>
    <t>Available-for-sale securities</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Jun. 30, 2016</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expense) income</t>
  </si>
  <si>
    <t>Equity in (losses) of unconsolidated entities</t>
  </si>
  <si>
    <t>Gain on sale of equipment and finance leases, net</t>
  </si>
  <si>
    <t>Loss on extinguishment of debt</t>
  </si>
  <si>
    <t>Asset impairment</t>
  </si>
  <si>
    <t>Interest income (expense)</t>
  </si>
  <si>
    <t>Other income</t>
  </si>
  <si>
    <t>Total other income (expense)</t>
  </si>
  <si>
    <t>Loss before income taxes</t>
  </si>
  <si>
    <t>Provision for income taxes</t>
  </si>
  <si>
    <t>Net loss</t>
  </si>
  <si>
    <t>Less: Net loss attributable to non-controlling interests in consolidated subsidiaries</t>
  </si>
  <si>
    <t>Net loss attributable to shareholders</t>
  </si>
  <si>
    <t>Basic and Diluted Loss per Share</t>
  </si>
  <si>
    <t>Basic and Diluted (in dollars per share)</t>
  </si>
  <si>
    <t>Weighted Average Shares Outstanding:</t>
  </si>
  <si>
    <t>Basic and Diluted (in shares)</t>
  </si>
  <si>
    <t>Equipment Leasing</t>
  </si>
  <si>
    <t>Infrastructure</t>
  </si>
  <si>
    <t>CONSOLIDATED STATEMENTS OF COMPREHENSIVE (LOSS) INCOME - USD ($) $ in Thousands</t>
  </si>
  <si>
    <t>Statement of Comprehensive Income [Abstract]</t>
  </si>
  <si>
    <t>Other comprehensive loss:</t>
  </si>
  <si>
    <t>Change in fair value of cash flow hedge</t>
  </si>
  <si>
    <t>Change in fair value of available-for-sale securities</t>
  </si>
  <si>
    <t>Comprehensive loss</t>
  </si>
  <si>
    <t>Comprehensive loss attributable to non-controlling interest</t>
  </si>
  <si>
    <t>Comprehensive loss attributable to shareholders</t>
  </si>
  <si>
    <t>CONSOLIDATED STATEMENT OF CHANGES IN EQUITY - 6 months ended Jun. 30, 2017 - USD ($) $ in Thousands</t>
  </si>
  <si>
    <t>Total</t>
  </si>
  <si>
    <t>Common Stock</t>
  </si>
  <si>
    <t>Additional Paid In Capital</t>
  </si>
  <si>
    <t>Accumulated Deficit</t>
  </si>
  <si>
    <t>Accumulated Other Comprehensive Income</t>
  </si>
  <si>
    <t>Non-Controlling Interest in Equity of Consolidated Subsidiaries</t>
  </si>
  <si>
    <t>Beginning balance at Dec. 31, 2016</t>
  </si>
  <si>
    <t>Comprehensive loss:</t>
  </si>
  <si>
    <t>Net loss for the period</t>
  </si>
  <si>
    <t>Other comprehensive loss</t>
  </si>
  <si>
    <t>Capital contributions</t>
  </si>
  <si>
    <t>Dividends declared</t>
  </si>
  <si>
    <t>Issuance of common shares</t>
  </si>
  <si>
    <t>Equity-based compensation</t>
  </si>
  <si>
    <t>Ending balance at Jun. 30, 2017</t>
  </si>
  <si>
    <t>CONSOLIDATED STATEMENTS OF CASH FLOWS - USD ($)</t>
  </si>
  <si>
    <t>Cash flows from operating activities:</t>
  </si>
  <si>
    <t>Adjustments to reconcile net loss to net cash provided by operating activities:</t>
  </si>
  <si>
    <t>Equity losses of unconsolidated entities</t>
  </si>
  <si>
    <t>Security deposits and maintenance claims included in earnings</t>
  </si>
  <si>
    <t>Change in current and deferred income taxes</t>
  </si>
  <si>
    <t>Change in fair value of non-hedge derivative</t>
  </si>
  <si>
    <t>Amortization of lease intangibles and incentives</t>
  </si>
  <si>
    <t>Amortization</t>
  </si>
  <si>
    <t>Amortization of deferred financing costs</t>
  </si>
  <si>
    <t>Operating distributions from unconsolidated entities</t>
  </si>
  <si>
    <t>Bad debt expense</t>
  </si>
  <si>
    <t>Other</t>
  </si>
  <si>
    <t>Change in:</t>
  </si>
  <si>
    <t>Accounts receivable</t>
  </si>
  <si>
    <t>Management fees payable to affiliate</t>
  </si>
  <si>
    <t>Net cash provided by operating activities</t>
  </si>
  <si>
    <t>Cash flows from investing activities:</t>
  </si>
  <si>
    <t>Change in restricted cash</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Purchase deposit for aircraft and aircraft engines</t>
  </si>
  <si>
    <t>Proceeds from sale of finance leases</t>
  </si>
  <si>
    <t>Proceeds from sale of leasing equipment</t>
  </si>
  <si>
    <t>Proceeds from sale of property, plant and equipment</t>
  </si>
  <si>
    <t>Proceeds from deposit on sale of leasing equipment</t>
  </si>
  <si>
    <t>Return of capital distributions from unconsolidated entities</t>
  </si>
  <si>
    <t>Net cash used in investing activities</t>
  </si>
  <si>
    <t>Cash flows from financing activities:</t>
  </si>
  <si>
    <t>Proceeds from debt</t>
  </si>
  <si>
    <t>Repayment of debt</t>
  </si>
  <si>
    <t>Payment of deferred financing costs</t>
  </si>
  <si>
    <t>Receipt of security deposits</t>
  </si>
  <si>
    <t>Return of security deposits</t>
  </si>
  <si>
    <t>Receipt of maintenance deposits</t>
  </si>
  <si>
    <t>Release of maintenance deposits</t>
  </si>
  <si>
    <t>Capital contributions from non-controlling interests</t>
  </si>
  <si>
    <t>Settlement of equity-based compensation</t>
  </si>
  <si>
    <t>Cash dividends</t>
  </si>
  <si>
    <t>Net cash provided by (used in) financing activities</t>
  </si>
  <si>
    <t>Net decrease in cash and cash equivalents</t>
  </si>
  <si>
    <t>Cash and cash equivalents, beginning of period</t>
  </si>
  <si>
    <t>Cash and cash equivalents, end of period</t>
  </si>
  <si>
    <t>Supplemental disclosure of non-cash investing and financing activities:</t>
  </si>
  <si>
    <t>Restricted cash proceeds from borrowings of debt</t>
  </si>
  <si>
    <t>Proceeds from borrowings of debt</t>
  </si>
  <si>
    <t>Acquisition of property, plant and equipment</t>
  </si>
  <si>
    <t>Settled and assumed security deposits</t>
  </si>
  <si>
    <t>Billed, assumed and settled maintenance deposits</t>
  </si>
  <si>
    <t>Deferred financing costs</t>
  </si>
  <si>
    <t>Non-cash contribution from non-controlling interest</t>
  </si>
  <si>
    <t>Common share issuance costs</t>
  </si>
  <si>
    <t>ORGANIZATION</t>
  </si>
  <si>
    <t>Organization, Consolidation and Presentation of Financial Statements [Abstract]</t>
  </si>
  <si>
    <t>ORGANIZATION Fortress Transportation and Infrastructure Investors LLC (the “Company”) is a Delaware limited liability company which, through its subsidiary, Fortress Worldwide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 multi-modal crude oil and refined products terminal in Beaumont, Texas (“Jefferson Terminal”), a deep-water port located along the Delaware River with an underground storage cavern and multiple industrial development opportunities (“Repauno”), and a multi-modal terminal located along the Ohio River with multiple industrial development opportunities (“Hannibal”). The Company has six reportable segments, (i) Aviation Leasing, (ii) Offshore Energy, (iii) Shipping Containers, (iv) Jefferson Terminal, (v) Railroad, and (vi) Ports and Terminals, which operate in two primary businesses, Equipment Leasing and Infrastructure (Note 14 ).</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and include the accounts of the Company and its subsidiaries. Principles of Consolidation —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Variable Interest Entities — The assessment of whether an entity is a variable interest entity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WWTAI IES MT6015 Ltd The Company has an interest in WWTAI IES MT6015 Ltd. (“MT6015”), an entity formed in 2014 which had entered into a contract with a shipbuilder for the construction of an offshore multi service / inspection, maintenance and repair vessel (the “Vessel”) for a price of approximately $75,000 . A subsidiary of the Company and a third party each hold a 50% interest in MT6015 and have equal representation on its board of directors. In connection with the initial capitalization of MT6015, another subsidiary of the Company provided the third party partner with a $3,725 loan which was utilized by the third party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During the second quarter of 2016, the Company determined not to proceed with the purchase of the Vessel. The shipbuilder delivered a notice of termination of the shipbuilding contract to MT6015 in July 2016. Correspondingly, in the second quarter of 2016, the Company recorded an impairment in its MT6015 investment of $7,450 . The shipbuilder has no further recourse to the Company. JGP Energy Partners LLC During the quarter ended September 30, 2016, the Company initiated activities in its 50% owned joint venture, JGP Energy Partners LLC (“JGP”). The other 50% member to the joint venture is a third party ethanol producer. The purpose of the venture is to build storage capacity with capabilities to receive and/or distribute ethanol via water, rail or truck. Each member agreed to contribute up to $27,000 (for a total of $54,000 ) for the development and construction of the ethanol terminal facilities. JGP is governed by a designated operating committee selected by the members in proportion to their equity interests. JGP is solely reliant on its members to finance its activities and therefore is a VIE. The Company concluded that it is not the primary beneficiary of JGP as the members share equally in the risks and rewards and decision making authority of the entity; therefore, the Company does not consolidate JGP and accounts for this investment in accordance with the equity method. Refer to Note 6 for details. Delaware River Partners LLC On July 1, 2016, the Company, through Delaware River Partners LLC (“DRP”), a consolidated subsidiary, purchased the assets of Repauno, which consisted primarily of land, a storage cavern, and riparian rights for the acquired land, site improvements and rights. Currently there are no operational processes that could be applied to these assets that would result in outputs without significant green field development. The Company currently holds a 90% economic interest and a 100% voting interest in DRP. DRP is solely reliant on the Company to finance its activities and therefore is a VIE. The Company concluded it was the primary beneficiary; and accordingly, DRP has been presented on a consolidated basis in the accompanying financial statements. The Company has the right to purchase an additional 8% economic interest from the non-controlling party after the second anniversary but prior to the fifth year anniversary of the acquisition of Repauno. At the time of the purchase, the Company concluded that 8% of the 10% interest held by the non-controlling party does not share in the risks or rewards of true equity; and, therefore $5,321 was recorded in other liabilities on the Company’s Consolidated Balance Sheets. The remaining 2% economic non-controlling interest was valued at $641 at the acquisition date. Ohio River Partners LLC On June 16, 2017, the Company, through Ohio River Partners LLC (“ORP”), a consolidated subsidiary, purchased the assets of Hannibal which consisted primarily of land, buildings, railroad track, docks, water rights, site improvements and other rights. The Company purchased 100% of the interests in these assets. ORP is solely reliant on the Company to finance its activities and therefore is a VIE. The Company concluded it was the primary beneficiary; accordingly, ORP has been presented on a consolidated basis in the accompanying financial statements. Cash and Cash Equivalents — The Company considers all highly liquid short-term investments with a maturity of 90 days or less when purchased to be cash equivalents. Restricted Cash — Restricted cash of $51,453 and $65,441 as of June 30, 2017 and December 31, 2016 , respectively, consists of prepaid interest and principal pursuant to the requirements of certain of the Company’s debt agreements (Note 8 ), and funds set aside for qualifying construction projects at Jefferson Terminal. Available-For-Sale Securities — The Company considers listed equity securities as available-for-sale securities recorded at fair value with unrealized gains (losses) recorded in other comprehensive income (loss) and realized gains (losses) recorded in earnings. The Company’s basis on which the cost of the security sold or the amount reclassified out of other comprehensive income into earnings is determined using specific identification. Available-for-sale securities are included as a component of investments on the accompanying Consolidated Balance Sheets. At each balance sheet date, the Company evaluates its available for sale securities holdings with unrealized losses to determine if an other-than-temporary impairment has occurred. Refer to Note 6 and 9 for details. Deferred Financing Costs — Costs incurred in connection with obtaining long term financing are capitalized and amortized to interest expense over the term of the underlying loans. Unamortized deferred financing costs of $11,703 and $6,489 as of June 30, 2017 and December 31, 2016 , respectively, are recorded as a component of debt in the accompanying Consolidated Balance Sheets. Amortization expense was $931 an d $2,064 for the three and six months ended June 30, 2017 , respectively, and $664 and $1,249 for the three and six months ended June 30, 2016 , respectively. Amortization expenses are included as a component of interest expense in the accompanying Consolidated Statements of Operations. In connection with the revolving credit facility, the Company incurred $1,076 of deferred financing costs, as of June 30, 2017 which are recorded as a component of other assets in the accompanying Consolidated Balance Sheet. These fees will be reclassified into debt upon the draw down of the facility. Refer to Note 8 for details. Concentration of Credit Risk — The Company is subject to concentrations of credit risk with respect to amounts due from customers on its finance lease and operating leases. The Company attempts to limit its credit risk by performing ongoing credit evaluations. During the three and six months ended June 30, 2017 , the Company had no revenue concentration over 10% of total revenue from any one customer. During the three and six months ended June 30, 2016 , the Company earned approximately 9.5% and 10.9% , respectively, of its revenue from one customer in the Jefferson Terminal segment. As of June 30, 2017 , accounts receivable from two customers in the Offshore Energy segment each represented 14% of total accounts receivable, net. As of December 31, 2016 , accounts receivable from two customers in the Offshore Segment each represented 22% and 18%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 The Company determines the provision for doubtful accounts based on its assessment of the collectability of its receivables on a customer-by-customer basis. The provision for doubtful accounts at both June 30, 2017 and December 31, 2016 was $418 . Bad debt expense was $32 and $63 for the three and six months ended June 30, 2017 , respectively. Bad debt expense was $23 and $55 for the three and six months ended June 30, 2016 , respectively. Comprehensive Income (Loss) —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 Other Assets— Other assets is primarily comprised of notes receivable of $7,058 and $22,469 , leasing equipment purchase deposits of $5,745 and $13,701 , capitalized costs for potential asset acquisitions of $638 and $2,116 , prepaid expenses of $4,717 and $3,440 , and receivables of $6,790 and $21,501 as of June 30, 2017 and December 31, 2016 , respectively. Dividends— Dividends are recorded if and when declared by the Board of Directors. For both the three and six months ended June 30, 2017 and 2016, the Board of Directors declared a cash dividend of $0.33 and $0.66 per share, respectively. Recent Accounting Pronouncements — In July 2015, the Financial Accounting Standards Board (“FASB”) issued an Accounting Standards Update (“ASU”)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is effective for fiscal years beginning after December 15, 2016, with earlier adoption permitted. The adoption of this standard did not have a material impact on our financial statements during the first quarter of 2017. In March 2016, the FASB issued ASU 2016-06, Contingent put and call options in debt instruments (“ASU 2016-06”). ASU 2016-06 simplifies the embedded derivative analysis for debt instruments containing contingent call or put options. ASU 2016-06 is effective for fiscal years beginning after December 15, 2016, and interim periods within those fiscal years, with early adoption permitted. The Company adopted ASU 2016-06 as of January 1, 2017 and the adoption of this guidance did not have a material impact on the Company’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is effective beginning in the first quarter of 2017, with early adoption permitted. The Company adopted ASU 2016-09 as of January 1, 2017 and the adoption of this guidance did not have a material impact on the Company’s consolidated financial statements. In October 2016, the FASB issued ASU 2016-17, Consolidation (Topic 810): Interests Held through Related Parties That Are under Common Control (“ASU 2016-17”).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fiscal years beginning after December 15, 2016, and interim periods within those fiscal years. Early adoption is permitted, including adoption in an interim period. The Company adopted ASU 2016-17 as of January 1, 2017 and the adoption of this guidance did not have a material impact on the Company’s consolidated financial statements. In January 2017, the FASB issued ASU 2017-01, Business Combinations (Topic 805) (“ASU 2017-01”) . ASU 2017-01 clarifying the definition of a business with the objective of adding guidance to assist entities with evaluating whether transactions should be accounted for as acquisitions (or disposals) of businesses or assets. ASU 2017-01 is effective for fiscal years beginning after December 15, 2017, and interim periods within those fiscal years. Early adoption is permitted. The Company adopted ASU 2017-01 as of January 1, 2017 and the adoption of this guidance did not have a material impact on the Company’s consolidated financial statements. Unadopted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ASU 2016-20, Technical Corrections and Improvements to Topic 606, Revenue from Contracts with Customers , which clarify the guidance on reporting revenue as a principal versus agent, identifying and disclosing performance obligations, accounting for intellectual property licenses, and assessing collectibility, present sales tax, treating noncash consideration. The Company’s evaluation of the impact of the new guidance on its consolidated financial statements is ongoing. The Company’s implementation efforts include the identification of revenue within the scope of the guidance, the evaluation of those revenue contracts, education and discussions with the Company’s control functions. The Company continues to evaluate the timing of recognition for various revenues, however, since a substantial portion of the Company’s revenue is recognized from its leasing contracts, subject to ASU 2016-02 Leases, these have been excluded from the evaluation.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s evaluation of the impact of the new guidance on its consolidated financial statements is ongoing. The Company is currently identifying the lease arrangements within the scope of the new guidance, and evaluating the impact of the lease arrang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The Company is currently evaluating the impact of adopting this new guidance on its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January 2017, the FASB issued ASU 2017-03, Accounting Changes and Error Corrections (Topic 250) and Investments—Equity Method and Joint Ventures (Topic 323) (“ASU 2017-03”). ASU 2017-03 adds and amends SEC paragraphs pursuant to the SEC Staff Announcements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November announcement made amendments to conform the SEC Observer Comment on Accounting for Tax Benefits Resulting from Investments in Qualified Affordable Housing Projects to the guidance issued in ASU 2014-01, Investments—Equity Method and Joint Ventures (Topic 323): Accounting for Investments in Qualified Affordable Housing Projects. The Company is currently evaluating the impact of adopting this new guidance on its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The Company is currently evaluating the impact of adopting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amendment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The Company is currently evaluating the impact of adopting this new guidance on its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expect the adoption of ASU 2017-09 to have a material impact on our condensed consolidated financial statements.</t>
  </si>
  <si>
    <t>LEASING EQUIPMENT</t>
  </si>
  <si>
    <t>Leases [Abstract]</t>
  </si>
  <si>
    <t>LEASING EQUIPMENT, NET</t>
  </si>
  <si>
    <t>LEASING EQUIPMENT, NET Leasing equipment, net is summarized as follows: June 30, 2017 December 31, 2016 Leasing equipment $ 1,065,051 $ 849,565 Less: Accumulated depreciation (110,590 ) (84,110 ) Leasing equipment, net $ 954,461 $ 765,455 During the six months ended June 30, 2017 , the Company acquired fourteen aircraft and forty-one commercial jet engines, and sold one aircraft and six commercial jet engines. Depreciation expense for leasing equipment is summarized as follows: Three Months Ended June 30, Six Months Ended June 30, 2017 2016 2017 2016 Depreciation expense for leasing equipment $ 15,969 $ 10,451 $ 29,142 $ 19,743</t>
  </si>
  <si>
    <t>FINANCE LEASES, NET</t>
  </si>
  <si>
    <t>FINANCE LEASES, NET Finance leases, net are summarized as follows: June 30, 2017 December 31, 2016 Finance leases $ 17,027 $ 18,022 Unearned revenue (7,535 ) (8,305 ) Finance leases, net $ 9,492 $ 9,717 As of June 30, 2017 , future minimum lease payments to be received under finance leases for the remainder of the lease terms are as follows: Total 2017 $ 1,013 2018 2,008 2019 2,008 2020 2,013 2021 2,008 Thereafter 7,977 Total $ 17,027</t>
  </si>
  <si>
    <t>PROPERTY, PLANT AND EQUIPMENT, NET</t>
  </si>
  <si>
    <t>Property, Plant and Equipment [Abstract]</t>
  </si>
  <si>
    <t>PROPERTY, PLANT AND EQUIPMENT, NET Property, plant and equipment, net is summarized as follows: June 30, 2017 December 31, 2016 Land, site improvements and rights $ 74,266 $ 57,617 Construction in progress 98,266 49,605 Buildings and improvements 9,763 2,750 Terminal machinery and equipment 241,826 236,652 Track and track related assets 25,942 22,948 Railroad equipment 1,095 1,091 Railcars and locomotives 3,074 2,909 Computer hardware and software 617 388 Furniture and fixtures 502 405 Vehicles 1,385 985 456,736 375,350 Less: Accumulated depreciation (32,664 ) (26,002 ) Spare parts 2,847 2,833 Property, plant and equipment, net $ 426,919 $ 352,181 During the six months ended June 30, 2017 , additional property, plant and equipment of $81,508 was acquired, consisting primarily of construction in progress, land, buildings and improvements, terminal machinery and equipment, and railcars and locomotives. On June 16, 2017, the Company, through one of its consolidated subsidiaries, purchased the assets of Hannibal for $30,000 . The assets acquired consisted primarily of land, buildings, railroad track, docks, water rights, site improvements and other rights. As part of the transaction, additional amounts of $2,335 were capitalized for costs directly related to the purchase, including costs for legal advice, exploratory diligence, and regulatory permitting. As of June 30, 2017 , Hannibal is part of the Ports and Terminals segment. During the six months ended June 30, 2017 , disposals of property, plant and equipment totaled $108 . During the six months ended June 30, 2016 , disposals of property, plant and equipment totaled $78 , mainly related to railroad equipment, vehicles, and furniture and fixtures. Depreciation expense for property, plant and equipment is summarized as follows: Three Months Ended June 30, Six Months Ended June 30, 2017 2016 2017 2016 Depreciation expense for property, plant and equipment $ 3,353 $ 3,350 $ 6,657 $ 6,376</t>
  </si>
  <si>
    <t>INVESTMENTS</t>
  </si>
  <si>
    <t>Equity Method Investments and Joint Ventures [Abstract]</t>
  </si>
  <si>
    <t>INVESTMENTS The following table presents the ownership interests and carrying values of the Company’s investments: Carrying Value Investment Ownership Percentage June 30, 2017 December 31, 2016 Listed security Available-for-sale 2% $ 24,686 $ 17,630 Advanced Engine Repair JV Equity method 25% 14,225 15,000 JGP Energy Partners LLC Equity method 50% 15,965 3,266 Intermodal Finance I, Ltd. Equity method 51% 3,315 4,082 Investments $ 58,191 $ 39,978 Available-for-sale securities Equity Security December 31, 2016 $ 17,630 Purchases 8,332 Unrealized Loss (1,276 ) June 30, 2017 $ 24,686 Cost $ 18,833 The Company did not recognize any other-than-temporary impairments for the three and six months ended June 30, 2017 . Equity Method Investments Advanced Engine Repair JV In December 2016, the Company invested $15,000 for 25% interest in an advanced engine repair joint venture. The Company will initially focus on developing new costs savings programs for engine repairs. The primary financial activities for the joint venture relate to member contributions and therefore its summary financial information has not been presented. The Company’s proportionate share of equity in losses was $107 and $843 for the three and six months ended June 30, 2017 . JGP In 2016, the Company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The Company concluded it is not the primary beneficiary of JGP as the members share equally in the risks and rewards and decision making authority of the entity; therefore, the Company does not consolidate JGP and instead accounts for this investment in accordance with the equity method. The primary financial activities for JGP relate to member investments and therefore JGP summary financial information has not been presented. The Company’s proportionate share of equity in losses was $10 and $75 for the three and six months ended June 30, 2017 . Intermodal Finance I, Ltd. In 2012, the Company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the Company does not have unilateral rights over this investment; therefore, the Company does not consolidate Intermodal but accounts for this investment in accordance with the equity method. The Company does not have a variable interest in this investment as none of the criteria of ASC 810-10-15-14 were met. As of June 30, 2017 , Intermodal owns a portfolio of multiple finance leases, representing five customers and comprising approximately 45,000 shipping containers, as well as a portfolio of approximately 16,000 shipping containers subject to multiple operating leases. The Company’s proportionate share of equity in losses was $210 and $675 for the three and six months ended June 30, 2017 , respectively, and $259 and $174 for the three and six months ended June 30, 2016, respectively.</t>
  </si>
  <si>
    <t>INTANGIBLE ASSETS AND LIABILITIES, NET</t>
  </si>
  <si>
    <t>Intangible Assets and Liabilities Disclosure [Abstract]</t>
  </si>
  <si>
    <t>INTANGIBLE ASSETS AND LIABILITIES, NET The Company’s intangible assets and liabilities, net are summarized as follows: June 30, 2017 Aviation Leasing Jefferson Terminal Railroad Total Intangible assets Acquired favorable lease intangibles $ 26,793 $ — $ — $ 26,793 Less: Accumulated amortization (17,633 ) — — (17,633 ) Acquired favorable lease intangibles, net 9,160 — — 9,160 Customer relationships — 35,513 225 35,738 Less: Accumulated amortization — (10,048 ) (143 ) (10,191 ) Acquired customer relationships, net — 25,465 82 25,547 Total intangible assets, net $ 9,160 $ 25,465 $ 82 $ 34,707 Intangible liabilities Acquired unfavorable lease intangibles $ 2,440 $ — $ — $ 2,440 Less: Accumulated amortization (923 ) — — (923 ) Acquired unfavorable lease intangibles, net $ 1,517 $ — $ — $ 1,517 December 31, 2016 Aviation Leasing Jefferson Terminal Railroad Total Intangible assets Acquired favorable lease intangibles $ 26,605 $ — $ — $ 26,605 Less: Accumulated amortization (14,998 ) — — (14,998 ) Acquired favorable lease intangibles, net 11,607 — — 11,607 Customer relationships — 35,513 225 35,738 Less: Accumulated amortization — (8,271 ) (120 ) (8,391 ) Acquired customer relationships, net — 27,242 105 27,347 Total intangible assets, net $ 11,607 $ 27,242 $ 105 $ 38,954 Intangible liabilities Acquired unfavorable lease intangibles $ 1,506 $ — $ — $ 1,506 Less: Accumulated amortization (627 ) — — (627 ) Acquired unfavorable lease intangibles, net $ 879 $ — $ — $ 879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Three Months Ended June 30, Six Months Ended June 30, 2017 2016 2017 2016 Lease intangibles Equipment leasing revenues $ 1,065 $ 1,576 $ 2,347 $ 3,154 Customer relationships Depreciation and amortization 899 900 1,799 1,799 Total $ 1,964 $ 2,476 $ 4,146 $ 4,953 As of June 30, 2017 , estimated net annual amortization of intangibles is as follows: Total 2017 $ 3,761 2018 6,957 2019 5,351 2020 4,055 2021 3,591 Thereafter 9,475 Total $ 33,190</t>
  </si>
  <si>
    <t>DEBT, NET</t>
  </si>
  <si>
    <t>Debt Disclosure [Abstract]</t>
  </si>
  <si>
    <t>DEBT, NET The Company’s debt, net is summarized as follows: June 30, 2017 December 31, 2016 Loans payable FTAI Pride Credit Agreement $ 57,813 $ 60,937 CMQR Credit Agreement 13,375 12,625 Revolving Credit Facility — — Total loans payable 71,188 73,562 Bonds payable Series 2012 Bonds (including unamortized premium of $1,425 and $1,697 at June 30, 2017 and December 31, 2016, respectively) 45,858 45,887 Series 2016 Bonds 144,200 144,200 Senior Notes (including unamortized discount of $7,141 at June 30, 2017) 242,859 — Total bonds payable 432,917 190,087 Note payable to non-controlling interest Note payable to non-controlling interest 2,352 2,352 Total note payable to non-controlling interest 2,352 2,352 Debt 506,457 266,001 Less: Debt issuance costs (11,703 ) (6,489 ) Total debt, net $ 494,754 $ 259,512 Total debt due within one year $ 8,078 $ 8,078 FTAI Pride Credit Agreement —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through its maturity and can be prepaid without penalty at any time. The FTAI Pride Credit Agreement is secured on a first priority basis by the offshore construction vessel.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later. CMQR Credit Agreement — On June 30, 2017, CMQR amended its credit agreement (the “CMQR Credit Agreement”) with a financial institution for a revolving line of credit to increase the aggregate amount from $20,000 to $25,000 and to extend the maturity date to September 18, 2019. Borrowings under the CMQR Credit Agreement bear interest at either (i) Adjusted LIBOR plus a spread of 2.50% or 4.50% , (ii) the U.S. or Canadian Base Rate plus a spread of 1.50% or 3.50% , or (iii) the Canadian Fixed Rate plus a spread of 2.50% or 4.50% , as defined by the CMQR Credit Agreement. The weighted-average effective interest rate as of June 30, 2017 was 3.61% . The CMQR Credit Agreement is also indirectly supported by Fortress Transportation and Infrastructure Investors LLC (the “Sponsor”). In the event of a default under the credit agreement, CMQR’s lenders can cause CMQR to call up to a total of $29,000 in capital from the Sponsor, and in the event of CMQR’s bankruptcy, the lenders can put the debt back to the Sponsor. The CMQR Credit Agreement contains affirmative and negative covenants which limit certain actions of CMQR. Jefferson Terminal Credit Agreement — On August 27, 2014, a subsidiary of the Company entered into a credit agreement (the “Jefferson Terminal Credit Agreement”) with a financial institution for an aggregate amount of $100,000 . The Jefferson Terminal Credit Agreement required quarterly payments of $250 beginning with the quarter ending December 31, 2014, with such quarterly payments increasing to $1,250 beginning with the quarter ending December 31, 2016, and could be prepaid or repaid at any time prior to its maturity on February 27, 2018. On March 8, 2016, all amounts outstanding under the Jefferson Terminal Credit Agreement were paid in full and such agreement was terminated. Accordingly, during the first quarter of 2016, the Company recorded a loss on extinguishment of debt of $1,579 . Series 2012 Bonds —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 and require scheduled principal payments. The principal of the Series 2012 Bonds is payable annually at varying amounts. In connection with the Company’s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the Company to maintain a long-term debt service coverage ratio, as defined in the agreement, of 1.25 to 1, in each fiscal year, beginning with December 31, 2014. Series 2016 Bonds —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the continuing involvement of the Company resulting from the mandatory tender feature and, as a result, the leases were classified as a financing transaction in the Company’s consolidated financial statements. Under the financing method, the assets constructed or to be constructed will remain on the consolidated balance sheet and the net proceeds received by the Company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the Company has agreed to make funds available to Jefferson Holdings in order to satisfy its obligation under the Standby Bond Purchase Agreement. The Capital Call Agreement contains certain covenants applicable to the Company, including a negative lien covenant regarding Aviation Assets, as defined therein, as well as maintenance of a minimum total asset value of Aviation Assets and minimum total equity of the Company. In connection with the above, and related to the Series 2016 Bonds, a subsidiary of the Company and an affiliate of its Manager entered into a Fee and Support Agreement with FTAI Energy Partners LLC and certain of its subsidiaries. The Fee and Support Agreement provides that both such subsidiary of the Company and affiliate of the Manager will effectively guarantee a pro rata portion of the obligations under the Standby Bond Purchase Agreement in return for a guarantee fee of $6,873 (shared on the same pro rata basis). This fee will be amortized as interest expense to the earlier of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erm Loan — On January 23, 2017, the Company entered into an unsecured credit agreement under which the Company, through its wholly owned subsidiaries, including the Partnership and WWTAI Finance Ltd., an exempted company incorporated with limited liability under the laws of Bermuda, borrowed $100,000 in term loans denominated in U.S. dollars (the “Term Loans”). The proceeds of the Term Loan are to be used for general corporate purposes, including future acquisitions by the Company and its subsidiaries of certain aviation and infrastructure assets. The Term Loans bear interest at the Base Rate (determined in accordance with the agreement) plus 2.75% per annum, or at the Adjusted Eurodollar Rate (determined in accordance with the agreement) plus 3.75% per annum, if the Company chooses to make Eurodollar Rate borrowings. The Term Loans mature on January 22, 2018, subject to the Company’s right to elect a one year extension, and require amortization payments in the amount of $250 on the last day of each fiscal quarter beginning on March 31, 2017. On March 15, 2017, all amounts outstanding under the Term Loan were repaid in full and the agreement was terminated. Accordingly, during the six months ended June 30, 2017 , the Company recorded a loss on extinguishment of debt of $2,456 . Senior Notes — On March 15, 2017, the Company issued $250,000 aggregate principal amount of 6.75% senior unsecured notes due 2022 (the “Senior Notes”). The Senior Notes were issued pursuant to an indenture, dated as of March 15, 2017, between the Company and U.S. Bank National Association, as trustee. The Senior Notes bear interest at a rate of 6.75% per annum, payable semi-annually in arrears on March 15 and September 15 of each year, commencing on September 15, 2017, to persons who are registered holders of the Senior Notes on the immediately preceding March 1 and September 1, respectively. The Senior Notes mature on March 15, 2022. Prior to March 15, 2020, the Company may redeem some or all of the Senior Notes at a redemption price equal to 100.00% of the principal amount of the Senior Notes redeemed, plus accrued and unpaid interest, if any, to, but not including, the applicable redemption date, plus a “make-whole” premium. On or after March 15, 2020, the Company may redeem some or all of the Senior Notes at any time at declining redemption prices equal to (i) 105.063% beginning on March 15, 2020, and (ii) 100.000% beginning on March 15, 2021 and thereafter, plus, in each case, accrued and unpaid interest, if any, to, but not including, the applicable redemption date. In addition, at any time on or prior to March 15, 2020, the Company may at any time redeem up to 40% of the aggregate principal amount of the Senior Notes using net proceeds from certain equity offerings at a redemption price equal to 106.75% of the principal amount of the Senior Notes redeemed, plus accrued and unpaid interest, if any, to, but not including, the applicable redemption date. The Company used a portion of the proceeds to fully repay all outstanding indebtedness under the Company’s Term Loan in the amount of $100,000 , payment of fees related to the issuance of Senior Notes, and to fund the purchase of additional investments. The Company intends to use the remainder of the proceeds for general corporate purposes, including the funding of future investments. Revolving Credit Facility- On June 16, 2017, the Company entered into a revolving credit facility (the “Revolving Credit Facility”) with certain lenders and issuing banks and JPMorgan Chase Bank, N.A., as administrative agent. The Revolving Credit Facility provides for revolving loans in the aggregate principal amount of up to $75,000 , of which $25,000 may be utilized for the issuance of letters of credit. The proceeds drawn on this facility will be used for working capital and general corporate purposes, including, without limitation, permitted acquisitions and other investments. The Revolving Credit Facility is secured by the capital stock of certain direct subsidiaries of the Company as defined in the related credit agreement. Borrowings outstanding under the Revolving Credit Facility bear interest at the Adjusted Eurodollar Rate (determined in accordance with the credit agreement) plus 3.00% per annum, if the Company chooses to make Eurodollar Rate borrowings, or at the Base Rate (determined in accordance with the credit agreement) plus 2.00% per annum. The Company will also be required to pay a quarterly commitment fee at a rate per annum equal to 0.50% on the average daily unused portion of the Revolving Credit Facility, as well as customary letter of credit fees and agency fees. The Revolving Credit Facility will mature, and commitments in respect of the Revolving Credit Facility will terminate, on June 16, 2020. Any amount borrowed under the Revolving Credit Facility may be voluntarily prepaid without penalty or premium, other than customary breakage costs related to prepayments of Eurodollar Rate borrowings. The Revolving Credit Facility includes financial covenants requiring the maintenance of (1) a minimum ratio of the appraised value of certain aviation assets to the aggregate commitments under the revolving credit facility of 3 .00 to 1.00 and (2) a maximum ratio of debt to total equity (before reduction for minority interests) for the Company and its subsidiaries of 1.65 to 1.00 per the terms of the credit agreement. At June 30, 2017, there are no borrowings outstanding under the revolving credit facility. Note Payable to Non-Controlling Interest — In May 2013, in connection with the capitalization of a consolidated subsidiary, the Company and the owner of the non-controlling interest loaned approximately $18,275 and $3,225 , respectively, to the entity in proportion to their respective ownership percentages of 85% and 15% . The loans bear interest at an annual rate of 5% and mature in May 2021. The loan amount funded by the Company and related interest have been eliminated in consolidation. The Company was in compliance with all debt covenants as of June 30, 2017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June 30, 2017 and December 31, 2016 , by level within the fair value hierarchy. Assets measured at fair value are classified in their entirety based on the lowest level of input that is significant to their fair value measurement. Fair Value as of Fair Value Measurements Using Fair Value Hierarchy as of June 30, 2017 June 30, 2017 Total Level 1 Level 2 Level 3 Valuation Technique Assets Cash and cash equivalents $ 32,575 $ 32,575 $ — $ — Market Restricted cash 51,453 51,453 — — Market Available-for-sale securities 24,686 24,686 — — Market Total $ 108,714 $ 108,714 $ — $ — Fair Value as of Fair Value Measurements Using Fair Value Hierarchy as of December 31, 2016 December 31, 2016 Total Level 1 Level 2 Level 3 Valuation Technique Assets Cash and cash equivalents $ 68,055 $ 68,055 $ — $ — Market Restricted cash 65,441 65,441 — — Market Available-for-sale securities 17,630 17,630 — — Market Total $ 151,126 $ 151,126 $ — $ — At June 30, 2017 and December 31, 2016 , the Company had no liabilities that were measured at fair value on a recurring basis. The Company’s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Publicly traded securities with sufficient trading volume are fair valued by management using quoted prices for identical instruments in active markets and are therefore classified as Level 1 within the fair value hierarchy. Except as discussed below, the Company’s financial instruments other than cash and cash equivalents, restricted cash and available-for-sale securities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Company’s notes receivable at June 30, 2017 and December 31, 2016 , included as a component of other assets on the accompanying Consolidated Balance Sheets, consist of a $3,725 loan bearing interest at 12.0% made to the Company’s joint venture partner in MT 6015 (Note 2 ) which is collateralized by other property owned by the joint venture partner. At June 30, 2017 and December 31, 2016 , the Company’s notes receivable also included a $0 and $17,935 , respectively, loan bearing interest at 10% related to a terminal site under development, collateralized by property at that site, which was settled in the acquisition of Hannibal (Note 5 ). The fair value of these notes receivable approximate carrying value and are classified as Level 2 within the fair value hierarchy. The fair value of Series 2012 bonds, reported in debt, net on the Consolidated Balance Sheets, was approximately $46,776 and $46,488 , at June 30, 2017 and December 31, 2016 , respectively, based upon market prices for similar municipal securities. The fair value of Series 2016 bonds, reported in debt, net on the Consolidated Balance Sheets, was approximately $149,506 and $149,575 at June 30, 2017 and December 31, 2016 , respectively, based upon market prices for similar municipal securities. The fair value of Senior Notes, reported in debt, net on the Consolidated Balance Sheets, was approximately $242,859 as of June 30, 2017 as the carrying value approximates the market prices, and is classified as Level 2 within the fair value hierarchy. The fair values of all other items reported as debt, ne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t>
  </si>
  <si>
    <t>REVENUES</t>
  </si>
  <si>
    <t>Revenue Disclosure [Abstract]</t>
  </si>
  <si>
    <t>REVENUES Components of revenue are as follows: Three Months Ended June 30, 2017 Equipment Leasing Infrastructure Revenues Aviation Leasing Offshore Energy Shipping Containers Jefferson Terminal Railroad Ports and Terminals Total Equipment leasing revenues Lease income $ 20,001 $ 2,884 $ — $ — $ — $ — $ 22,885 Maintenance revenue 16,576 — — — — — 16,576 Finance lease income — 385 — — — — 385 Other revenue — 512 25 — — — 537 Total equipment leasing revenues 36,577 3,781 25 — — — 40,383 Infrastructure revenues Lease income — — — — — 123 123 Rail revenues — — — — 7,662 — 7,662 Terminal services revenues — — — 3,026 — — 3,026 Total infrastructure revenues — — — 3,026 7,662 123 10,811 Total revenues $ 36,577 $ 3,781 $ 25 $ 3,026 $ 7,662 $ 123 $ 51,194 Three Months Ended June 30, 2016 Equipment Leasing Infrastructure Revenues Aviation Leasing Offshore Energy Shipping Containers Jefferson Terminal Railroad Ports and Terminals Total Equipment leasing revenues Lease income $ 14,750 $ 580 $ — $ — $ — $ — $ 15,330 Maintenance revenue 6,285 — — — — — 6,285 Finance lease income — 399 — — — — 399 Other revenue 312 — 25 — — — 337 Total equipment leasing revenues 21,347 979 25 — — — 22,351 Infrastructure revenues Lease income — — — — — — — Rail revenues — — — — 7,707 — 7,707 Terminal services revenues — — — 3,137 — — 3,137 Total infrastructure revenues — — — 3,137 7,707 — 10,844 Total revenues $ 21,347 $ 979 $ 25 $ 3,137 $ 7,707 $ — $ 33,195 Six Months Ended June 30, 2017 Equipment Leasing Infrastructure Revenues Aviation Leasing Offshore Energy Shipping Containers Jefferson Terminal Railroad Ports and Terminals Total Equipment leasing revenues Lease income $ 37,636 $ 3,495 $ — $ — $ — $ — $ 41,131 Maintenance revenue 29,245 — — — — — 29,245 Finance lease income — 771 — — — — 771 Other revenue 2 572 50 — — — 624 Total equipment leasing revenues 66,883 4,838 50 — — — 71,771 Infrastructure revenues Lease income — — — — — 139 139 Rail revenues — — — — 16,065 — 16,065 Terminal services revenues — — — 7,892 — — 7,892 Total infrastructure revenues — — — 7,892 16,065 139 24,096 Total revenues $ 66,883 $ 4,838 $ 50 $ 7,892 $ 16,065 $ 139 $ 95,867 Six Months Ended June 30, 2016 Equipment Leasing Infrastructure Revenues Aviation Leasing Offshore Energy Shipping Containers Jefferson Terminal Railroad Ports and Terminals Total Equipment leasing revenues Lease income $ 27,597 $ 655 $ — $ — $ — $ — $ 28,252 Maintenance revenue 11,391 — — — — — 11,391 Finance lease income — 809 1,112 — — — 1,921 Other revenue 312 — 50 — — — 362 Total equipment leasing revenues 39,300 1,464 1,162 — — — 41,926 Infrastructure revenues Lease income — — — — — — — Rail revenues — — — — 15,706 — 15,706 Terminal services revenues — — — 7,016 — — 7,016 Total infrastructure revenues — — — 7,016 15,706 — 22,722 Total revenues $ 39,300 $ 1,464 $ 1,162 $ 7,016 $ 15,706 $ — $ 64,648 Presented below are the contracted minimum future annual revenues to be received under existing operating leases across several market sectors as of June 30, 2017 : Total 2017 $ 44,892 2018 64,449 2019 40,671 2020 23,348 2021 16,103 Thereafter 6,566 Total $ 196,029</t>
  </si>
  <si>
    <t>EQUITY-BASED COMPENSATION</t>
  </si>
  <si>
    <t>Disclosure of Compensation Related Costs, Share-based Payments [Abstract]</t>
  </si>
  <si>
    <t>EQUITY-BASED COMPENSATION In 2015,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s of June 30, 2017 , the Incentive Plan provides for the issuance of up to 30 million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The Consolidated Statements of Operations includes the following expense (income) related to its stock-based compensation arrangements: Three Months Ended June 30, Six Months Ended June 30, Remaining Expense To Be Recognized, If All Vesting Conditions Are Met 2017 2016 2017 2016 Stock Options $ — $ — $ — $ — $ — Restricted Shares 79 — 138 (4,168 ) 25,060 Common Units 364 118 392 322 591 Total $ 443 $ 118 $ 530 $ (3,846 ) $ 25,651 Stock Options Options Weighted-Average Exercise Price Aggregate Value (in thousands) Weighted Average Remaining Contractual Term Stock options outstanding and exercisable as of January 1, 2017 15,000 $ 16.98 $ — 8.40 Granted — — — — Exercised — — — N/A Forfeited and canceled — — — N/A Stock options outstanding and exercisable as of June 30, 2017 15,000 $ 16.98 $ — 7.89 Restricted Shares Restricted Shares Weighted-Average Exercise Price Aggregate Value (in thousands) Weighted Average Remaining Contractual Term Restricted shares outstanding and exercisable as of January 1, 2017 1,302,388 $ 19.06 $ 24,824 0.74 Granted 31,430 15.74 495 4.00 Less: vested 13,097 17.98 235 N/A Less: forfeited and canceled — — — N/A Restricted shares outstanding and exercisable as of June 30, 2017 1,320,721 $ 18.99 $ 25,084 0.32 The Company granted equity based compensation awards in a subsidiary consisting of 1.3 million restricted shares in exchange for services. The first award for 1.25 million restricted shares had a grant date fair value of $23,879 . The fair value was determined on the grant date, August 27, 2014, using the market approach assuming no forfeitures. The shares vest in three tranches over three years , subject to continued employment and achievement of three separate performance conditions based on EBITDA for that subsidiary. The compensation expense will be recognized ratably over the remaining service period when it is probable that the performance conditions will be achieved and expires in August 2017. During the first quarter of 2016, the achievement of all performance conditions was deemed not probable and, accordingly, the $4,402 expense previously recognized was reversed in operating expenses in the Consolidated Statement of Operations. The second award of 42,000 restricted shares had a grant day fair value of $800 using the market approach and assuming no forfeited awards. The award vests over four years , provided the employee remains employed by the Company. During the first quarter of 2016 the employment ended at which time 50% of the award was vested and 50% was forfeited per the terms of the agreement with the employee. In lieu of delivering the vested shares, the Company paid $200 in cash to the former employee in accordance with the amended terms of the agreement during the second quarter of 2016, effectively terminating and canceling the awards. The third award of 52,388 restricted shares had a grant date fair value of $942 . The fair value was determined on the grant date using the discounted cash flows model. The shares vest over four years , subject to continued employment through June 2020. The compensation expense will be recognized ratably through the fourth anniversary of the employee’s start date. During the three and six months ended June 30, 2017 , 13,097 shares vested. The fourth award of 31,430 restricted shares had a grant day fair value of $495 using the discounted cash flow models. The awards vest in four tranches over four years , provided the employee remains employed by the Company. The fair value of the third award and fourth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 Common Units Common Units Weighted-Average Exercise Price Aggregate Value (in thousands) Weighted Average Remaining Contractual Term Common units outstanding and exercisable as of January 1, 2017 83,333 $ 1.34 $ 112 0.77 Granted 520,000 1.72 894 1.95 Less: vested 191,667 1.69 324 N/A Less: forfeited and canceled — — — N/A Common units outstanding and exercisable as of June 30, 2017 411,666 $ 1.68 $ 682 2.32 In 2015 and 2017, the Company granted equity based compensation in a subsidiary consisting of common units in exchange for services assuming no forfeited amounts. The awards have varying terms, ranging between 16 and 37 months , and vest subject to continued employment through each respective vesting date. The awards are equity based with compensation expense recognized ratably over the vesting periods. The fair value of the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t>
  </si>
  <si>
    <t>INCOME TAXES</t>
  </si>
  <si>
    <t>Income Tax Disclosure [Abstract]</t>
  </si>
  <si>
    <t>INCOME TAXES The current and deferred components of the income tax provision included in the Consolidated Statements of Operations are as follows: Three Months Ended June 30, Six Months Ended June 30, 2017 2016 2017 2016 Current: Federal $ 195 $ 143 $ 316 $ 162 State and local (5 ) 9 48 40 Foreign 20 15 41 26 Total current provision 210 167 405 228 Deferred: Federal 44 (4 ) 48 1 State and local — 1 — 1 Foreign 210 14 223 (118 ) Total deferred provision 254 11 271 (116 ) Total provision for income taxes $ 464 $ 178 $ 676 $ 112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Company’s effective tax rate differs from the U.S. federal tax rate of 35% primarily due to a significant portion of its income not being subject to U.S. corporate tax rates, or being deemed to be foreign sourced and thus either not taxable or taxable at effectively lower tax rates. As of and for the six month period ended June 30, 2017 , the Company had not established a liability for uncertain tax positions as no such positions existed. In general, the Company’s tax returns and the tax returns of its corporate subsidiaries are subject to U.S. federal, state, local and foreign income tax examinations by tax authorities. Generally, the Company is not subject to examination by taxing authorities for tax years prior to 2013. The Company does not believe that it is reasonably possible that the total amount of unrecognized tax benefits will significantly change within 12 months of the reporting date of June 30, 2017 .</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Company’s IPO, the Company entered into the Management Agreement which replaced its then-existing management agreement as a private fund. Additionally, the Company has entered into certain incentive allocation arrangements with Master GP, which owns 0.05% of the Partnership and is the general partner of the Partnership. Post-IPO Management Agreement and Other Incentive Allocation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management fees for the three and six months ended June 30, 2017 were $3,865 and $7,758 , respectively. The total management fees for the three and six months ended June 30, 2016 were $4,231 and $8,579 , respectively.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the Company’s pro rata share of (1) realized or unrealized gains and losses, and (2) certain non-cash or one-time items, and (3) any other adjustments as may be approved by the Company’s independent directors. Pre-incentive allocation net income does not include any Income Incentive Allocation or Capital Gains Incentive Allocation (described below) paid to the Master GP during the relevant quarter. A subsidiary of the Company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Company’s net equity capital (excluding non-controlling interests) at the end of the two most recently completed calendar quarters, does not exceed 2% for such quarter (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No Income Incentive Allocation was due to the Master GP for the three and six months ended June 30, 2017 and 2016 . Capital Gains Incentive Allocation is calculated and distributable in arrears as of the end of each calendar year and is equal to 10% of the Company’s pro rata share of cumulative realized gains from the date of the IPO through the end of the applicable calendar year, net of the Company’s pro rata share of cumulative realized or unrealized losses, the cumulative non-cash portion of equity-based compensation expenses and all realized gains upon which prior performance-based Capital Gains Incentive Allocation payments were made to the Master GP. No Capital Gains Incentive Allocation was due to the Master GP for the three and six months ended June 30, 2017 and 2016 . The Company will pay all of its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the company’s assets, legal and auditing fees and expenses, the compensation and expenses of the Company’s independent directors, the costs associated with the establishment and maintenance of any credit facilities and other indebtedness of the Company (including commitment fees, legal fees, closing costs, etc.), expenses associated with other securities offerings of the Company, costs and expenses incurred in contracting with third parties (including affiliates of the Manager), the costs of printing and mailing proxies and reports to the Company’s shareholders, costs incurred by the Manager or its affiliates for travel on the Company’s behalf, costs associated with any computer software or hardware that is used for the Company, costs to obtain liability insurance to indemnify the Company’s directors and officers and the compensation and expenses of the Company’s transfer agent. The Company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the Company will not reimburse the Manager for these expenses. During the three and six months ended June 30, 2017 , expense reimbursement of $1,618 and $3,822 was recorded in general and administrative expenses, respectively, and $1,563 and $2,713 was recorded in acquisition and transaction expenses, respectively, in the Consolidated Statements of Operations. During the three and six months ended June 30, 2016 , expense reimbursement of $1,643 and $3,401 was recorded in general and administrative expenses, respectively, and $1,013 and $2,026 was recorded in acquisition and transaction expenses, respectively. If the Company terminates the Management Agreement, i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Company’s assets were sold for cash at their then current fair market value (as determined by an appraisal, taking into account, among other things, the expected future value of the underlying investments). Upon the successful completion of a post-IPO offering of the Company’s common shares or other equity securities (including securities issued as consideration in an acquisition), the Company will grant the Manager options to purchase common shares in an amount equal to 10% of the number of common shares being sold in the offering (or if the issuance relates to equity securities other than the Company’s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As of June 30, 2017 and December 31, 2016 , no amounts were recorded as a receivable from the Manager. As of June 30, 2017 and December 31, 2016 , amounts due to the Manager or its affiliates of $1,076 and $1,697 , respectively, excluding accrued management fees, are included within accounts payable and accrued liabilities on the Consolidated Balance Sheets. As of June 30, 2017 and December 31, 2016 , amounts due to the Manager or its affiliates of $3,515 and $1,347 , respectively, related to accrued management fees, are included within accounts payable and accrued liabilities on the Consolidated Balance Sheets. Other Affiliate Transactions As of June 30, 2017 and December 31, 2016 an affiliate of the Company’s Manager owns an approximately 20% interest in Jefferson Terminal which has been accounted for as a component of non-controlling interest in consolidated subsidiaries in the accompanying consolidated financial statements. The carrying amount of this non-controlling interest at June 30, 2017 and December 31, 2016 was $71,421 and $74,904 , respectively. For the three and six months ended June 30, 2017 , the amount of this non-controlling interest share of net loss was $1,413 and $3,483 , respectively. For the three and six months ended June 30, 2016 , the amount of this non-controlling interest share of net loss was $2,384 and $3,952 , respectively. In connection with the Capital Call Agreement related to the Series 2016 Bonds discussed in Note 8 , the Company and an affiliate of its Manager entered into a Fee and Support Agreement. The Fee and Support Agreement provides that the affiliate of the Manager is compensated for its guarantee of a portion of the obligations under the Standby Bond Purchase Agreement. This affiliate of the Manager received fees of $1,740 , which will be amortized as interest expense to the earlier of the redemption date or February 13, 2020.</t>
  </si>
  <si>
    <t>SEGMENT INFORMATION</t>
  </si>
  <si>
    <t>Segment Reporting [Abstract]</t>
  </si>
  <si>
    <t>SEGMENT INFORMATION The Company’s reportable segments represent strategic business units comprised of investments in different types of transportation and infrastructure assets. The Company has six reportable segments which operate in the Equipment Leasing and Infrastructure businesses across several market sectors. The Company’s reportable segments are (i) Aviation Leasing, (ii) Offshore Energy, (iii) Shipping Containers, (iv) Jefferson Terminal, (v) Railroad, and (vi) Ports and Terminals.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Ports and Terminals consists of Repauno, which is a 1,630 acre deep-water port located along the Delaware river with an underground storage cavern and multiple industrial development opportunities, and Hannibal, which is a 1,660 acre multi-modal port located along the Ohio River with rail, dock, and multiple industrial development opportunitie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Three Months Ended June 30, 2017 Three months ended June 30, 2017 Equipment Leasing Infrastructure Aviation Leasing Offshore Energy Shipping Containers Jefferson Terminal Railroad Ports and Terminals Corporate Total Revenues Equipment leasing revenues $ 36,577 $ 3,781 $ 25 $ — $ — $ — $ — $ 40,383 Infrastructure revenues — — — 3,026 7,662 123 — 10,811 Total revenues 36,577 3,781 25 3,026 7,662 123 — 51,194 Expenses Operating expenses 1,371 4,015 — 7,267 7,907 764 — 21,324 General and administrative — — — — — — 3,341 3,341 Acquisition and transaction expenses 55 — — — — — 1,825 1,880 Management fees and incentive allocation to affiliate — — — — — — 3,865 3,865 Depreciation and amortization 14,086 1,606 — 3,956 492 81 — 20,221 Interest expense — 930 — 1,438 247 270 4,799 7,684 Total expenses 15,512 6,551 — 12,661 8,646 1,115 13,830 58,315 Other income (expense) Equity in losses of unconsolidated entities (107 ) — (210 ) (10 ) — — — (327 ) Gain (loss) on sale of equipment, net 2,029 — — — (30 ) — — 1,999 Loss on extinguishment of debt — — — — — — — — Interest income 76 4 — 4 — — — 84 Other income — — — 20 — — — 20 Total other income (expense) 1,998 4 (210 ) 14 (30 ) — — 1,776 Income (loss) before income taxes 23,063 (2,766 ) (185 ) (9,621 ) (1,014 ) (992 ) (13,830 ) (5,345 ) Provision for (benefit from) income taxes 478 3 (9 ) (5 ) — (3 ) — 464 Net income (loss) 22,585 (2,769 ) (176 ) (9,616 ) (1,014 ) (989 ) (13,830 ) (5,809 ) Less: Net income (loss) attributable to non-controlling interests in consolidated subsidiaries 224 (216 ) — (4,045 ) 57 (369 ) — (4,349 ) Net income (loss) attributable to shareholders $ 22,361 $ (2,553 ) $ (176 ) $ (5,571 ) $ (1,071 ) $ (620 ) $ (13,830 ) $ (1,460 ) The following table sets forth a reconciliation of Adjusted Net Loss to net loss attributable to shareholders: Three months ended June 30, 2017 Equipment Leasing Infrastructure Aviation Leasing Offshore Energy Shipping Containers Jefferson Terminal Railroad Ports and Terminals Corporate Total Adjusted Net Income (Loss) $ 22,894 $ (2,550 ) $ (277 ) $ (5,574 ) $ (726 ) $ (623 ) $ (12,518 ) $ 626 Add: Non-controlling share of adjustments to Adjusted Net Income 17 Add: Equity in losses of unconsolidated entities (327 ) Add: Cash payments for income taxes 592 Less: Incentive allocations — Less: Pro-rata share of Adjusted Net Income from investments in unconsolidated entities 419 Less: Asset impairment charges — Less: Changes in fair value of non-hedge derivative instruments — Less: Losses on the modification or extinguishment of debt and capital lease obligations — Less: Acquisition and transaction expenses (1,880 ) Less: Equity-based compensation expense (443 ) Less: Provision for income taxes (464 ) Net loss attributable to shareholders $ (1,460 ) Summary information with respect to the Company’s geographic sources of revenue, based on location of customer, is as follows: Three months ended June 30, 2017 Equipment Leasing Infrastructure Aviation Leasing Offshore Energy Shipping Containers Jefferson Terminal Railroad Ports and Terminals Total Revenues Africa $ 2,413 $ — $ — $ — $ — $ — $ 2,413 Asia 8,344 2,443 25 — — — 10,812 Europe 22,852 953 — — — — 23,805 North America 2,558 385 — 3,026 7,662 123 13,754 South America 410 — — — — — 410 Total $ 36,577 $ 3,781 $ 25 $ 3,026 $ 7,662 $ 123 $ 51,194 I. For the Six Months Ended June 30, 2017 Six months ended June 30, 2017 Equipment Leasing Infrastructure Aviation Leasing Offshore Energy Shipping Containers Jefferson Terminal Railroad Ports and Terminals Corporate Total Revenues Equipment leasing revenues $ 66,883 $ 4,838 $ 50 $ — $ — $ — $ — $ 71,771 Infrastructure revenues — — — 7,892 16,065 139 — 24,096 Total revenues 66,883 4,838 50 7,892 16,065 139 — 95,867 Expenses Operating expenses 2,790 7,558 — 14,880 15,451 1,658 — 42,337 General and administrative — — — — — — 7,176 7,176 Acquisition and transaction expenses 270 — — — — — 3,062 3,332 Management fees and incentive allocation to affiliate — — — — — — 7,758 7,758 Depreciation and amortization 25,375 3,213 — 7,907 1,018 85 — 37,598 Interest expense — 1,854 — 2,875 446 544 6,659 12,378 Total expenses 28,435 12,625 — 25,662 16,915 2,287 24,655 110,579 Other income (expense) Equity in losses of unconsolidated entities (843 ) — (675 ) (75 ) — — — (1,593 ) Gain (loss) on sale of equipment, net 4,061 — — — (44 ) — — 4,017 Loss on extinguishment of debt — — — — — — (2,456 ) (2,456 ) Interest income 159 7 — 201 — — — 367 Other income — — — 32 — — — 32 Total other income (expense) 3,377 7 (675 ) 158 (44 ) — (2,456 ) 367 Income (loss) before income taxes 41,825 (7,780 ) (625 ) (17,612 ) (894 ) (2,148 ) (27,111 ) (14,345 ) Provision for (benefit from) income taxes 671 5 (34 ) 34 — — — 676 Net income (loss) 41,154 (7,785 ) (591 ) (17,646 ) (894 ) (2,148 ) (27,111 ) (15,021 ) Less: Net (loss) income attributable to non-controlling interests in consolidated subsidiaries 142 (464 ) — (8,403 ) 61 (483 ) — (9,147 ) Net income (loss) attributable to shareholders $ 41,012 $ (7,321 ) $ (591 ) $ (9,243 ) $ (955 ) $ (1,665 ) $ (27,111 ) $ (5,874 ) The following table sets forth a reconciliation of Adjusted Net Income (Loss) to net loss attributable to shareholders: Six months ended June 30, 2017 Equipment Leasing Infrastructure Aviation Leasing Offshore Energy Shipping Containers Jefferson Terminal Railroad Ports and Terminals Corporate Total Adjusted Net Income (Loss) $ 41,953 $ (7,316 ) $ (717 ) $ (9,188 ) $ (584 ) $ (1,665 ) $ (22,106 ) $ 377 Add: Non-controlling share of adjustments to Adjusted Net Income 56 Add: Equity in losses of unconsolidated entities (1,593 ) Add: Cash payments for income taxes 595 Less: Incentive allocations — Less: Pro-rata share of Adjusted Net Income from investments in unconsolidated entities 1,685 Less: Asset impairment charges — Less: Changes in fair value of non-hedge derivative instruments — Less: Losses on the modification or extinguishment of debt and capital lease obligations (2,456 ) Less: Acquisition and transaction expenses (3,332 ) Less: Equity-based compensation expense (530 ) Less: Provision for income taxes (676 ) Net loss attributable to shareholders $ (5,874 ) Summary information with respect to the Company’s geographic sources of revenue, based on location of customer, is as follows: Six months ended June 30, 2017 Equipment Leasing Infrastructure Aviation Leasing Offshore Energy Shipping Containers Jefferson Terminal Railroad Ports and Terminals Total Revenues Africa $ 4,780 $ — $ — $ — $ — $ — $ 4,780 Asia 23,113 3,114 50 — — — 26,277 Europe 34,322 953 — — — — 35,275 North America 3,963 771 — 7,892 16,065 139 28,830 South America 705 — — — — — 705 Total $ 66,883 $ 4,838 $ 50 $ 7,892 $ 16,065 $ 139 $ 95,867 III. For the Three Months Ended June 30, 2016 Three Months Ended June 30, 2016 Equipment Leasing Infrastructure Aviation Leasing Offshore Energy Shipping Containers Jefferson Terminal Railroad Ports and Terminals Corporate Total Revenues Equipment leasing revenues $ 21,347 $ 979 $ 25 $ — $ — $ — $ — $ 22,351 Infrastructure revenues — — — 3,137 7,707 — — 10,844 Total revenues 21,347 979 25 3,137 7,707 — — 33,195 Expenses Operating expenses 1,166 2,401 12 6,698 7,268 — 6 17,551 General and administrative — — — — — — 3,361 3,361 Acquisition and transaction expenses — — — 291 — — 1,584 1,875 Management fees and incentive allocation to affiliate — — — — — — 4,231 4,231 Depreciation and amortization 8,504 1,670 — 3,993 534 — — 14,701 Interest expense — 936 — 3,984 200 — — 5,120 Total expenses 9,670 5,007 12 14,966 8,002 — 9,182 46,839 Other income (expense) Equity in losses of unconsolidated entities — — (259 ) — — — — (259 ) Gain (loss) on sale of equipment and finance leases, net 1,509 — — — 36 — — 1,545 Loss on extinguishment of debt — — — — — — — — Asset impairment — (7,450 ) — — — — — (7,450 ) Interest income (expense) 2 3 — (133 ) — — — (128 ) Other (expense) income — — — 58 — — — 58 Total other income (expense) 1,511 (7,447 ) (259 ) (75 ) 36 — — (6,234 ) Income (loss) before income taxes 13,188 (11,475 ) (246 ) (11,904 ) (259 ) — (9,182 ) (19,878 ) Provision (benefit from) for income taxes 185 — (9 ) — — — 2 178 Net income (loss) 13,003 (11,475 ) (237 ) (11,904 ) (259 ) — (9,184 ) (20,056 ) Less: Net income (loss) attributable to non-controlling interests in consolidated subsidiaries 193 (3,911 ) — (5,125 ) (16 ) — (4 ) (8,863 ) Net income (loss) attributable to shareholders $ 12,810 $ (7,564 ) $ (237 ) $ (6,779 ) $ (243 ) $ — $ (9,180 ) $ (11,193 ) The following table sets forth a reconciliation of Adjusted Net Loss to net loss attributable to shareholders: Three Months Ended June 30, 2016 Equipment Leasing Infrastructure Aviation Leasing Offshore Energy Shipping Containers Jefferson Terminal Railroad Ports and Terminals Corporate Total Adjusted Net Income (Loss) $ 12,977 $ (3,839 ) $ (309 ) $ (6,519 ) $ (130 ) $ — $ (7,594 ) $ (5,414 ) Add: Non-controlling share of adjustments to Adjusted Net Income 3,710 Add: Equity in losses of unconsolidated entities (259 ) Add: Cash payments for income taxes 69 Less: Incentive allocations — Less: Pro-rata share of Adjusted Net Income from investments in unconsolidated entities 322 Less: Asset impairment charges (7,450 ) Less: Changes in fair value of non-hedge derivative instruments — Less: Losses on the modification or extinguishment of debt and capital lease obligations — Less: Acquisition and transaction expenses (1,875 ) Less: Equity-based compensation expense (118 ) Less: Provision for income taxes (178 ) Net loss attributable to shareholders $ (11,193 ) Summary information with respect to the Company’s geographic sources of revenue, based on location of customer, is as follows: Three Months Ended June 30, 2016 Equipment Leasing Infrastructure Aviation Leasing Offshore Energy Shipping Containers Jefferson Terminal Railroad Ports and Terminals Total Revenues Africa $ 2,868 $ — $ — $ — $ — $ — $ 2,868 Asia 9,693 408 25 — — — 10,126 Europe 6,532 173 — — — — 6,705 North America 1,641 398 — 3,137 7,707 — 12,883 South America 613 — — — — — 613 Total $ 21,347 $ 979 $ 25 $ 3,137 $ 7,707 $ — $ 33,195 IV. For the Six Months Ended June 30, 2016 Six Months Ended June 30, 2016 Equipment Leasing Infrastructure Aviation Leasing Offshore Energy Shipping Containers Jefferson Terminal Railroad Ports and Terminals Corporate Total Revenues Equipment leasing revenues $ 39,300 $ 1,464 $ 1,162 $ — $ — $ — $ — $ 41,926 Infrastructure revenues — — — 7,016 15,706 — — 22,722 Total revenues 39,300 1,464 1,162 7,016 15,706 — — 64,648 Expenses Operating expenses 1,983 6,002 42 9,386 14,490 — 6 31,909 General and administrative — — — — — — 5,949 5,949 Acquisition and transaction expenses — — — 291 — — 2,643 2,934 Management fees and incentive allocation to affiliate — — — — — — 8,579 8,579 Depreciation and amortization 15,931 3,258 — 7,669 1,060 — — 27,918 Interest expense — 1,871 410 7,788 354 — — 10,423 Total expenses 17,914 11,131 452 25,134 15,904 — 17,177 87,712 Other income (expense) Equity in losses of unconsolidated entities — — (174 ) — — — — (174 ) Gain (loss) on sale of equipment and finance leases, net 2,717 — 304 — 246 — — 3,267 Loss on extinguishment of debt — — — (1,579 ) — — — (1,579 ) Asset impairment — (7,450 ) — — — — — (7,450 ) Interest income (expense) 3 5 — (127 ) — — — (119 ) Other (expense) income — — (2 ) 100 — — — 98 Total other income (expense) 2,720 (7,445 ) 128 (1,606 ) 246 — — (5,957 ) Income (loss) before income taxes 24,106 (17,112 ) 838 (19,724 ) 48 — (17,177 ) (29,021 ) Provision (benefit from) for income taxes 88 — (13 ) 35 — — 2 112 Net income (loss) 24,018 (17,112 ) 851 (19,759 ) 48 — (17,179 ) (29,133 ) Less: Net income (loss) attributable to non-controlling interests in consolidated subsidiaries 290 (4,158 ) — (8,281 ) (3 ) — (6 ) (12,158 ) Net income (loss) attributable to shareholders $ 23,728 $ (12,954 ) $ 851 $ (11,478 ) $ 51 $ — $ (17,173 ) $ (16,975 ) The following table sets forth a reconciliation of Adjusted Net Loss to net loss attributable to shareholders: Six Months Ended June 30, 2016 Equipment Leasing Infrastructure Aviation Leasing Offshore Energy Shipping Containers Jefferson Terminal Railroad Ports and Terminals Corporate Total Adjusted Net Income (Loss) $ 23,452 $ (9,229 ) $ 778 $ (12,776 ) $ 360 $ — $ (14,532 ) $ (11,947 ) Add: Non-controlling share of adjustments to Adjusted Net Income 2,721 Add: Equity in losses of unconsolidated entities (174 ) Add: Cash payments for income taxes 420 Less: Incentive allocations — Less: Pro-rata share of Adjusted Net Income from investments in unconsolidated entities 237 Less: Asset impairment charges (7,450 ) Less: Changes in fair value of non-hedge derivative instruments (3 ) Less: Losses on the modification or extinguishment of debt and capital lease obligations (1,579 ) Less: Acquisition and transaction expenses (2,934 ) Less: Equity-based compensation income 3,846 Less: Provision for income taxes (112 ) Net loss attributable to shareholders $ (16,975 ) Summary information with respect to the Company’s geographic sources of revenue, based on location of customer, is as follows: Six Months Ended June 30, 2016 Equipment Leasing Infrastructure Aviation Leasing Offshore Energy Shipping Containers Jefferson Terminal Railroad Ports and Terminals Total Revenues Africa $ 5,647 $ — $ — $ — $ — $ — $ 5,647 Asia 19,076 408 833 — — — 20,317 Europe 11,498 248 — — — — 11,746 North America 2,101 808 329 7,016 15,706 — 25,960 South America 978 — — — — — 978 Total $ 39,300 $ 1,464 $ 1,162 $ 7,016 $ 15,706 $ — $ 64,648 V. Balance Sheet and location of long-lived assets The following tables sets forth summarized balance sheet information and the geographic location of property, plant and equipment and leasing equipment, net as of June 30, 2017 and December 31, 2016 : June 30, 2017 Equipment Leasing Infrastructure Aviation Leasing Offshore Energy Shipping Containers Jefferson Terminal Railroad Ports and Terminals Corporate Total Total assets $ 803,423 $ 228,167 $ 3,706 $ 547,609 $ 42,538 $ 92,860 $ 25,404 $ 1,743,707 Debt, net — 59,644 — 185,535 13,045 — 236,530 494,754 Total liabilities 89,872 64,420 — 208,511 27,575 7,673 244,406 642,457 Non-controlling interests in equity of consolidated subsidiaries 2,677 2,860 — 95,824 2,567 — 524 104,452 Total equity 713,551 163,747 3,706 339,098 14,963 85,187 (219,002 ) 1,101,250 Total liabilities and equity $ 803,423 $ 228,167 $ 3,706 $ 547,609 $ 42,538 $ 92,860 $ 25,404 $ 1,743,707 June 30, 2017 Equipment Leasing Infrastructure Aviation Leasing Offshore Energy Shipping Containers Jefferson Terminal Railroad Ports and Terminals Corporate Total Property, plant and equipment and leasing equipment, net Africa $ 39,876 $ — $ — $ — $ — $ — $ — $ 39,876 Asia 292,832 37,121 — — — — — 329,953 Europe 269,409 129,164 — — — — — 398,573 North America 137,282 — — 344,401 33,273 90,366 — 605,322 South America 7,656 — — — — — — 7,656 Total $ 747,055 $ 166,285 $ — $ 344,401 $ 33,273 $ 90,366 $ — $ 1,381,380 December 31, 2016 Equipment Leasing Infrastructure Aviation Leasing Offshore Energy Shipping Containers Jefferson Terminal Railroad Ports and Terminals Corporate Total Total assets $ 625,680 $ 220,544 $ 4,333 $ 534,638 $ 40,428 $ 63,331 $ 58,358 $ 1,547,312 Debt, net — 62,655 — 184,702 12,155 — — 259,512 Total liabilities 74,989 66,002 — 205,536 24,971 6,287 3,847 381,632 Non-controlling interests in equity of consolidated subsidiaries 1,334 3,325 — 104,087 2,114 483 525 111,868 Total equity 550,691 154,542 4,333 329,102 15,457 57,044 54,511 1,165,680 Total liabilities and equity $ 625,680 $ 220,544 $ 4,333 $ 534,638 $ 40,428 $ 63,331 $ 58,358 $ 1,547,312 December 31, 2016 Equipment Leasing Infrastructure Aviation Leasing Offshore Energy Shipping Containers Jefferson Terminal Railroad Ports and Terminals Corporate Total Property, plant and equipment and leasing equipment, net Africa $ 51,136 $ — $ — $ — $ — $ — $ — $ 51,136 Asia 212,635 169,499 — — — — — 382,134 Europe 225,934 — — — — — — 225,934 North America 56,456 — — 319,503 29,866 44,486 — 450,311 South America 8,121 — — — — — — 8,121 Total $ 554,282 $ 169,499 $ — $ 319,503 $ 29,866 $ 44,486 $ — $ 1,117,636</t>
  </si>
  <si>
    <t>EARNINGS PER SHARE</t>
  </si>
  <si>
    <t>Earnings Per Share [Abstract]</t>
  </si>
  <si>
    <t>EARNING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are calculated using the treasury stock method. The calculation of basic and diluted EPS is presented below. Three Months Ended June 30, Six Months Ended June 30, (in thousands, except share and per share data) 2017 2016 2017 2016 Net loss attributable to shareholders $ (1,460 ) $ (11,193 ) $ (5,874 ) $ (16,975 ) Weighted Average Shares Outstanding - Basic 75,762,674 75,730,165 75,762,480 75,728,717 Weighted Average Shares Outstanding - Diluted 75,762,674 75,730,165 75,762,480 75,728,717 Basic and Diluted EPS $ (0.02 ) $ (0.15 ) $ (0.08 ) $ (0.22 ) For the three and six months ended June 30, 2017 , 1,316 and 1,716 shares, respectively, have been excluded from the calculation of Diluted EPS because the impact would be anti-dilutive. For the three and six months ended June 30, 2016 , 10,541 and 10,736 shares, respectively,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lessees have asserted that they are entitled to certain reimbursable expenses or adjustments per the terms of the related charter agreement. Although the Company believes it has strong defenses against these claims, the range of potential damages is $0 to $10,306 at June 30, 2017 . No amount has been recorded for this matter in the Company’s consolidated financial statements as of June 30, 2017 , and the Company will continue to vigorously defend against these claims. The Company’s maximum exposure under other arrangements is unknown as no additional claims have been made. The Company believes the risk of loss in connection with such arrangements is remote. The Company has also entered into an arrangement with its non-controlling interest holder of Repauno, whereby the non-controlling interest holder may receive additional payments contingent upon the achievement of certain conditions, not to exceed $15,000 . The Company will account for such amounts when and if such conditions are achieved. The Company has entered into an arrangement with the seller of Hannibal, whereby the seller may receive additional payments contingent upon the achievement of certain conditions, not to exceed $5,000 . The Company will account for such amounts when and if such conditions are achieved. Several of the Company’s subsidiaries are lessees under various operating and capital leases. Total rent expense for operating leases was as follows: Three Months Ended June 30, Six Months Ended June 30, 2017 2016 2017 2016 Rent expense $ 1,279 $ 1,314 $ 2,520 $ 2,527 As of June 30, 2017 , minimum future rental payments under operating and capital leases are as follows: 2017 $ 3,538 2018 6,907 2019 6,497 2020 5,467 2021 4,151 Thereafter 73,323 Total $ 99,883</t>
  </si>
  <si>
    <t>SUBSEQUENT EVENTS</t>
  </si>
  <si>
    <t>Subsequent Events [Abstract]</t>
  </si>
  <si>
    <t>SUBSEQUENT EVENTS On July 28, 2017, the Company drew down on the Revolving Credit Facility for $60,000 which will bear interest at the 3 -month LIBOR interest plus applicable margin per terms of the agreement. On August 3, 2017, the Company’s Board of Directors declared a cash dividend on its common shares of $0.33 per share for the quarter ended June 30, 2017 , payable on August 28 2017 to the holders of record on August 18, 2017.</t>
  </si>
  <si>
    <t>SUMMARY OF SIGNIFICANT ACCOUNTING POLICIES  (Policies)</t>
  </si>
  <si>
    <t>Basis of Accounting</t>
  </si>
  <si>
    <t>Basis of Accounting — The accompanying consolidated financial statements are prepared in accordance with U.S. generally accepted accounting principles (“GAAP”) and include the accounts of the Company and its subsidiaries.</t>
  </si>
  <si>
    <t>Principles of Consolidation</t>
  </si>
  <si>
    <t>Principles of Consolidation —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Risks and Uncertainties —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Variable Interest Entities</t>
  </si>
  <si>
    <t>Variable Interest Entities — The assessment of whether an entity is a variable interest entity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Cash and Cash Equivalents</t>
  </si>
  <si>
    <t>Cash and Cash Equivalents — The Company considers all highly liquid short-term investments with a maturity of 90 days or less when purchased to be cash equivalents.</t>
  </si>
  <si>
    <t>Available-For-Sale Securities</t>
  </si>
  <si>
    <t>Available-For-Sale Securities — The Company considers listed equity securities as available-for-sale securities recorded at fair value with unrealized gains (losses) recorded in other comprehensive income (loss) and realized gains (losses) recorded in earnings. The Company’s basis on which the cost of the security sold or the amount reclassified out of other comprehensive income into earnings is determined using specific identification. Available-for-sale securities are included as a component of investments on the accompanying Consolidated Balance Sheets. At each balance sheet date, the Company evaluates its available for sale securities holdings with unrealized losses to determine if an other-than-temporary impairment has occurred.</t>
  </si>
  <si>
    <t>Deferred Financing Costs</t>
  </si>
  <si>
    <t>Deferred Financing Costs — Costs incurred in connection with obtaining long term financing are capitalized and amortized to interest expense over the term of the underlying loans.</t>
  </si>
  <si>
    <t>Concentration of Credit Risk</t>
  </si>
  <si>
    <t>Concentration of Credit Risk — The Company is subject to concentrations of credit risk with respect to amounts due from customers on its finance lease and operating leases. The Company attempts to limit its credit risk by performing ongoing credit evaluations. During the three and six months ended June 30, 2017 , the Company had no revenue concentration over 10% of total revenue from any one customer. During the three and six months ended June 30, 2016 , the Company earned approximately 9.5% and 10.9% , respectively, of its revenue from one customer in the Jefferson Terminal segment. As of June 30, 2017 , accounts receivable from two customers in the Offshore Energy segment each represented 14% of total accounts receivable, net. As of December 31, 2016 , accounts receivable from two customers in the Offshore Segment each represented 22% and 18%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Provision for Doubtful Accounts — The Company determines the provision for doubtful accounts based on its assessment of the collectability of its receivables on a customer-by-customer basis.</t>
  </si>
  <si>
    <t>Comprehensive Income (Loss)</t>
  </si>
  <si>
    <t>Comprehensive Income (Loss) —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t>
  </si>
  <si>
    <t>Accounting Pronouncements</t>
  </si>
  <si>
    <t>Recent Accounting Pronouncements — In July 2015, the Financial Accounting Standards Board (“FASB”) issued an Accounting Standards Update (“ASU”) 2015-11, Simplifying the Measurement of Inventory (Topic 330) (“ASU 2015-11”), which simplifies the measurement of inventory by requiring certain inventory to be measured at the “lower of cost and net realizable value” and the previous parameters for “market value” will be eliminated. ASU 2015-11 defines net realizable value as the “estimated selling prices in the ordinary course of business, less reasonably predictable costs of completion, disposal, and transportation.” The standard is effective for fiscal years beginning after December 15, 2016, with earlier adoption permitted. The adoption of this standard did not have a material impact on our financial statements during the first quarter of 2017. In March 2016, the FASB issued ASU 2016-06, Contingent put and call options in debt instruments (“ASU 2016-06”). ASU 2016-06 simplifies the embedded derivative analysis for debt instruments containing contingent call or put options. ASU 2016-06 is effective for fiscal years beginning after December 15, 2016, and interim periods within those fiscal years, with early adoption permitted. The Company adopted ASU 2016-06 as of January 1, 2017 and the adoption of this guidance did not have a material impact on the Company’s consolidated financial statements. In March 2016, the FASB issued ASU 2016-09, Improvements to Employee Share-Based Payment Accounting (“ASU 2016-09”). ASU 2016-09 requires the income tax effects of awards to be recognized in the income statement when the awards vest or are settled, increases the amount an employer can withhold to cover income taxes on awards and still qualify for the exception to liability classification, and allow recognizing forfeitures of awards as they occur. ASU 2016-09 is effective beginning in the first quarter of 2017, with early adoption permitted. The Company adopted ASU 2016-09 as of January 1, 2017 and the adoption of this guidance did not have a material impact on the Company’s consolidated financial statements. In October 2016, the FASB issued ASU 2016-17, Consolidation (Topic 810): Interests Held through Related Parties That Are under Common Control (“ASU 2016-17”).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fiscal years beginning after December 15, 2016, and interim periods within those fiscal years. Early adoption is permitted, including adoption in an interim period. The Company adopted ASU 2016-17 as of January 1, 2017 and the adoption of this guidance did not have a material impact on the Company’s consolidated financial statements. In January 2017, the FASB issued ASU 2017-01, Business Combinations (Topic 805) (“ASU 2017-01”) . ASU 2017-01 clarifying the definition of a business with the objective of adding guidance to assist entities with evaluating whether transactions should be accounted for as acquisitions (or disposals) of businesses or assets. ASU 2017-01 is effective for fiscal years beginning after December 15, 2017, and interim periods within those fiscal years. Early adoption is permitted. The Company adopted ASU 2017-01 as of January 1, 2017 and the adoption of this guidance did not have a material impact on the Company’s consolidated financial statements. Unadopted Accounting Pronouncements —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during 2016,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ASU 2016-20, Technical Corrections and Improvements to Topic 606, Revenue from Contracts with Customers , which clarify the guidance on reporting revenue as a principal versus agent, identifying and disclosing performance obligations, accounting for intellectual property licenses, and assessing collectibility, present sales tax, treating noncash consideration. The Company’s evaluation of the impact of the new guidance on its consolidated financial statements is ongoing. The Company’s implementation efforts include the identification of revenue within the scope of the guidance, the evaluation of those revenue contracts, education and discussions with the Company’s control functions. The Company continues to evaluate the timing of recognition for various revenues, however, since a substantial portion of the Company’s revenue is recognized from its leasing contracts, subject to ASU 2016-02 Leases, these have been excluded from the evaluation.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s evaluation of the impact of the new guidance on its consolidated financial statements is ongoing. The Company is currently identifying the lease arrangements within the scope of the new guidance, and evaluating the impact of the lease arrang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is currently evaluating the impact of adopting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Company is currently evaluating the impact of adopting this new guidance on its consolidated financial statements.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The Company is currently evaluating the impact of adopting this new guidance on its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The Company is currently evaluating the impact of adopting this new guidance on its consolidated financial statements. In January 2017, the FASB issued ASU 2017-03, Accounting Changes and Error Corrections (Topic 250) and Investments—Equity Method and Joint Ventures (Topic 323) (“ASU 2017-03”). ASU 2017-03 adds and amends SEC paragraphs pursuant to the SEC Staff Announcements at the September 22, 2016 and November 17, 2016 Emerging Issues Task Force (EITF) meetings. The September announcement is about the disclosure of the impact that recently issued accounting standards will have on the financial statements of a registrant when such standards are adopted in a future period. The November announcement made amendments to conform the SEC Observer Comment on Accounting for Tax Benefits Resulting from Investments in Qualified Affordable Housing Projects to the guidance issued in ASU 2014-01, Investments—Equity Method and Joint Ventures (Topic 323): Accounting for Investments in Qualified Affordable Housing Projects. The Company is currently evaluating the impact of adopting this new guidance on its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The Company is currently evaluating the impact of adopting this new guidance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ASU 2017-05 amendment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The Company is currently evaluating the impact of adopting this new guidance on its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expect the adoption of ASU 2017-09 to have a material impact on our condensed consolidated financial statements.</t>
  </si>
  <si>
    <t>Fair Value Measurement</t>
  </si>
  <si>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
  </si>
  <si>
    <t>LEASING EQUIPMENT, NET (Tables)</t>
  </si>
  <si>
    <t>Summary of Leasing Equipment</t>
  </si>
  <si>
    <t>Leasing equipment, net is summarized as follows: June 30, 2017 December 31, 2016 Leasing equipment $ 1,065,051 $ 849,565 Less: Accumulated depreciation (110,590 ) (84,110 ) Leasing equipment, net $ 954,461 $ 765,455</t>
  </si>
  <si>
    <t>Schedule of Capital Leased Assets</t>
  </si>
  <si>
    <t>Depreciation expense for leasing equipment is summarized as follows: Three Months Ended June 30, Six Months Ended June 30, 2017 2016 2017 2016 Depreciation expense for leasing equipment $ 15,969 $ 10,451 $ 29,142 $ 19,743</t>
  </si>
  <si>
    <t>FINANCE LEASES, NET (Tables)</t>
  </si>
  <si>
    <t>Schedule of Capital Leases, Lessor Balance Sheet</t>
  </si>
  <si>
    <t>Finance leases, net are summarized as follows: June 30, 2017 December 31, 2016 Finance leases $ 17,027 $ 18,022 Unearned revenue (7,535 ) (8,305 ) Finance leases, net $ 9,492 $ 9,717</t>
  </si>
  <si>
    <t>Schedule of Future Minimum Lease Payments for Capital Leases</t>
  </si>
  <si>
    <t>As of June 30, 2017 , future minimum lease payments to be received under finance leases for the remainder of the lease terms are as follows: Total 2017 $ 1,013 2018 2,008 2019 2,008 2020 2,013 2021 2,008 Thereafter 7,977 Total $ 17,027</t>
  </si>
  <si>
    <t>PROPERTY, PLANT AND EQUIPMENT, NET (Tables)</t>
  </si>
  <si>
    <t>Property, Plant and Equipment</t>
  </si>
  <si>
    <t>Property, plant and equipment, net is summarized as follows: June 30, 2017 December 31, 2016 Land, site improvements and rights $ 74,266 $ 57,617 Construction in progress 98,266 49,605 Buildings and improvements 9,763 2,750 Terminal machinery and equipment 241,826 236,652 Track and track related assets 25,942 22,948 Railroad equipment 1,095 1,091 Railcars and locomotives 3,074 2,909 Computer hardware and software 617 388 Furniture and fixtures 502 405 Vehicles 1,385 985 456,736 375,350 Less: Accumulated depreciation (32,664 ) (26,002 ) Spare parts 2,847 2,833 Property, plant and equipment, net $ 426,919 $ 352,181 Depreciation expense for property, plant and equipment is summarized as follows: Three Months Ended June 30, Six Months Ended June 30, 2017 2016 2017 2016 Depreciation expense for property, plant and equipment $ 3,353 $ 3,350 $ 6,657 $ 6,376</t>
  </si>
  <si>
    <t>INVESTMENTS (Tables)</t>
  </si>
  <si>
    <t>Equity Method Investments</t>
  </si>
  <si>
    <t>The following table presents the ownership interests and carrying values of the Company’s investments: Carrying Value Investment Ownership Percentage June 30, 2017 December 31, 2016 Listed security Available-for-sale 2% $ 24,686 $ 17,630 Advanced Engine Repair JV Equity method 25% 14,225 15,000 JGP Energy Partners LLC Equity method 50% 15,965 3,266 Intermodal Finance I, Ltd. Equity method 51% 3,315 4,082 Investments $ 58,191 $ 39,978</t>
  </si>
  <si>
    <t>Available-for-sale Securities</t>
  </si>
  <si>
    <t>Available-for-sale securities Equity Security December 31, 2016 $ 17,630 Purchases 8,332 Unrealized Loss (1,276 ) June 30, 2017 $ 24,686 Cost $ 18,833</t>
  </si>
  <si>
    <t>INTANGIBLE ASSETS AND LIABILITIES, NET (Tables)</t>
  </si>
  <si>
    <t>Schedule of Finite-Lived Intangible Assets and Liabilities</t>
  </si>
  <si>
    <t>The Company’s intangible assets and liabilities, net are summarized as follows: June 30, 2017 Aviation Leasing Jefferson Terminal Railroad Total Intangible assets Acquired favorable lease intangibles $ 26,793 $ — $ — $ 26,793 Less: Accumulated amortization (17,633 ) — — (17,633 ) Acquired favorable lease intangibles, net 9,160 — — 9,160 Customer relationships — 35,513 225 35,738 Less: Accumulated amortization — (10,048 ) (143 ) (10,191 ) Acquired customer relationships, net — 25,465 82 25,547 Total intangible assets, net $ 9,160 $ 25,465 $ 82 $ 34,707 Intangible liabilities Acquired unfavorable lease intangibles $ 2,440 $ — $ — $ 2,440 Less: Accumulated amortization (923 ) — — (923 ) Acquired unfavorable lease intangibles, net $ 1,517 $ — $ — $ 1,517 December 31, 2016 Aviation Leasing Jefferson Terminal Railroad Total Intangible assets Acquired favorable lease intangibles $ 26,605 $ — $ — $ 26,605 Less: Accumulated amortization (14,998 ) — — (14,998 ) Acquired favorable lease intangibles, net 11,607 — — 11,607 Customer relationships — 35,513 225 35,738 Less: Accumulated amortization — (8,271 ) (120 ) (8,391 ) Acquired customer relationships, net — 27,242 105 27,347 Total intangible assets, net $ 11,607 $ 27,242 $ 105 $ 38,954 Intangible liabilities Acquired unfavorable lease intangibles $ 1,506 $ — $ — $ 1,506 Less: Accumulated amortization (627 ) — — (627 ) Acquired unfavorable lease intangibles, net $ 879 $ — $ — $ 879</t>
  </si>
  <si>
    <t>Schedule of Intangible Assets and Liabilities</t>
  </si>
  <si>
    <t>Amortization of intangible assets and liabilities is recorded in the Consolidated Statements of Operations as follows: Classification in Consolidated Statements of Operations Three Months Ended June 30, Six Months Ended June 30, 2017 2016 2017 2016 Lease intangibles Equipment leasing revenues $ 1,065 $ 1,576 $ 2,347 $ 3,154 Customer relationships Depreciation and amortization 899 900 1,799 1,799 Total $ 1,964 $ 2,476 $ 4,146 $ 4,953</t>
  </si>
  <si>
    <t>Schedule of Net Annual Amortization of Intangibles</t>
  </si>
  <si>
    <t>As of June 30, 2017 , estimated net annual amortization of intangibles is as follows: Total 2017 $ 3,761 2018 6,957 2019 5,351 2020 4,055 2021 3,591 Thereafter 9,475 Total $ 33,190</t>
  </si>
  <si>
    <t>DEBT, NET (Tables)</t>
  </si>
  <si>
    <t>Schedule of Long-term Debt Instruments</t>
  </si>
  <si>
    <t>The Company’s debt, net is summarized as follows: June 30, 2017 December 31, 2016 Loans payable FTAI Pride Credit Agreement $ 57,813 $ 60,937 CMQR Credit Agreement 13,375 12,625 Revolving Credit Facility — — Total loans payable 71,188 73,562 Bonds payable Series 2012 Bonds (including unamortized premium of $1,425 and $1,697 at June 30, 2017 and December 31, 2016, respectively) 45,858 45,887 Series 2016 Bonds 144,200 144,200 Senior Notes (including unamortized discount of $7,141 at June 30, 2017) 242,859 — Total bonds payable 432,917 190,087 Note payable to non-controlling interest Note payable to non-controlling interest 2,352 2,352 Total note payable to non-controlling interest 2,352 2,352 Debt 506,457 266,001 Less: Debt issuance costs (11,703 ) (6,489 ) Total debt, net $ 494,754 $ 259,512 Total debt due within one year $ 8,078 $ 8,078</t>
  </si>
  <si>
    <t>FAIR VALUE MEASUREMENTS (Tables)</t>
  </si>
  <si>
    <t>Fair Value, Assets Measured on Recurring Basis</t>
  </si>
  <si>
    <t xml:space="preserve">The following tables set forth the Company’s financial assets measured at fair value on a recurring basis as of June 30, 2017 and December 31, 2016 , by level within the fair value hierarchy. Assets measured at fair value are classified in their entirety based on the lowest level of input that is significant to their fair value measurement. Fair Value as of Fair Value Measurements Using Fair Value Hierarchy as of June 30, 2017 June 30, 2017 Total Level 1 Level 2 Level 3 Valuation Technique Assets Cash and cash equivalents $ 32,575 $ 32,575 $ — $ — Market Restricted cash 51,453 51,453 — — Market Available-for-sale securities 24,686 24,686 — — Market Total $ 108,714 $ 108,714 $ — $ — Fair Value as of Fair Value Measurements Using Fair Value Hierarchy as of December 31, 2016 December 31, 2016 Total Level 1 Level 2 Level 3 Valuation Technique Assets Cash and cash equivalents $ 68,055 $ 68,055 $ — $ — Market Restricted cash 65,441 65,441 — — Market Available-for-sale securities 17,630 17,630 — — Market Total $ 151,126 $ 151,126 $ — $ — </t>
  </si>
  <si>
    <t>REVENUES (Tables)</t>
  </si>
  <si>
    <t>Reconciliation of Revenue from Segments to Consolidated</t>
  </si>
  <si>
    <t>Components of revenue are as follows: Three Months Ended June 30, 2017 Equipment Leasing Infrastructure Revenues Aviation Leasing Offshore Energy Shipping Containers Jefferson Terminal Railroad Ports and Terminals Total Equipment leasing revenues Lease income $ 20,001 $ 2,884 $ — $ — $ — $ — $ 22,885 Maintenance revenue 16,576 — — — — — 16,576 Finance lease income — 385 — — — — 385 Other revenue — 512 25 — — — 537 Total equipment leasing revenues 36,577 3,781 25 — — — 40,383 Infrastructure revenues Lease income — — — — — 123 123 Rail revenues — — — — 7,662 — 7,662 Terminal services revenues — — — 3,026 — — 3,026 Total infrastructure revenues — — — 3,026 7,662 123 10,811 Total revenues $ 36,577 $ 3,781 $ 25 $ 3,026 $ 7,662 $ 123 $ 51,194 Three Months Ended June 30, 2016 Equipment Leasing Infrastructure Revenues Aviation Leasing Offshore Energy Shipping Containers Jefferson Terminal Railroad Ports and Terminals Total Equipment leasing revenues Lease income $ 14,750 $ 580 $ — $ — $ — $ — $ 15,330 Maintenance revenue 6,285 — — — — — 6,285 Finance lease income — 399 — — — — 399 Other revenue 312 — 25 — — — 337 Total equipment leasing revenues 21,347 979 25 — — — 22,351 Infrastructure revenues Lease income — — — — — — — Rail revenues — — — — 7,707 — 7,707 Terminal services revenues — — — 3,137 — — 3,137 Total infrastructure revenues — — — 3,137 7,707 — 10,844 Total revenues $ 21,347 $ 979 $ 25 $ 3,137 $ 7,707 $ — $ 33,195 Six Months Ended June 30, 2017 Equipment Leasing Infrastructure Revenues Aviation Leasing Offshore Energy Shipping Containers Jefferson Terminal Railroad Ports and Terminals Total Equipment leasing revenues Lease income $ 37,636 $ 3,495 $ — $ — $ — $ — $ 41,131 Maintenance revenue 29,245 — — — — — 29,245 Finance lease income — 771 — — — — 771 Other revenue 2 572 50 — — — 624 Total equipment leasing revenues 66,883 4,838 50 — — — 71,771 Infrastructure revenues Lease income — — — — — 139 139 Rail revenues — — — — 16,065 — 16,065 Terminal services revenues — — — 7,892 — — 7,892 Total infrastructure revenues — — — 7,892 16,065 139 24,096 Total revenues $ 66,883 $ 4,838 $ 50 $ 7,892 $ 16,065 $ 139 $ 95,867 Six Months Ended June 30, 2016 Equipment Leasing Infrastructure Revenues Aviation Leasing Offshore Energy Shipping Containers Jefferson Terminal Railroad Ports and Terminals Total Equipment leasing revenues Lease income $ 27,597 $ 655 $ — $ — $ — $ — $ 28,252 Maintenance revenue 11,391 — — — — — 11,391 Finance lease income — 809 1,112 — — — 1,921 Other revenue 312 — 50 — — — 362 Total equipment leasing revenues 39,300 1,464 1,162 — — — 41,926 Infrastructure revenues Lease income — — — — — — — Rail revenues — — — — 15,706 — 15,706 Terminal services revenues — — — 7,016 — — 7,016 Total infrastructure revenues — — — 7,016 15,706 — 22,722 Total revenues $ 39,300 $ 1,464 $ 1,162 $ 7,016 $ 15,706 $ — $ 64,648</t>
  </si>
  <si>
    <t>Schedule of Future Minimum Rental Payments for Operating Leases</t>
  </si>
  <si>
    <t>Presented below are the contracted minimum future annual revenues to be received under existing operating leases across several market sectors as of June 30, 2017 : Total 2017 $ 44,892 2018 64,449 2019 40,671 2020 23,348 2021 16,103 Thereafter 6,566 Total $ 196,029 As of June 30, 2017 , minimum future rental payments under operating and capital leases are as follows: 2017 $ 3,538 2018 6,907 2019 6,497 2020 5,467 2021 4,151 Thereafter 73,323 Total $ 99,883</t>
  </si>
  <si>
    <t>EQUITY-BASED COMPENSATION (Tables)</t>
  </si>
  <si>
    <t>Schedule of Stock-based Compensation Arrangements</t>
  </si>
  <si>
    <t>The Consolidated Statements of Operations includes the following expense (income) related to its stock-based compensation arrangements: Three Months Ended June 30, Six Months Ended June 30, Remaining Expense To Be Recognized, If All Vesting Conditions Are Met 2017 2016 2017 2016 Stock Options $ — $ — $ — $ — $ — Restricted Shares 79 — 138 (4,168 ) 25,060 Common Units 364 118 392 322 591 Total $ 443 $ 118 $ 530 $ (3,846 ) $ 25,651</t>
  </si>
  <si>
    <t>Schedule of Share-based Payment Award, Stock Options, Valuation Assumptions</t>
  </si>
  <si>
    <t>Stock Options Options Weighted-Average Exercise Price Aggregate Value (in thousands) Weighted Average Remaining Contractual Term Stock options outstanding and exercisable as of January 1, 2017 15,000 $ 16.98 $ — 8.40 Granted — — — — Exercised — — — N/A Forfeited and canceled — — — N/A Stock options outstanding and exercisable as of June 30, 2017 15,000 $ 16.98 $ — 7.89</t>
  </si>
  <si>
    <t>Schedule of Restricted Stock Units Activity</t>
  </si>
  <si>
    <t>Restricted Shares Restricted Shares Weighted-Average Exercise Price Aggregate Value (in thousands) Weighted Average Remaining Contractual Term Restricted shares outstanding and exercisable as of January 1, 2017 1,302,388 $ 19.06 $ 24,824 0.74 Granted 31,430 15.74 495 4.00 Less: vested 13,097 17.98 235 N/A Less: forfeited and canceled — — — N/A Restricted shares outstanding and exercisable as of June 30, 2017 1,320,721 $ 18.99 $ 25,084 0.32</t>
  </si>
  <si>
    <t>Schedule of Common Stock Unit Activity</t>
  </si>
  <si>
    <t>Common Units Common Units Weighted-Average Exercise Price Aggregate Value (in thousands) Weighted Average Remaining Contractual Term Common units outstanding and exercisable as of January 1, 2017 83,333 $ 1.34 $ 112 0.77 Granted 520,000 1.72 894 1.95 Less: vested 191,667 1.69 324 N/A Less: forfeited and canceled — — — N/A Common units outstanding and exercisable as of June 30, 2017 411,666 $ 1.68 $ 682 2.32</t>
  </si>
  <si>
    <t>INCOME TAXES (Tables)</t>
  </si>
  <si>
    <t>Schedule of Components of Income Tax Expense</t>
  </si>
  <si>
    <t>The current and deferred components of the income tax provision included in the Consolidated Statements of Operations are as follows: Three Months Ended June 30, Six Months Ended June 30, 2017 2016 2017 2016 Current: Federal $ 195 $ 143 $ 316 $ 162 State and local (5 ) 9 48 40 Foreign 20 15 41 26 Total current provision 210 167 405 228 Deferred: Federal 44 (4 ) 48 1 State and local — 1 — 1 Foreign 210 14 223 (118 ) Total deferred provision 254 11 271 (116 ) Total provision for income taxes $ 464 $ 178 $ 676 $ 112</t>
  </si>
  <si>
    <t>SEGMENT INFORMATION (Tables)</t>
  </si>
  <si>
    <t>Schedule of Segment Reporting Information, by Segment</t>
  </si>
  <si>
    <t xml:space="preserve"> Three Months Ended June 30, 2016 Equipment Leasing Infrastructure Aviation Leasing Offshore Energy Shipping Containers Jefferson Terminal Railroad Ports and Terminals Corporate Total Revenues Equipment leasing revenues $ 21,347 $ 979 $ 25 $ — $ — $ — $ — $ 22,351 Infrastructure revenues — — — 3,137 7,707 — — 10,844 Total revenues 21,347 979 25 3,137 7,707 — — 33,195 Expenses Operating expenses 1,166 2,401 12 6,698 7,268 — 6 17,551 General and administrative — — — — — — 3,361 3,361 Acquisition and transaction expenses — — — 291 — — 1,584 1,875 Management fees and incentive allocation to affiliate — — — — — — 4,231 4,231 Depreciation and amortization 8,504 1,670 — 3,993 534 — — 14,701 Interest expense — 936 — 3,984 200 — — 5,120 Total expenses 9,670 5,007 12 14,966 8,002 — 9,182 46,839 Other income (expense) Equity in losses of unconsolidated entities — — (259 ) — — — — (259 ) Gain (loss) on sale of equipment and finance leases, net 1,509 — — — 36 — — 1,545 Loss on extinguishment of debt — — — — — — — — Asset impairment — (7,450 ) — — — — — (7,450 ) Interest income (expense) 2 3 — (133 ) — — — (128 ) Other (expense) income — — — 58 — — — 58 Total other income (expense) 1,511 (7,447 ) (259 ) (75 ) 36 — — (6,234 ) Income (loss) before income taxes 13,188 (11,475 ) (246 ) (11,904 ) (259 ) — (9,182 ) (19,878 ) Provision (benefit from) for income taxes 185 — (9 ) — — — 2 178 Net income (loss) 13,003 (11,475 ) (237 ) (11,904 ) (259 ) — (9,184 ) (20,056 ) Less: Net income (loss) attributable to non-controlling interests in consolidated subsidiaries 193 (3,911 ) — (5,125 ) (16 ) — (4 ) (8,863 ) Net income (loss) attributable to shareholders $ 12,810 $ (7,564 ) $ (237 ) $ (6,779 ) $ (243 ) $ — $ (9,180 ) $ (11,193 ) . For the Three Months Ended June 30, 2017 Three months ended June 30, 2017 Equipment Leasing Infrastructure Aviation Leasing Offshore Energy Shipping Containers Jefferson Terminal Railroad Ports and Terminals Corporate Total Revenues Equipment leasing revenues $ 36,577 $ 3,781 $ 25 $ — $ — $ — $ — $ 40,383 Infrastructure revenues — — — 3,026 7,662 123 — 10,811 Total revenues 36,577 3,781 25 3,026 7,662 123 — 51,194 Expenses Operating expenses 1,371 4,015 — 7,267 7,907 764 — 21,324 General and administrative — — — — — — 3,341 3,341 Acquisition and transaction expenses 55 — — — — — 1,825 1,880 Management fees and incentive allocation to affiliate — — — — — — 3,865 3,865 Depreciation and amortization 14,086 1,606 — 3,956 492 81 — 20,221 Interest expense — 930 — 1,438 247 270 4,799 7,684 Total expenses 15,512 6,551 — 12,661 8,646 1,115 13,830 58,315 Other income (expense) Equity in losses of unconsolidated entities (107 ) — (210 ) (10 ) — — — (327 ) Gain (loss) on sale of equipment, net 2,029 — — — (30 ) — — 1,999 Loss on extinguishment of debt — — — — — — — — Interest income 76 4 — 4 — — — 84 Other income — — — 20 — — — 20 Total other income (expense) 1,998 4 (210 ) 14 (30 ) — — 1,776 Income (loss) before income taxes 23,063 (2,766 ) (185 ) (9,621 ) (1,014 ) (992 ) (13,830 ) (5,345 ) Provision for (benefit from) income taxes 478 3 (9 ) (5 ) — (3 ) — 464 Net income (loss) 22,585 (2,769 ) (176 ) (9,616 ) (1,014 ) (989 ) (13,830 ) (5,809 ) Less: Net income (loss) attributable to non-controlling interests in consolidated subsidiaries 224 (216 ) — (4,045 ) 57 (369 ) — (4,349 ) Net income (loss) attributable to shareholders $ 22,361 $ (2,553 ) $ (176 ) $ (5,571 ) $ (1,071 ) $ (620 ) $ (13,830 ) $ (1,460 ) The following table sets forth a reconciliation of Adjusted Net Loss to net loss attributable to shareholders: Three months ended June 30, 2017 Equipment Leasing Infrastructure Aviation Leasing Offshore Energy Shipping Containers Jefferson Terminal Railroad Ports and Terminals Corporate Total Adjusted Net Income (Loss) $ 22,894 $ (2,550 ) $ (277 ) $ (5,574 ) $ (726 ) $ (623 ) $ (12,518 ) $ 626 Add: Non-controlling share of adjustments to Adjusted Net Income 17 Add: Equity in losses of unconsolidated entities (327 ) Add: Cash payments for income taxes 592 Less: Incentive allocations — Less: Pro-rata share of Adjusted Net Income from investments in unconsolidated entities 419 Less: Asset impairment charges — Less: Changes in fair value of non-hedge derivative instruments — Less: Losses on the modification or extinguishment of debt and capital lease obligations — Less: Acquisition and transaction expenses (1,880 ) Less: Equity-based compensation expense (443 ) Less: Provision for income taxes (464 ) Net loss attributable to shareholders $ (1,460 ) Summary information with respect to the Company’s geographic sources of revenue, based on location of customer, is as follows: Three months ended June 30, 2017 Equipment Leasing Infrastructure Aviation Leasing Offshore Energy Shipping Containers Jefferson Terminal Railroad Ports and Terminals Total Revenues Africa $ 2,413 $ — $ — $ — $ — $ — $ 2,413 Asia 8,344 2,443 25 — — — 10,812 Europe 22,852 953 — — — — 23,805 North America 2,558 385 — 3,026 7,662 123 13,754 South America 410 — — — — — 410 Total $ 36,577 $ 3,781 $ 25 $ 3,026 $ 7,662 $ 123 $ 51,194 I. For the Six Months Ended June 30, 2017 Six months ended June 30, 2017 Equipment Leasing Infrastructure Aviation Leasing Offshore Energy Shipping Containers Jefferson Terminal Railroad Ports and Terminals Corporate Total Revenues Equipment leasing revenues $ 66,883 $ 4,838 $ 50 $ — $ — $ — $ — $ 71,771 Infrastructure revenues — — — 7,892 16,065 139 — 24,096 Total revenues 66,883 4,838 50 7,892 16,065 139 — 95,867 Expenses Operating expenses 2,790 7,558 — 14,880 15,451 1,658 — 42,337 General and administrative — — — — — — 7,176 7,176 Acquisition and transaction expenses 270 — — — — — 3,062 3,332 Management fees and incentive allocation to affiliate — — — — — — 7,758 7,758 Depreciation and amortization 25,375 3,213 — 7,907 1,018 85 — 37,598 Interest expense — 1,854 — 2,875 446 544 6,659 12,378 Total expenses 28,435 12,625 — 25,662 16,915 2,287 24,655 110,579 Other income (expense) Equity in losses of unconsolidated entities (843 ) — (675 ) (75 ) — — — (1,593 ) Gain (loss) on sale of equipment, net 4,061 — — — (44 ) — — 4,017 Loss on extinguishment of debt — — — — — — (2,456 ) (2,456 ) Interest income 159 7 — 201 — — — 367 Other income — — — 32 — — — 32 Total other income (expense) 3,377 7 (675 ) 158 (44 ) — (2,456 ) 367 Income (loss) before income taxes 41,825 (7,780 ) (625 ) (17,612 ) (894 ) (2,148 ) (27,111 ) (14,345 ) Provision for (benefit from) income taxes 671 5 (34 ) 34 — — — 676 Net income (loss) 41,154 (7,785 ) (591 ) (17,646 ) (894 ) (2,148 ) (27,111 ) (15,021 ) Less: Net (loss) income attributable to non-controlling interests in consolidated subsidiaries 142 (464 ) — (8,403 ) 61 (483 ) — (9,147 ) Net income (loss) attributable to shareholders $ 41,012 $ (7,321 ) $ (591 ) $ (9,243 ) $ (955 ) $ (1,665 ) $ (27,111 ) $ (5,874 ) III. For the Three Months Ended June 30, 2016 Three Months Ended June 30, 2016 Equipment Leasing Infrastructure Aviation Leasing Offshore Energy Shipping Containers Jefferson Terminal Railroad Ports and Terminals Corporate Total Revenues Equipment leasing revenues $ 21,347 $ 979 $ 25 $ — $ — $ — $ — $ 22,351 Infrastructure revenues — — — 3,137 7,707 — — 10,844 Total revenues 21,347 979 25 3,137 7,707 — — 33,195 Expenses Operating expenses 1,166 2,401 12 6,698 7,268 — 6 17,551 General and administrative — — — — — — 3,361 3,361 Acquisition and transaction expenses — — — 291 — — 1,584 1,875 Management fees and incentive allocation to affiliate — — — — — — 4,231 4,231 Depreciation and amortization 8,504 1,670 — 3,993 534 — — 14,701 Interest expense — 936 — 3,984 200 — — 5,120 Total expenses 9,670 5,007 12 14,966 8,002 — 9,182 46,839 Other income (expense) Equity in losses of unconsolidated entities — — (259 ) — — — — (259 ) Gain (loss) on sale of equipment and finance leases, net 1,509 — — — 36 — — 1,545 Loss on extinguishment of debt — — — — — — — — Asset impairment — (7,450 ) — — — — — (7,450 ) Interest income (expense) 2 3 — (133 ) — — — (128 ) Other (expense) income — — — 58 — — — 58 Total other income (expense) 1,511 (7,447 ) (259 ) (75 ) 36 — — (6,234 ) Income (loss) before income taxes 13,188 (11,475 ) (246 ) (11,904 ) (259 ) — (9,182 ) (19,878 ) Provision (benefit from) for income taxes 185 — (9 ) — — — 2 178 Net income (loss) 13,003 (11,475 ) (237 ) (11,904 ) (259 ) — (9,184 ) (20,056 ) Less: Net income (loss) attributable to non-controlling interests in consolidated subsidiaries 193 (3,911 ) — (5,125 ) (16 ) — (4 ) (8,863 ) Net income (loss) attributable to shareholders $ 12,810 $ (7,564 ) $ (237 ) $ (6,779 ) $ (243 ) $ — $ (9,180 ) $ (11,193 ) The following table sets forth a reconciliation of Adjusted Net Loss to net loss attributable to shareholders: Three Months Ended June 30, 2016 Equipment Leasing Infrastructure Aviation Leasing Offshore Energy Shipping Containers Jefferson Terminal Railroad Ports and Terminals Corporate Total Adjusted Net Income (Loss) $ 12,977 $ (3,839 ) $ (309 ) $ (6,519 ) $ (130 ) $ — $ (7,594 ) $ (5,414 ) Add: Non-controlling share of adjustments to Adjusted Net Income 3,710 Add: Equity in losses of unconsolidated entities (259 ) Add: Cash payments for income taxes 69 Less: Incentive allocations — Less: Pro-rata share of Adjusted Net Income from investments in unconsolidated entities 322 Less: Asset impairment charges (7,450 ) Less: Changes in fair value of non-hedge derivative instruments — Less: Losses on the modification or extinguishment of debt and capital lease obligations — Less: Acquisition and transaction expenses (1,875 ) Less: Equity-based compensation expense (118 ) Less: Provision for income taxes (178 ) Net loss attributable to shareholders $ (11,193 ) Summary information with respect to the Company’s geographic sources of revenue, based on location of customer, is as follows: Three Months Ended June 30, 2016 Equipment Leasing Infrastructure Aviation Leasing Offshore Energy Shipping Containers Jefferson Terminal Railroad Ports and Terminals Total Revenues Africa $ 2,868 $ — $ — $ — $ — $ — $ 2,868 Asia 9,693 408 25 — — — 10,126 Europe 6,532 173 — — — — 6,705 North America 1,641 398 — 3,137 7,707 — 12,883 South America 613 — — — — — 613 Total $ 21,347 $ 979 $ 25 $ 3,137 $ 7,707 $ — $ 33,195 IV. For the Six Months Ended June 30, 2016 Six Months Ended June 30, 2016 Equipment Leasing Infrastructure Aviation Leasing Offshore Energy Shipping Containers Jefferson Terminal Railroad Ports and Terminals Corporate Total Revenues Equipment leasing revenues $ 39,300 $ 1,464 $ 1,162 $ — $ — $ — $ — $ 41,926 Infrastructure revenues — — — 7,016 15,706 — — 22,722 Total revenues 39,300 1,464 1,162 7,016 15,706 — — 64,648 Expenses Operating expenses 1,983 6,002 42 9,386 14,490 — 6 31,909 General and administrative — — — — — — 5,949 5,949 Acquisition and transaction expenses — — — 291 — — 2,643 2,934 Management fees and incentive allocation to affiliate — — — — — — 8,579 8,579 Depreciation and amortization 15,931 3,258 — 7,669 1,060 — — 27,918 Interest expense — 1,871 410 7,788 354 — — 10,423 Total expenses 17,914 11,131 452 25,134 15,904 — 17,177 87,712 Other income (expense) Equity in losses of unconsolidated entities — — (174 ) — — — — (174 ) Gain (loss) on sale of equipment and finance leases, net 2,717 — 304 — 246 — — 3,267 Loss on extinguishment of debt — — — (1,579 ) — — — (1,579 ) Asset impairment — (7,450 ) — — — — — (7,450 ) Interest income (expense) 3 5 — (127 ) — — — (119 ) Other (expense) income — — (2 ) 100 — — — 98 Total other income (expense) 2,720 (7,445 ) 128 (1,606 ) 246 — — (5,957 ) Income (loss) before income taxes 24,106 (17,112 ) 838 (19,724 ) 48 — (17,177 ) (29,021 ) Provision (benefit from) for income taxes 88 — (13 ) 35 — — 2 112 Net income (loss) 24,018 (17,112 ) 851 (19,759 ) 48 — (17,179 ) (29,133 ) Less: Net income (loss) attributable to non-controlling interests in consolidated subsidiaries 290 (4,158 ) — (8,281 ) (3 ) — (6 ) (12,158 ) Net income (loss) attributable to shareholders $ 23,728 $ (12,954 ) $ 851 $ (11,478 ) $ 51 $ — $ (17,173 ) $ (16,975 ) The following tables set forth certain information for each reportable segment of the Company: I. For the Three Months Ended June 30, 2017 Three months ended June 30, 2017 Equipment Leasing Infrastructure Aviation Leasing Offshore Energy Shipping Containers Jefferson Terminal Railroad Ports and Terminals Corporate Total Revenues Equipment leasing revenues $ 36,577 $ 3,781 $ 25 $ — $ — $ — $ — $ 40,383 Infrastructure revenues — — — 3,026 7,662 123 — 10,811 Total revenues 36,577 3,781 25 3,026 7,662 123 — 51,194 Expenses Operating expenses 1,371 4,015 — 7,267 7,907 764 — 21,324 General and administrative — — — — — — 3,341 3,341 Acquisition and transaction expenses 55 — — — — — 1,825 1,880 Management fees and incentive allocation to affiliate — — — — — — 3,865 3,865 Depreciation and amortization 14,086 1,606 — 3,956 492 81 — 20,221 Interest expense — 930 — 1,438 247 270 4,799 7,684 Total expenses 15,512 6,551 — 12,661 8,646 1,115 13,830 58,315 Other income (expense) Equity in losses of unconsolidated entities (107 ) — (210 ) (10 ) — — — (327 ) Gain (loss) on sale of equipment, net 2,029 — — — (30 ) — — 1,999 Loss on extinguishment of debt — — — — — — — — Interest income 76 4 — 4 — — — 84 Other income — — — 20 — — — 20 Total other income (expense) 1,998 4 (210 ) 14 (30 ) — — 1,776 Income (loss) before income taxes 23,063 (2,766 ) (185 ) (9,621 ) (1,014 ) (992 ) (13,830 ) (5,345 ) Provision for (benefit from) income taxes 478 3 (9 ) (5 ) — (3 ) — 464 Net income (loss) 22,585 (2,769 ) (176 ) (9,616 ) (1,014 ) (989 ) (13,830 ) (5,809 ) Less: Net income (loss) attributable to non-controlling interests in consolidated subsidiaries 224 (216 ) — (4,045 ) 57 (369 ) — (4,349 ) Net income (loss) attributable to shareholders $ 22,361 $ (2,553 ) $ (176 ) $ (5,571 ) $ (1,071 ) $ (620 ) $ (13,830 ) $ (1,460 )</t>
  </si>
  <si>
    <t>Reconciliation of Operating Profit (Loss) from Segments to Consolidated</t>
  </si>
  <si>
    <t>The following table sets forth a reconciliation of Adjusted Net Income (Loss) to net loss attributable to shareholders: Six months ended June 30, 2017 Equipment Leasing Infrastructure Aviation Leasing Offshore Energy Shipping Containers Jefferson Terminal Railroad Ports and Terminals Corporate Total Adjusted Net Income (Loss) $ 41,953 $ (7,316 ) $ (717 ) $ (9,188 ) $ (584 ) $ (1,665 ) $ (22,106 ) $ 377 Add: Non-controlling share of adjustments to Adjusted Net Income 56 Add: Equity in losses of unconsolidated entities (1,593 ) Add: Cash payments for income taxes 595 Less: Incentive allocations — Less: Pro-rata share of Adjusted Net Income from investments in unconsolidated entities 1,685 Less: Asset impairment charges — Less: Changes in fair value of non-hedge derivative instruments — Less: Losses on the modification or extinguishment of debt and capital lease obligations (2,456 ) Less: Acquisition and transaction expenses (3,332 ) Less: Equity-based compensation expense (530 ) Less: Provision for income taxes (676 ) Net loss attributable to shareholders $ (5,874 ) The following table sets forth a reconciliation of Adjusted Net Loss to net loss attributable to shareholders: Six Months Ended June 30, 2016 Equipment Leasing Infrastructure Aviation Leasing Offshore Energy Shipping Containers Jefferson Terminal Railroad Ports and Terminals Corporate Total Adjusted Net Income (Loss) $ 23,452 $ (9,229 ) $ 778 $ (12,776 ) $ 360 $ — $ (14,532 ) $ (11,947 ) Add: Non-controlling share of adjustments to Adjusted Net Income 2,721 Add: Equity in losses of unconsolidated entities (174 ) Add: Cash payments for income taxes 420 Less: Incentive allocations — Less: Pro-rata share of Adjusted Net Income from investments in unconsolidated entities 237 Less: Asset impairment charges (7,450 ) Less: Changes in fair value of non-hedge derivative instruments (3 ) Less: Losses on the modification or extinguishment of debt and capital lease obligations (1,579 ) Less: Acquisition and transaction expenses (2,934 ) Less: Equity-based compensation income 3,846 Less: Provision for income taxes (112 ) Net loss attributable to shareholders $ (16,975 ) The following table sets forth a reconciliation of Adjusted Net Loss to net loss attributable to shareholders: Three months ended June 30, 2017 Equipment Leasing Infrastructure Aviation Leasing Offshore Energy Shipping Containers Jefferson Terminal Railroad Ports and Terminals Corporate Total Adjusted Net Income (Loss) $ 22,894 $ (2,550 ) $ (277 ) $ (5,574 ) $ (726 ) $ (623 ) $ (12,518 ) $ 626 Add: Non-controlling share of adjustments to Adjusted Net Income 17 Add: Equity in losses of unconsolidated entities (327 ) Add: Cash payments for income taxes 592 Less: Incentive allocations — Less: Pro-rata share of Adjusted Net Income from investments in unconsolidated entities 419 Less: Asset impairment charges — Less: Changes in fair value of non-hedge derivative instruments — Less: Losses on the modification or extinguishment of debt and capital lease obligations — Less: Acquisition and transaction expenses (1,880 ) Less: Equity-based compensation expense (443 ) Less: Provision for income taxes (464 ) Net loss attributable to shareholders $ (1,460 ) The following table sets forth a reconciliation of Adjusted Net Loss to net loss attributable to shareholders: Three Months Ended June 30, 2016 Equipment Leasing Infrastructure Aviation Leasing Offshore Energy Shipping Containers Jefferson Terminal Railroad Ports and Terminals Corporate Total Adjusted Net Income (Loss) $ 12,977 $ (3,839 ) $ (309 ) $ (6,519 ) $ (130 ) $ — $ (7,594 ) $ (5,414 ) Add: Non-controlling share of adjustments to Adjusted Net Income 3,710 Add: Equity in losses of unconsolidated entities (259 ) Add: Cash payments for income taxes 69 Less: Incentive allocations — Less: Pro-rata share of Adjusted Net Income from investments in unconsolidated entities 322 Less: Asset impairment charges (7,450 ) Less: Changes in fair value of non-hedge derivative instruments — Less: Losses on the modification or extinguishment of debt and capital lease obligations — Less: Acquisition and transaction expenses (1,875 ) Less: Equity-based compensation expense (118 ) Less: Provision for income taxes (178 ) Net loss attributable to shareholders $ (11,193 )</t>
  </si>
  <si>
    <t>Revenue from External Customers by Geographic Areas</t>
  </si>
  <si>
    <t>Summary information with respect to the Company’s geographic sources of revenue, based on location of customer, is as follows: Six months ended June 30, 2017 Equipment Leasing Infrastructure Aviation Leasing Offshore Energy Shipping Containers Jefferson Terminal Railroad Ports and Terminals Total Revenues Africa $ 4,780 $ — $ — $ — $ — $ — $ 4,780 Asia 23,113 3,114 50 — — — 26,277 Europe 34,322 953 — — — — 35,275 North America 3,963 771 — 7,892 16,065 139 28,830 South America 705 — — — — — 705 Total $ 66,883 $ 4,838 $ 50 $ 7,892 $ 16,065 $ 139 $ 95,867 Summary information with respect to the Company’s geographic sources of revenue, based on location of customer, is as follows: Three months ended June 30, 2017 Equipment Leasing Infrastructure Aviation Leasing Offshore Energy Shipping Containers Jefferson Terminal Railroad Ports and Terminals Total Revenues Africa $ 2,413 $ — $ — $ — $ — $ — $ 2,413 Asia 8,344 2,443 25 — — — 10,812 Europe 22,852 953 — — — — 23,805 North America 2,558 385 — 3,026 7,662 123 13,754 South America 410 — — — — — 410 Total $ 36,577 $ 3,781 $ 25 $ 3,026 $ 7,662 $ 123 $ 51,194 Summary information with respect to the Company’s geographic sources of revenue, based on location of customer, is as follows: Six Months Ended June 30, 2016 Equipment Leasing Infrastructure Aviation Leasing Offshore Energy Shipping Containers Jefferson Terminal Railroad Ports and Terminals Total Revenues Africa $ 5,647 $ — $ — $ — $ — $ — $ 5,647 Asia 19,076 408 833 — — — 20,317 Europe 11,498 248 — — — — 11,746 North America 2,101 808 329 7,016 15,706 — 25,960 South America 978 — — — — — 978 Total $ 39,300 $ 1,464 $ 1,162 $ 7,016 $ 15,706 $ — $ 64,648 Summary information with respect to the Company’s geographic sources of revenue, based on location of customer, is as follows: Three Months Ended June 30, 2016 Equipment Leasing Infrastructure Aviation Leasing Offshore Energy Shipping Containers Jefferson Terminal Railroad Ports and Terminals Total Revenues Africa $ 2,868 $ — $ — $ — $ — $ — $ 2,868 Asia 9,693 408 25 — — — 10,126 Europe 6,532 173 — — — — 6,705 North America 1,641 398 — 3,137 7,707 — 12,883 South America 613 — — — — — 613 Total $ 21,347 $ 979 $ 25 $ 3,137 $ 7,707 $ — $ 33,195</t>
  </si>
  <si>
    <t>Reconciliation of Other Significant Reconciling Items from Segments to Consolidated</t>
  </si>
  <si>
    <t xml:space="preserve"> December 31, 2016 Equipment Leasing Infrastructure Aviation Leasing Offshore Energy Shipping Containers Jefferson Terminal Railroad Ports and Terminals Corporate Total Total assets $ 625,680 $ 220,544 $ 4,333 $ 534,638 $ 40,428 $ 63,331 $ 58,358 $ 1,547,312 Debt, net — 62,655 — 184,702 12,155 — — 259,512 Total liabilities 74,989 66,002 — 205,536 24,971 6,287 3,847 381,632 Non-controlling interests in equity of consolidated subsidiaries 1,334 3,325 — 104,087 2,114 483 525 111,868 Total equity 550,691 154,542 4,333 329,102 15,457 57,044 54,511 1,165,680 Total liabilities and equity $ 625,680 $ 220,544 $ 4,333 $ 534,638 $ 40,428 $ 63,331 $ 58,358 $ 1,547,312 December 31, 2016 Equipment Leasing Infrastructure Aviation Leasing Offshore Energy Shipping Containers Jefferson Terminal Railroad Ports and Terminals Corporate Total Property, plant and equipment and leasing equipment, net Africa $ 51,136 $ — $ — $ — $ — $ — $ — $ 51,136 Asia 212,635 169,499 — — — — — 382,134 Europe 225,934 — — — — — — 225,934 North America 56,456 — — 319,503 29,866 44,486 — 450,311 South America 8,121 — — — — — — 8,121 Total $ 554,282 $ 169,499 $ — $ 319,503 $ 29,866 $ 44,486 $ — $ 1,117,636 The following tables sets forth summarized balance sheet information and the geographic location of property, plant and equipment and leasing equipment, net as of June 30, 2017 and December 31, 2016 : June 30, 2017 Equipment Leasing Infrastructure Aviation Leasing Offshore Energy Shipping Containers Jefferson Terminal Railroad Ports and Terminals Corporate Total Total assets $ 803,423 $ 228,167 $ 3,706 $ 547,609 $ 42,538 $ 92,860 $ 25,404 $ 1,743,707 Debt, net — 59,644 — 185,535 13,045 — 236,530 494,754 Total liabilities 89,872 64,420 — 208,511 27,575 7,673 244,406 642,457 Non-controlling interests in equity of consolidated subsidiaries 2,677 2,860 — 95,824 2,567 — 524 104,452 Total equity 713,551 163,747 3,706 339,098 14,963 85,187 (219,002 ) 1,101,250 Total liabilities and equity $ 803,423 $ 228,167 $ 3,706 $ 547,609 $ 42,538 $ 92,860 $ 25,404 $ 1,743,707</t>
  </si>
  <si>
    <t>Long-lived Assets by Geographic Areas</t>
  </si>
  <si>
    <t xml:space="preserve"> June 30, 2017 Equipment Leasing Infrastructure Aviation Leasing Offshore Energy Shipping Containers Jefferson Terminal Railroad Ports and Terminals Corporate Total Property, plant and equipment and leasing equipment, net Africa $ 39,876 $ — $ — $ — $ — $ — $ — $ 39,876 Asia 292,832 37,121 — — — — — 329,953 Europe 269,409 129,164 — — — — — 398,573 North America 137,282 — — 344,401 33,273 90,366 — 605,322 South America 7,656 — — — — — — 7,656 Total $ 747,055 $ 166,285 $ — $ 344,401 $ 33,273 $ 90,366 $ — $ 1,381,380 December 31, 2016 Equipment Leasing Infrastructure Aviation Leasing Offshore Energy Shipping Containers Jefferson Terminal Railroad Ports and Terminals Corporate Total Property, plant and equipment and leasing equipment, net Africa $ 51,136 $ — $ — $ — $ — $ — $ — $ 51,136 Asia 212,635 169,499 — — — — — 382,134 Europe 225,934 — — — — — — 225,934 North America 56,456 — — 319,503 29,866 44,486 — 450,311 South America 8,121 — — — — — — 8,121 Total $ 554,282 $ 169,499 $ — $ 319,503 $ 29,866 $ 44,486 $ — $ 1,117,636</t>
  </si>
  <si>
    <t>EARNINGS PER SHARE (Tables)</t>
  </si>
  <si>
    <t>Schedule of Earnings Per Share, Basic and Diluted</t>
  </si>
  <si>
    <t>The calculation of basic and diluted EPS is presented below. Three Months Ended June 30, Six Months Ended June 30, (in thousands, except share and per share data) 2017 2016 2017 2016 Net loss attributable to shareholders $ (1,460 ) $ (11,193 ) $ (5,874 ) $ (16,975 ) Weighted Average Shares Outstanding - Basic 75,762,674 75,730,165 75,762,480 75,728,717 Weighted Average Shares Outstanding - Diluted 75,762,674 75,730,165 75,762,480 75,728,717 Basic and Diluted EPS $ (0.02 ) $ (0.15 ) $ (0.08 ) $ (0.22 )</t>
  </si>
  <si>
    <t>COMMITMENTS AND CONTINGENCIES (Tables)</t>
  </si>
  <si>
    <t>Operating Leases of Lessee</t>
  </si>
  <si>
    <t>Several of the Company’s subsidiaries are lessees under various operating and capital leases. Total rent expense for operating leases was as follows: Three Months Ended June 30, Six Months Ended June 30, 2017 2016 2017 2016 Rent expense $ 1,279 $ 1,314 $ 2,520 $ 2,527</t>
  </si>
  <si>
    <t>ORGANIZATION (Details)</t>
  </si>
  <si>
    <t>Jun. 30, 2017segment</t>
  </si>
  <si>
    <t>Number of reportable segments</t>
  </si>
  <si>
    <t>Number of primary businesses</t>
  </si>
  <si>
    <t>SUMMARY OF SIGNIFICANT ACCOUNTING POLICIES  (Details) - USD ($) $ / shares in Units, $ in Thousands</t>
  </si>
  <si>
    <t>Jul. 01, 2016</t>
  </si>
  <si>
    <t>Sep. 30, 2016</t>
  </si>
  <si>
    <t>Dec. 31, 2014</t>
  </si>
  <si>
    <t>Jun. 16, 2017</t>
  </si>
  <si>
    <t>Variable Interest Entities [Abstract]</t>
  </si>
  <si>
    <t>Ownership of other party, percentage</t>
  </si>
  <si>
    <t>10.00%</t>
  </si>
  <si>
    <t>Debt issuance cost</t>
  </si>
  <si>
    <t>Provision for doubtful accounts</t>
  </si>
  <si>
    <t>Common stock dividends declared (in dollars per share)</t>
  </si>
  <si>
    <t>Other Assets</t>
  </si>
  <si>
    <t>Deferred Finance Costs, Own-share Lending Arrangement, Issuance Costs, Net</t>
  </si>
  <si>
    <t>Accounts and notes receivable, net</t>
  </si>
  <si>
    <t>Leasing equipment, purchase deposits</t>
  </si>
  <si>
    <t>Capitalized costs, potential asset acquisitions</t>
  </si>
  <si>
    <t>Prepaid expense</t>
  </si>
  <si>
    <t>Other receivables</t>
  </si>
  <si>
    <t>Customer Group Two | Customer Concentration Risk | Sales Revenue, Segment | Reportable Subsegments | Equipment Leasing | Operating Segments | Offshore Energy and Jefferson Terminal</t>
  </si>
  <si>
    <t>Concentration risk percentage</t>
  </si>
  <si>
    <t>0.00%</t>
  </si>
  <si>
    <t>Customer Group One | Customer Concentration Risk | Sales Revenue, Segment | Reportable Subsegments | Equipment Leasing | Operating Segments | Aviation Leasing, Shipping Containers and Offshore Energy</t>
  </si>
  <si>
    <t>9.50%</t>
  </si>
  <si>
    <t>10.90%</t>
  </si>
  <si>
    <t>Major Accounts Receivable Customer, Customer One | Customer Concentration Risk | Accounts Receivable</t>
  </si>
  <si>
    <t>14.00%</t>
  </si>
  <si>
    <t>22.00%</t>
  </si>
  <si>
    <t>Major Accounts Receivable Customer, Customer Two | Customer Concentration Risk | Accounts Receivable</t>
  </si>
  <si>
    <t>18.00%</t>
  </si>
  <si>
    <t>Subsidiary | Co-venturer</t>
  </si>
  <si>
    <t>Subsidiary loan to VIE partner for equity contribution</t>
  </si>
  <si>
    <t>Delaware River Partners LLC</t>
  </si>
  <si>
    <t>2.00%</t>
  </si>
  <si>
    <t>Delaware River Partners LLC | Co-venturer</t>
  </si>
  <si>
    <t>Contribution amount, investment</t>
  </si>
  <si>
    <t>Noncontrolling Party</t>
  </si>
  <si>
    <t>8.00%</t>
  </si>
  <si>
    <t>Variable Interest Entity, Primary Beneficiary | Subsidiary</t>
  </si>
  <si>
    <t>Interest held in VIE, as a percentage</t>
  </si>
  <si>
    <t>50.00%</t>
  </si>
  <si>
    <t>Variable Interest Entity, Primary Beneficiary | MT6015</t>
  </si>
  <si>
    <t>Vessel purchase commitment</t>
  </si>
  <si>
    <t>Impairment charges on investments</t>
  </si>
  <si>
    <t>Variable Interest Entity, Primary Beneficiary | Delaware River Partners LLC</t>
  </si>
  <si>
    <t>Ownership percentage</t>
  </si>
  <si>
    <t>90.00%</t>
  </si>
  <si>
    <t>Variable Interest Entity, Primary Beneficiary | Ohio River Partners</t>
  </si>
  <si>
    <t>100.00%</t>
  </si>
  <si>
    <t>JGP Energy Partners LLC</t>
  </si>
  <si>
    <t>Equity method investment contribution amount</t>
  </si>
  <si>
    <t>JGP Energy Partners LLC | FIG</t>
  </si>
  <si>
    <t>Repauno</t>
  </si>
  <si>
    <t>Payment obligation, noncontrolling interest</t>
  </si>
  <si>
    <t>LEASING EQUIPMENT, NET (Details) $ in Thousands</t>
  </si>
  <si>
    <t>Jun. 30, 2017USD ($)</t>
  </si>
  <si>
    <t>Jun. 30, 2016USD ($)</t>
  </si>
  <si>
    <t>Jun. 30, 2017USD ($)aircraftaircraft_enginecommercial_jet_engine</t>
  </si>
  <si>
    <t>Dec. 31, 2016USD ($)</t>
  </si>
  <si>
    <t>Leasing equipment</t>
  </si>
  <si>
    <t>Less: Accumulated depreciation</t>
  </si>
  <si>
    <t>Number of aircraft acquired | aircraft</t>
  </si>
  <si>
    <t>Commercial jet engines acquired | commercial_jet_engine</t>
  </si>
  <si>
    <t>Number of aircraft sold | aircraft</t>
  </si>
  <si>
    <t>Commercial engines sold | aircraft_engine</t>
  </si>
  <si>
    <t>Depreciation expense for leasing equipment</t>
  </si>
  <si>
    <t>FINANCE LEASES, NET - Summary (Details) - USD ($) $ in Thousands</t>
  </si>
  <si>
    <t>Finance leases</t>
  </si>
  <si>
    <t>Unearned revenue</t>
  </si>
  <si>
    <t>PROPERTY, PLANT AND EQUIPMENT, NET (Details) - USD ($) $ in Thousands</t>
  </si>
  <si>
    <t>Property, Plant and Equipment [Line Items]</t>
  </si>
  <si>
    <t>Property, plant and equipment, gross</t>
  </si>
  <si>
    <t>Property, plant and equipment, net</t>
  </si>
  <si>
    <t>Land, site improvements and rights</t>
  </si>
  <si>
    <t>Construction in progress</t>
  </si>
  <si>
    <t>Buildings and improvements</t>
  </si>
  <si>
    <t>Terminal machinery and equipment</t>
  </si>
  <si>
    <t>Track and track related assets</t>
  </si>
  <si>
    <t>Railroad equipment</t>
  </si>
  <si>
    <t>Railcars and locomotives</t>
  </si>
  <si>
    <t>Computer hardware and software</t>
  </si>
  <si>
    <t>Furniture and fixtures</t>
  </si>
  <si>
    <t>Vehicles</t>
  </si>
  <si>
    <t>Spare parts</t>
  </si>
  <si>
    <t>FINANCE LEASES, NET - Future Minimum Payments Receivable (Details) $ in Thousands</t>
  </si>
  <si>
    <t>Thereafter</t>
  </si>
  <si>
    <t>PROPERTY, PLANT AND EQUIPMENT, NET - Narrative (Details) - USD ($)</t>
  </si>
  <si>
    <t>Property, plant and equipment acquired</t>
  </si>
  <si>
    <t>Disposals of railroad equipment</t>
  </si>
  <si>
    <t>Hannibal</t>
  </si>
  <si>
    <t>Acquisition costs</t>
  </si>
  <si>
    <t>PROPERTY, PLANT AND EQUIPMENT, NET - Depreciation (Details) - USD ($) $ in Thousands</t>
  </si>
  <si>
    <t>Depreciation expense for property, plant and equipment</t>
  </si>
  <si>
    <t>INVESTMENTS - Ownership Carrying Values (Details) - USD ($) $ in Thousands</t>
  </si>
  <si>
    <t>Schedule of Equity Method Investments [Line Items]</t>
  </si>
  <si>
    <t>Carrying Value</t>
  </si>
  <si>
    <t>Listed security</t>
  </si>
  <si>
    <t>Ownership Percentage</t>
  </si>
  <si>
    <t>Advanced Engine Repair JV</t>
  </si>
  <si>
    <t>25.00%</t>
  </si>
  <si>
    <t>Intermodal Finance I, Ltd.</t>
  </si>
  <si>
    <t>51.00%</t>
  </si>
  <si>
    <t>INVESTMENTS - Available for Sale Securities (Details) $ in Thousands</t>
  </si>
  <si>
    <t>Available for Sale Securities [Roll Forward]</t>
  </si>
  <si>
    <t>Available-for-sale securities, equity securities</t>
  </si>
  <si>
    <t>Purchases</t>
  </si>
  <si>
    <t>Unrealized Loss</t>
  </si>
  <si>
    <t>Cost</t>
  </si>
  <si>
    <t>INVESTMENTS - Narrative (Details) shipping_container in Thousands, $ in Thousands</t>
  </si>
  <si>
    <t>Jun. 30, 2017USD ($)shipping_containercustomer</t>
  </si>
  <si>
    <t>Dec. 31, 2012</t>
  </si>
  <si>
    <t>Carrying value</t>
  </si>
  <si>
    <t>Number of customers | customer</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FIG | Intermodal Finance I, Ltd.</t>
  </si>
  <si>
    <t>Equity Investor | Intermodal Finance I, Ltd.</t>
  </si>
  <si>
    <t>49.00%</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Equipment leasing revenues | Lease intangibles</t>
  </si>
  <si>
    <t>Lease intangibles</t>
  </si>
  <si>
    <t>Depreciation and amortization | Customer relationships</t>
  </si>
  <si>
    <t>INTANGIBLE ASSETS AND LIABILITIES, NET - Schedule of Future Amortization Expense (Details) $ in Thousands</t>
  </si>
  <si>
    <t>Finite-Lived Intangible Assets, Net, Amortization Expense, Fiscal Year Maturity [Abstract]</t>
  </si>
  <si>
    <t>DEBT, NET - Schedule of Debt (Details) - USD ($) $ in Thousands</t>
  </si>
  <si>
    <t>Debt Instrument [Line Items]</t>
  </si>
  <si>
    <t>Long-term debt, gross</t>
  </si>
  <si>
    <t>Less: Debt issuance costs</t>
  </si>
  <si>
    <t>Total debt due within one year</t>
  </si>
  <si>
    <t>Loans payable</t>
  </si>
  <si>
    <t>Loans payable | FTAI Pride Credit Agreement</t>
  </si>
  <si>
    <t>Loans payable | CMQR Credit Agreement</t>
  </si>
  <si>
    <t>Bonds payable</t>
  </si>
  <si>
    <t>Bonds payable | Series 2012 Bonds</t>
  </si>
  <si>
    <t>Unamortized premium</t>
  </si>
  <si>
    <t>Bonds payable | Series 2016 Bonds</t>
  </si>
  <si>
    <t>Bonds payable | Senior Notes</t>
  </si>
  <si>
    <t>Note payable to non-controlling interest</t>
  </si>
  <si>
    <t>Note payable to non-controlling interest | Note payable to non-controlling interest</t>
  </si>
  <si>
    <t>Revolving Credit Facility | Loans payable</t>
  </si>
  <si>
    <t>DEBT, NET - Narrative (Details)</t>
  </si>
  <si>
    <t>Mar. 15, 2017USD ($)</t>
  </si>
  <si>
    <t>Jan. 23, 2017USD ($)</t>
  </si>
  <si>
    <t>Mar. 28, 2016USD ($)</t>
  </si>
  <si>
    <t>Sep. 15, 2014USD ($)</t>
  </si>
  <si>
    <t>Aug. 01, 2012USD ($)</t>
  </si>
  <si>
    <t>May 31, 2013USD ($)</t>
  </si>
  <si>
    <t>Mar. 31, 2016USD ($)</t>
  </si>
  <si>
    <t>Dec. 31, 2015USD ($)</t>
  </si>
  <si>
    <t>Dec. 31, 2014USD ($)</t>
  </si>
  <si>
    <t>Mar. 27, 2016USD ($)</t>
  </si>
  <si>
    <t>Mar. 07, 2016USD ($)</t>
  </si>
  <si>
    <t>Aug. 27, 2014USD ($)</t>
  </si>
  <si>
    <t>Gain (loss) on extinguishment of debt</t>
  </si>
  <si>
    <t>Stated percentage</t>
  </si>
  <si>
    <t>2.75%</t>
  </si>
  <si>
    <t>Extension period</t>
  </si>
  <si>
    <t>1 year</t>
  </si>
  <si>
    <t>Amortization of debt discount</t>
  </si>
  <si>
    <t>Ratio of indebtedness to net capital</t>
  </si>
  <si>
    <t>Debt to equity ratio</t>
  </si>
  <si>
    <t>Eurodollar</t>
  </si>
  <si>
    <t>3.75%</t>
  </si>
  <si>
    <t>Debt instrument, face amount</t>
  </si>
  <si>
    <t>Callable debt</t>
  </si>
  <si>
    <t>Loans payable | Jefferson Terminal Credit Agreement</t>
  </si>
  <si>
    <t>Service coverage ratio</t>
  </si>
  <si>
    <t>6.75%</t>
  </si>
  <si>
    <t>Redemption price, rate</t>
  </si>
  <si>
    <t>Redemption price, rate, in three years</t>
  </si>
  <si>
    <t>105.063%</t>
  </si>
  <si>
    <t>Redemption amount available</t>
  </si>
  <si>
    <t>40.00%</t>
  </si>
  <si>
    <t>Redemption price, condition one</t>
  </si>
  <si>
    <t>106.75%</t>
  </si>
  <si>
    <t>Ownership interest by LLC</t>
  </si>
  <si>
    <t>85.00%</t>
  </si>
  <si>
    <t>Remaining non-controlling interest</t>
  </si>
  <si>
    <t>15.00%</t>
  </si>
  <si>
    <t>Subsidiary | Loans payable | FTAI Pride Credit Agreement</t>
  </si>
  <si>
    <t>Debt instrument, periodic payment</t>
  </si>
  <si>
    <t>Fixed charge coverage ratio</t>
  </si>
  <si>
    <t>Evaluation period</t>
  </si>
  <si>
    <t>12 months</t>
  </si>
  <si>
    <t>Subsidiary | Loans payable | FTAI Pride Credit Agreement | London Interbank Offered Rate (LIBOR)</t>
  </si>
  <si>
    <t>Basis spread</t>
  </si>
  <si>
    <t>4.50%</t>
  </si>
  <si>
    <t>Subsidiary | Loans payable | Jefferson Terminal Credit Agreement</t>
  </si>
  <si>
    <t>Subsidiary | Note payable to non-controlling interest | Note payable to non-controlling interest</t>
  </si>
  <si>
    <t>5.00%</t>
  </si>
  <si>
    <t>Jefferson Terminal | Bonds payable | Series 2012 Bonds</t>
  </si>
  <si>
    <t>Period of interest reserve</t>
  </si>
  <si>
    <t>6 months</t>
  </si>
  <si>
    <t>8.25%</t>
  </si>
  <si>
    <t>Jefferson Terminal | Bonds payable | Series 2016 Bonds</t>
  </si>
  <si>
    <t>7.25%</t>
  </si>
  <si>
    <t>Fee amount</t>
  </si>
  <si>
    <t>Minimum | Loans payable | CMQR Credit Agreement | London Interbank Offered Rate (LIBOR)</t>
  </si>
  <si>
    <t>2.50%</t>
  </si>
  <si>
    <t>Minimum | Loans payable | CMQR Credit Agreement | Base Rate</t>
  </si>
  <si>
    <t>1.50%</t>
  </si>
  <si>
    <t>Minimum | Loans payable | CMQR Credit Agreement | Canadian Fixed Rate</t>
  </si>
  <si>
    <t>Maximum | Loans payable | CMQR Credit Agreement | London Interbank Offered Rate (LIBOR)</t>
  </si>
  <si>
    <t>Maximum | Loans payable | CMQR Credit Agreement | Base Rate</t>
  </si>
  <si>
    <t>3.50%</t>
  </si>
  <si>
    <t>Maximum | Loans payable | CMQR Credit Agreement | Canadian Fixed Rate</t>
  </si>
  <si>
    <t>Weighted average interest rate</t>
  </si>
  <si>
    <t>3.61%</t>
  </si>
  <si>
    <t>Tendered bonds</t>
  </si>
  <si>
    <t>Principal Owner | Subsidiary | Note payable to non-controlling interest | Note payable to non-controlling interest</t>
  </si>
  <si>
    <t>Revolving Credit Facility</t>
  </si>
  <si>
    <t>Line of credit, maximum borrowing capacity</t>
  </si>
  <si>
    <t>Quarterly commitment fee rate</t>
  </si>
  <si>
    <t>0.50%</t>
  </si>
  <si>
    <t>Letters of credit outstanding, amount</t>
  </si>
  <si>
    <t>Revolving Credit Facility | Eurodollar</t>
  </si>
  <si>
    <t>Revolving Credit Facility | Adjusted Eurodollar Rate</t>
  </si>
  <si>
    <t>3.00%</t>
  </si>
  <si>
    <t>FTAI | Revolving Credit Facility</t>
  </si>
  <si>
    <t>FAIR VALUE MEASUREMENTS - Financial Assets Measured at Fair Value on a Recurring Basis (Details) - USD ($) $ in Thousands</t>
  </si>
  <si>
    <t>Recurring</t>
  </si>
  <si>
    <t>Recurring | Market</t>
  </si>
  <si>
    <t>Recurring | Level 1</t>
  </si>
  <si>
    <t>Recurring | Level 1 | Market</t>
  </si>
  <si>
    <t>Recurring | Level 2</t>
  </si>
  <si>
    <t>Recurring | Level 2 | Market</t>
  </si>
  <si>
    <t>Recurring | Level 3</t>
  </si>
  <si>
    <t>Recurring | Level 3 | Market</t>
  </si>
  <si>
    <t>FAIR VALUE MEASUREMENTS - Additional Information (Details) - USD ($)</t>
  </si>
  <si>
    <t>Fair Value, Assets and Liabilities Measured on Recurring and Nonrecurring Basis [Line Items]</t>
  </si>
  <si>
    <t>Series 2012 Bonds</t>
  </si>
  <si>
    <t>Fair value of bonds payable</t>
  </si>
  <si>
    <t>Series 2016 Bonds</t>
  </si>
  <si>
    <t>Co-venturer | Subsidiary</t>
  </si>
  <si>
    <t>Note receivable</t>
  </si>
  <si>
    <t>Loans receivable interest rate</t>
  </si>
  <si>
    <t>12.00%</t>
  </si>
  <si>
    <t>Commercial Real Estate</t>
  </si>
  <si>
    <t>Notes receivable, fair value disclosure</t>
  </si>
  <si>
    <t>REVENUES - Components of Revenue (Details) - USD ($) $ in Thousands</t>
  </si>
  <si>
    <t>Lease income</t>
  </si>
  <si>
    <t>Maintenance revenue</t>
  </si>
  <si>
    <t>Finance lease income</t>
  </si>
  <si>
    <t>Other revenue</t>
  </si>
  <si>
    <t>Rail revenues</t>
  </si>
  <si>
    <t>Terminal services revenues</t>
  </si>
  <si>
    <t>Operating Segments | Reportable Subsegments | Aviation Leasing</t>
  </si>
  <si>
    <t>Operating Segments | Reportable Subsegments | Offshore Energy</t>
  </si>
  <si>
    <t>Operating Segments | Reportable Subsegments | Shipping Containers</t>
  </si>
  <si>
    <t>Operating Segments | Reportable Subsegments | Jefferson Terminal</t>
  </si>
  <si>
    <t>Operating Segments | Reportable Subsegments | Railroad</t>
  </si>
  <si>
    <t>Operating Segments | Reportable Subsegments | Ports and Terminals</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Equipment Leasing | Jefferson Terminal</t>
  </si>
  <si>
    <t>Operating Segments | Reportable Subsegments | Equipment Leasing | Railroad</t>
  </si>
  <si>
    <t>Operating Segments | Reportable Subsegments | Equipment Leasing | Ports and Terminals</t>
  </si>
  <si>
    <t>Operating Segments | Reportable Subsegments | Infrastructure | Aviation Leasing</t>
  </si>
  <si>
    <t>Operating Segments | Reportable Subsegments | Infrastructure | Offshore Energy</t>
  </si>
  <si>
    <t>Operating Segments | Reportable Subsegments | Infrastructure | Shipping Containers</t>
  </si>
  <si>
    <t>Operating Segments | Reportable Subsegments | Infrastructure | Jefferson Terminal</t>
  </si>
  <si>
    <t>Operating Segments | Reportable Subsegments | Infrastructure | Railroad</t>
  </si>
  <si>
    <t>Operating Segments | Reportable Subsegments | Infrastructure | Ports and Terminals</t>
  </si>
  <si>
    <t>REVENUES - Minimum Future Annual Revenues (Details) $ in Thousands</t>
  </si>
  <si>
    <t>EQUITY-BASED COMPENSATION - Additional Information (Details) $ in Thousands</t>
  </si>
  <si>
    <t>Jun. 30, 2017USD ($)trancheperformance_conditionshares</t>
  </si>
  <si>
    <t>Jun. 30, 2016USD ($)shares</t>
  </si>
  <si>
    <t>Share-based Compensation Arrangement by Share-based Payment Award [Line Items]</t>
  </si>
  <si>
    <t>Number of tranches | tranche</t>
  </si>
  <si>
    <t>Equity-based compensation expense</t>
  </si>
  <si>
    <t>Cash in lieu of delivering vested shares</t>
  </si>
  <si>
    <t>Restricted Shares</t>
  </si>
  <si>
    <t>Grant date fair value</t>
  </si>
  <si>
    <t>Shares vested (in shares) | shares</t>
  </si>
  <si>
    <t>Restricted Shares | Employees of a subsidiary</t>
  </si>
  <si>
    <t>Granted (in shares) | shares</t>
  </si>
  <si>
    <t>Forfeiture rate</t>
  </si>
  <si>
    <t>Common Units</t>
  </si>
  <si>
    <t>Common Units | Employees of a subsidiary | Minimum</t>
  </si>
  <si>
    <t>Award term</t>
  </si>
  <si>
    <t>16 months</t>
  </si>
  <si>
    <t>Common Units | Employees of a subsidiary | Maximum</t>
  </si>
  <si>
    <t>37 months</t>
  </si>
  <si>
    <t>Incentive Plan</t>
  </si>
  <si>
    <t>Shares authorized (in shares) | shares</t>
  </si>
  <si>
    <t>Award Expiring August 2017 | Restricted Shares | Employees of a subsidiary</t>
  </si>
  <si>
    <t>Vesting period</t>
  </si>
  <si>
    <t>4 years</t>
  </si>
  <si>
    <t>3 years</t>
  </si>
  <si>
    <t>Number of performance conditions | performance_condition</t>
  </si>
  <si>
    <t>Award Expiring August 2018 | Restricted Shares | Employees of a subsidiary</t>
  </si>
  <si>
    <t>Awards vesting rights</t>
  </si>
  <si>
    <t>Forfeited percentage</t>
  </si>
  <si>
    <t>Operating Expense | Restricted Shares | Employees of a subsidiary</t>
  </si>
  <si>
    <t>EQUITY-BASED COMPENSATION - Expenses Related to Stock-Based Compensation Expense (Details) - USD ($) $ in Thousands</t>
  </si>
  <si>
    <t>Remaining expense to be recognized, if all vesting conditions are met</t>
  </si>
  <si>
    <t>Stock Options</t>
  </si>
  <si>
    <t>EQUITY-BASED COMPENSATION - Summary of Stock Option Activity (Details) - Incentive Plan - Stock Options - USD ($) $ / shares in Units, $ in Thousands</t>
  </si>
  <si>
    <t>Jan. 01, 2017</t>
  </si>
  <si>
    <t>Options</t>
  </si>
  <si>
    <t>Stock options outstanding, beginning balance (in shares)</t>
  </si>
  <si>
    <t>Granted (in shares)</t>
  </si>
  <si>
    <t>Exercised (in shares)</t>
  </si>
  <si>
    <t>Forfeited and canceled (in shares)</t>
  </si>
  <si>
    <t>Stock options outstanding, ending balance (in shares)</t>
  </si>
  <si>
    <t>Weighted-Average Exercise Price (per share)</t>
  </si>
  <si>
    <t>Stock options outstanding (in usd per share)</t>
  </si>
  <si>
    <t>Granted (in dollars per share)</t>
  </si>
  <si>
    <t>Stock options outstanding and exercisable (in usd per share)</t>
  </si>
  <si>
    <t>Aggregate Value (in thousands)</t>
  </si>
  <si>
    <t>Weighted Average Remaining Contractual Term (in years)</t>
  </si>
  <si>
    <t>8 years 4 months 24 days</t>
  </si>
  <si>
    <t>7 years 10 months 22 days</t>
  </si>
  <si>
    <t>EQUITY-BASED COMPENSATION - Stock Units Activity (Details) - USD ($) $ / shares in Units, $ in Thousands</t>
  </si>
  <si>
    <t>Aug. 27, 2014</t>
  </si>
  <si>
    <t>Share-based Compensation Arrangement by Share-based Payment Award, Non-Option Equity Instruments, Outstanding [Roll Forward]</t>
  </si>
  <si>
    <t>Beginning number outstanding and exercisable (in shares)</t>
  </si>
  <si>
    <t>Less: vested (in shares)</t>
  </si>
  <si>
    <t>Less: forfeited and canceled (in shares)</t>
  </si>
  <si>
    <t>Ending number outstanding and exercisable (in shares)</t>
  </si>
  <si>
    <t>Share-based Compensation Arrangement by Share-based Payment Award, Equity Instruments Other than Options, Nonvested, Weighted Average Grant Date Fair Value [Abstract]</t>
  </si>
  <si>
    <t>Beginning, weighted average exercise price (USD per share)</t>
  </si>
  <si>
    <t>Granted (USD per share)</t>
  </si>
  <si>
    <t>Less: vested (USD per share)</t>
  </si>
  <si>
    <t>Less: forfeited and canceled (USD per share)</t>
  </si>
  <si>
    <t>Ending, weighted average exercise price (USD per share)</t>
  </si>
  <si>
    <t>Common units outstanding</t>
  </si>
  <si>
    <t>Granted</t>
  </si>
  <si>
    <t>Less: vested</t>
  </si>
  <si>
    <t>8 months 27 days</t>
  </si>
  <si>
    <t>3 months 26 days</t>
  </si>
  <si>
    <t>9 months 7 days</t>
  </si>
  <si>
    <t>Granted, weighted average remaining contractual term</t>
  </si>
  <si>
    <t>1 year 11 months 13 days</t>
  </si>
  <si>
    <t>Common units outstanding and exercisable as of June 30, 2017</t>
  </si>
  <si>
    <t>2 years 3 months 26 days</t>
  </si>
  <si>
    <t>Employees of a subsidiary | Restricted Shares</t>
  </si>
  <si>
    <t>Award Expiring August 2018 | Employees of a subsidiary | Restricted Shares</t>
  </si>
  <si>
    <t>Award Expiring August 2017 | Employees of a subsidiary | Restricted Shares</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Narrative (Details)</t>
  </si>
  <si>
    <t>U.S. federal tax at statutory rate</t>
  </si>
  <si>
    <t>35.00%</t>
  </si>
  <si>
    <t>MANAGEMENT AGREEMENT AND AFFILIATE TRANSACTIONS (Details) - USD ($)</t>
  </si>
  <si>
    <t>1 Months Ended</t>
  </si>
  <si>
    <t>May 31, 2015</t>
  </si>
  <si>
    <t>Related Party Transaction [Line Items]</t>
  </si>
  <si>
    <t>Ownership percentage by manager</t>
  </si>
  <si>
    <t>0.05%</t>
  </si>
  <si>
    <t>Net income (loss) attributable to non-controlling interest</t>
  </si>
  <si>
    <t>Jefferson Terminal</t>
  </si>
  <si>
    <t>Non-controlling interest ownership percentage</t>
  </si>
  <si>
    <t>20.00%</t>
  </si>
  <si>
    <t>Non-controlling interest by private equity fund</t>
  </si>
  <si>
    <t>Manager | Management fees</t>
  </si>
  <si>
    <t>Management fee percentage rate</t>
  </si>
  <si>
    <t>Management fee payable</t>
  </si>
  <si>
    <t>Due from related party</t>
  </si>
  <si>
    <t>Manager | Bond Purchase Agreement Guarantee Fees</t>
  </si>
  <si>
    <t>Amounts of transaction</t>
  </si>
  <si>
    <t>General Partner | Post IPO Management Fees</t>
  </si>
  <si>
    <t>General Partner | Capital gains incentive allocation</t>
  </si>
  <si>
    <t>General Partner | General and administrative expense</t>
  </si>
  <si>
    <t>General Partner | Acquisition and Transaction Expenses</t>
  </si>
  <si>
    <t>Accounts Payable and Accrued Liabilities | Manager</t>
  </si>
  <si>
    <t>Amounts payable to vendor</t>
  </si>
  <si>
    <t>Threshold 1 | Fortress Worldwide Transportation and Infrastructure Master GP LLP | Income Incentive Allocation</t>
  </si>
  <si>
    <t>Pre-incentive income allocation</t>
  </si>
  <si>
    <t>Quarterly percent threshold of pre-incentive allocation net income</t>
  </si>
  <si>
    <t>Annual percent threshold of pre-incentive allocation net income</t>
  </si>
  <si>
    <t>Threshold 2 | Fortress Worldwide Transportation and Infrastructure Master GP LLP | Income Incentive Allocation</t>
  </si>
  <si>
    <t>Threshold 2 | Fortress Worldwide Transportation and Infrastructure Master GP LLP | Income Incentive Allocation | Minimum</t>
  </si>
  <si>
    <t>Threshold 2 | Fortress Worldwide Transportation and Infrastructure Master GP LLP | Income Incentive Allocation | Maximum</t>
  </si>
  <si>
    <t>2.2223%</t>
  </si>
  <si>
    <t>Threshold 3 | Fortress Worldwide Transportation and Infrastructure Master GP LLP | Income Incentive Allocation</t>
  </si>
  <si>
    <t>SEGMENT INFORMATION - Narrative (Details)</t>
  </si>
  <si>
    <t>Jun. 30, 2017asegment</t>
  </si>
  <si>
    <t>Segment Reporting Information [Line Items]</t>
  </si>
  <si>
    <t>Number of reportable segments | segment</t>
  </si>
  <si>
    <t>Area of real estate</t>
  </si>
  <si>
    <t>SEGMENT INFORMATION - Statement of Income by Segment (Details) - USD ($)</t>
  </si>
  <si>
    <t>Other income (expense)</t>
  </si>
  <si>
    <t>Gain (loss) on sale of equipment, net</t>
  </si>
  <si>
    <t>Corporate</t>
  </si>
  <si>
    <t>Corporate | Equipment Leasing</t>
  </si>
  <si>
    <t>Corporate | Infrastructure</t>
  </si>
  <si>
    <t>SEGMENT INFORMATION - Reconciliation of Adjusted Net Income to Net Income (Details) - USD ($) $ in Thousand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Operating Segments | Reportable Subsegments | Infrastructure | Ports and Terminals</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Operating Segments | Reportable Subsegments | Infrastructure | Ports and Terminals</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Operating Segments | Reportable Subsegments | Infrastructure | Ports and Terminals</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Operating Segments | Reportable Subsegments | Infrastructure | Ports and Terminals</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Operating Segments | Reportable Subsegments | Infrastructure | Ports and Terminals</t>
  </si>
  <si>
    <t>SEGMENT INFORMATION - Balance Sheet (Details) - USD ($) $ in Thousands</t>
  </si>
  <si>
    <t>SEGMENT INFORMATION - Location of Long-Lived Assets (Details) - USD ($) $ in Thousands</t>
  </si>
  <si>
    <t>Property, plant and equipment and equipment held for lease, net</t>
  </si>
  <si>
    <t>Property, plant and equipment and leasing equipment, net</t>
  </si>
  <si>
    <t>Property, plant and equipment and leasing equipment, net | Operating Segments | Reportable Subsegments | Equipment Leasing | Aviation Leasing</t>
  </si>
  <si>
    <t>Property, plant and equipment and leasing equipment, net | Operating Segments | Reportable Subsegments | Equipment Leasing | Offshore Energy</t>
  </si>
  <si>
    <t>Property, plant and equipment and leasing equipment, net | Operating Segments | Reportable Subsegments | Equipment Leasing | Shipping Containers</t>
  </si>
  <si>
    <t>Property, plant and equipment and leasing equipment, net | Operating Segments | Reportable Subsegments | Infrastructure | Jefferson Terminal</t>
  </si>
  <si>
    <t>Property, plant and equipment and leasing equipment, net | Operating Segments | Reportable Subsegments | Infrastructure | Railroad</t>
  </si>
  <si>
    <t>Property, plant and equipment and leasing equipment, net | Operating Segments | Reportable Subsegments | Infrastructure | Ports and Terminals</t>
  </si>
  <si>
    <t>Property, plant and equipment and leasing equipment, net | Corporate</t>
  </si>
  <si>
    <t>Property, plant and equipment and leasing equipment, net | Africa</t>
  </si>
  <si>
    <t>Property, plant and equipment and leasing equipment, net | Africa | Operating Segments | Reportable Subsegments | Equipment Leasing | Aviation Leasing</t>
  </si>
  <si>
    <t>Property, plant and equipment and leasing equipment, net | Africa | Operating Segments | Reportable Subsegments | Equipment Leasing | Offshore Energy</t>
  </si>
  <si>
    <t>Property, plant and equipment and leasing equipment, net | Africa | Operating Segments | Reportable Subsegments | Equipment Leasing | Shipping Containers</t>
  </si>
  <si>
    <t>Property, plant and equipment and leasing equipment, net | Africa | Operating Segments | Reportable Subsegments | Infrastructure | Jefferson Terminal</t>
  </si>
  <si>
    <t>Property, plant and equipment and leasing equipment, net | Africa | Operating Segments | Reportable Subsegments | Infrastructure | Railroad</t>
  </si>
  <si>
    <t>Property, plant and equipment and leasing equipment, net | Africa | Operating Segments | Reportable Subsegments | Infrastructure | Ports and Terminals</t>
  </si>
  <si>
    <t>Property, plant and equipment and leasing equipment, net | Africa | Corporate</t>
  </si>
  <si>
    <t>Property, plant and equipment and leasing equipment, net | Asia</t>
  </si>
  <si>
    <t>Property, plant and equipment and leasing equipment, net | Asia | Operating Segments | Reportable Subsegments | Equipment Leasing | Aviation Leasing</t>
  </si>
  <si>
    <t>Property, plant and equipment and leasing equipment, net | Asia | Operating Segments | Reportable Subsegments | Equipment Leasing | Offshore Energy</t>
  </si>
  <si>
    <t>Property, plant and equipment and leasing equipment, net | Asia | Operating Segments | Reportable Subsegments | Equipment Leasing | Shipping Containers</t>
  </si>
  <si>
    <t>Property, plant and equipment and leasing equipment, net | Asia | Operating Segments | Reportable Subsegments | Infrastructure | Jefferson Terminal</t>
  </si>
  <si>
    <t>Property, plant and equipment and leasing equipment, net | Asia | Operating Segments | Reportable Subsegments | Infrastructure | Railroad</t>
  </si>
  <si>
    <t>Property, plant and equipment and leasing equipment, net | Asia | Operating Segments | Reportable Subsegments | Infrastructure | Ports and Terminals</t>
  </si>
  <si>
    <t>Property, plant and equipment and leasing equipment, net | Asia | Corporate</t>
  </si>
  <si>
    <t>Property, plant and equipment and leasing equipment, net | Europe</t>
  </si>
  <si>
    <t>Property, plant and equipment and leasing equipment, net | Europe | Operating Segments | Reportable Subsegments | Equipment Leasing | Aviation Leasing</t>
  </si>
  <si>
    <t>Property, plant and equipment and leasing equipment, net | Europe | Operating Segments | Reportable Subsegments | Equipment Leasing | Offshore Energy</t>
  </si>
  <si>
    <t>Property, plant and equipment and leasing equipment, net | Europe | Operating Segments | Reportable Subsegments | Equipment Leasing | Shipping Containers</t>
  </si>
  <si>
    <t>Property, plant and equipment and leasing equipment, net | Europe | Operating Segments | Reportable Subsegments | Infrastructure | Jefferson Terminal</t>
  </si>
  <si>
    <t>Property, plant and equipment and leasing equipment, net | Europe | Operating Segments | Reportable Subsegments | Infrastructure | Railroad</t>
  </si>
  <si>
    <t>Property, plant and equipment and leasing equipment, net | Europe | Operating Segments | Reportable Subsegments | Infrastructure | Ports and Terminals</t>
  </si>
  <si>
    <t>Property, plant and equipment and leasing equipment, net | Europe | Corporate</t>
  </si>
  <si>
    <t>Property, plant and equipment and leasing equipment, net | North America</t>
  </si>
  <si>
    <t>Property, plant and equipment and leasing equipment, net | North America | Operating Segments | Reportable Subsegments | Equipment Leasing | Aviation Leasing</t>
  </si>
  <si>
    <t>Property, plant and equipment and leasing equipment, net | North America | Operating Segments | Reportable Subsegments | Equipment Leasing | Offshore Energy</t>
  </si>
  <si>
    <t>Property, plant and equipment and leasing equipment, net | North America | Operating Segments | Reportable Subsegments | Equipment Leasing | Shipping Containers</t>
  </si>
  <si>
    <t>Property, plant and equipment and leasing equipment, net | North America | Operating Segments | Reportable Subsegments | Infrastructure | Jefferson Terminal</t>
  </si>
  <si>
    <t>Property, plant and equipment and leasing equipment, net | North America | Operating Segments | Reportable Subsegments | Infrastructure | Railroad</t>
  </si>
  <si>
    <t>Property, plant and equipment and leasing equipment, net | North America | Operating Segments | Reportable Subsegments | Infrastructure | Ports and Terminals</t>
  </si>
  <si>
    <t>Property, plant and equipment and leasing equipment, net | North America | Corporate</t>
  </si>
  <si>
    <t>Property, plant and equipment and leasing equipment, net | South America</t>
  </si>
  <si>
    <t>Property, plant and equipment and leasing equipment, net | South America | Operating Segments | Reportable Subsegments | Equipment Leasing | Aviation Leasing</t>
  </si>
  <si>
    <t>Property, plant and equipment and leasing equipment, net | South America | Operating Segments | Reportable Subsegments | Equipment Leasing | Offshore Energy</t>
  </si>
  <si>
    <t>Property, plant and equipment and leasing equipment, net | South America | Operating Segments | Reportable Subsegments | Equipment Leasing | Shipping Containers</t>
  </si>
  <si>
    <t>Property, plant and equipment and leasing equipment, net | South America | Operating Segments | Reportable Subsegments | Infrastructure | Jefferson Terminal</t>
  </si>
  <si>
    <t>Property, plant and equipment and leasing equipment, net | South America | Operating Segments | Reportable Subsegments | Infrastructure | Railroad</t>
  </si>
  <si>
    <t>Property, plant and equipment and leasing equipment, net | South America | Operating Segments | Reportable Subsegments | Infrastructure | Ports and Terminals</t>
  </si>
  <si>
    <t>Property, plant and equipment and leasing equipment, net | South America | Corporate</t>
  </si>
  <si>
    <t>EARNINGS PER SHARE (Details) - USD ($) $ / shares in Units, $ in Thousands</t>
  </si>
  <si>
    <t>Weighted Average Shares Outstanding - Basic (in shares)</t>
  </si>
  <si>
    <t>Weighted Average Shares Outstanding - Diluted (in shares)</t>
  </si>
  <si>
    <t>Basic and Diluted EPS (in dollars per share)</t>
  </si>
  <si>
    <t>Antidilutive shares excluded from the calculation of diluted EPS (in shares)</t>
  </si>
  <si>
    <t>COMMITMENTS AND CONTINGENCIES - Additional Information (Details) - USD ($)</t>
  </si>
  <si>
    <t>Loss Contingencies [Line Items]</t>
  </si>
  <si>
    <t>Rent expense</t>
  </si>
  <si>
    <t>Minimum</t>
  </si>
  <si>
    <t>Loss contingency, estimate of possible loss</t>
  </si>
  <si>
    <t>Maximum</t>
  </si>
  <si>
    <t>Potential milestone payment</t>
  </si>
  <si>
    <t>COMMITMENTS AND CONTINGENCIES - Minimum Future Rental Payments (Details) $ in Thousands</t>
  </si>
  <si>
    <t>Operating Leases, Future Minimum Payments Due, Fiscal Year Maturity [Abstract]</t>
  </si>
  <si>
    <t>SUBSEQUENT EVENTS (Details) - USD ($)</t>
  </si>
  <si>
    <t>Aug. 03, 2017</t>
  </si>
  <si>
    <t>Jul. 28, 2017</t>
  </si>
  <si>
    <t>Subsequent Event [Line Items]</t>
  </si>
  <si>
    <t>Subsequent Event</t>
  </si>
  <si>
    <t>Revolving Credit Facility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364</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75762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575</v>
      </c>
      <c r="C3" s="7" t="n">
        <v>68055</v>
      </c>
    </row>
    <row r="4" spans="1:3">
      <c r="A4" s="4" t="s">
        <v>26</v>
      </c>
      <c r="B4" s="5" t="n">
        <v>51453</v>
      </c>
      <c r="C4" s="5" t="n">
        <v>65441</v>
      </c>
    </row>
    <row r="5" spans="1:3">
      <c r="A5" s="4" t="s">
        <v>27</v>
      </c>
      <c r="B5" s="5" t="n">
        <v>26695</v>
      </c>
      <c r="C5" s="5" t="n">
        <v>21358</v>
      </c>
    </row>
    <row r="6" spans="1:3">
      <c r="A6" s="4" t="s">
        <v>28</v>
      </c>
      <c r="B6" s="5" t="n">
        <v>954461</v>
      </c>
      <c r="C6" s="5" t="n">
        <v>765455</v>
      </c>
    </row>
    <row r="7" spans="1:3">
      <c r="A7" s="4" t="s">
        <v>29</v>
      </c>
      <c r="B7" s="5" t="n">
        <v>9492</v>
      </c>
      <c r="C7" s="5" t="n">
        <v>9717</v>
      </c>
    </row>
    <row r="8" spans="1:3">
      <c r="A8" s="4" t="s">
        <v>30</v>
      </c>
      <c r="B8" s="5" t="n">
        <v>426919</v>
      </c>
      <c r="C8" s="5" t="n">
        <v>352181</v>
      </c>
    </row>
    <row r="9" spans="1:3">
      <c r="A9" s="4" t="s">
        <v>31</v>
      </c>
      <c r="B9" s="5" t="n">
        <v>58191</v>
      </c>
      <c r="C9" s="5" t="n">
        <v>39978</v>
      </c>
    </row>
    <row r="10" spans="1:3">
      <c r="A10" s="4" t="s">
        <v>32</v>
      </c>
      <c r="B10" s="5" t="n">
        <v>34707</v>
      </c>
      <c r="C10" s="5" t="n">
        <v>38954</v>
      </c>
    </row>
    <row r="11" spans="1:3">
      <c r="A11" s="4" t="s">
        <v>33</v>
      </c>
      <c r="B11" s="5" t="n">
        <v>116584</v>
      </c>
      <c r="C11" s="5" t="n">
        <v>116584</v>
      </c>
    </row>
    <row r="12" spans="1:3">
      <c r="A12" s="4" t="s">
        <v>34</v>
      </c>
      <c r="B12" s="5" t="n">
        <v>32630</v>
      </c>
      <c r="C12" s="5" t="n">
        <v>69589</v>
      </c>
    </row>
    <row r="13" spans="1:3">
      <c r="A13" s="4" t="s">
        <v>35</v>
      </c>
      <c r="B13" s="5" t="n">
        <v>1743707</v>
      </c>
      <c r="C13" s="5" t="n">
        <v>1547312</v>
      </c>
    </row>
    <row r="14" spans="1:3">
      <c r="A14" s="3" t="s">
        <v>36</v>
      </c>
    </row>
    <row r="15" spans="1:3">
      <c r="A15" s="4" t="s">
        <v>37</v>
      </c>
      <c r="B15" s="5" t="n">
        <v>48326</v>
      </c>
      <c r="C15" s="5" t="n">
        <v>38239</v>
      </c>
    </row>
    <row r="16" spans="1:3">
      <c r="A16" s="4" t="s">
        <v>38</v>
      </c>
      <c r="B16" s="5" t="n">
        <v>494754</v>
      </c>
      <c r="C16" s="5" t="n">
        <v>259512</v>
      </c>
    </row>
    <row r="17" spans="1:3">
      <c r="A17" s="4" t="s">
        <v>39</v>
      </c>
      <c r="B17" s="5" t="n">
        <v>53892</v>
      </c>
      <c r="C17" s="5" t="n">
        <v>45394</v>
      </c>
    </row>
    <row r="18" spans="1:3">
      <c r="A18" s="4" t="s">
        <v>40</v>
      </c>
      <c r="B18" s="5" t="n">
        <v>24347</v>
      </c>
      <c r="C18" s="5" t="n">
        <v>19947</v>
      </c>
    </row>
    <row r="19" spans="1:3">
      <c r="A19" s="4" t="s">
        <v>41</v>
      </c>
      <c r="B19" s="5" t="n">
        <v>21138</v>
      </c>
      <c r="C19" s="5" t="n">
        <v>18540</v>
      </c>
    </row>
    <row r="20" spans="1:3">
      <c r="A20" s="4" t="s">
        <v>42</v>
      </c>
      <c r="B20" s="5" t="n">
        <v>642457</v>
      </c>
      <c r="C20" s="5" t="n">
        <v>381632</v>
      </c>
    </row>
    <row r="21" spans="1:3">
      <c r="A21" s="4" t="s">
        <v>43</v>
      </c>
      <c r="B21" s="4" t="s">
        <v>44</v>
      </c>
      <c r="C21" s="4" t="s">
        <v>44</v>
      </c>
    </row>
    <row r="22" spans="1:3">
      <c r="A22" s="3" t="s">
        <v>45</v>
      </c>
    </row>
    <row r="23" spans="1:3">
      <c r="A23" s="4" t="s">
        <v>46</v>
      </c>
      <c r="B23" s="5" t="n">
        <v>758</v>
      </c>
      <c r="C23" s="5" t="n">
        <v>758</v>
      </c>
    </row>
    <row r="24" spans="1:3">
      <c r="A24" s="4" t="s">
        <v>47</v>
      </c>
      <c r="B24" s="5" t="n">
        <v>1034893</v>
      </c>
      <c r="C24" s="5" t="n">
        <v>1084757</v>
      </c>
    </row>
    <row r="25" spans="1:3">
      <c r="A25" s="4" t="s">
        <v>48</v>
      </c>
      <c r="B25" s="5" t="n">
        <v>-44707</v>
      </c>
      <c r="C25" s="5" t="n">
        <v>-38833</v>
      </c>
    </row>
    <row r="26" spans="1:3">
      <c r="A26" s="4" t="s">
        <v>49</v>
      </c>
      <c r="B26" s="5" t="n">
        <v>5854</v>
      </c>
      <c r="C26" s="5" t="n">
        <v>7130</v>
      </c>
    </row>
    <row r="27" spans="1:3">
      <c r="A27" s="4" t="s">
        <v>50</v>
      </c>
      <c r="B27" s="5" t="n">
        <v>996798</v>
      </c>
      <c r="C27" s="5" t="n">
        <v>1053812</v>
      </c>
    </row>
    <row r="28" spans="1:3">
      <c r="A28" s="4" t="s">
        <v>51</v>
      </c>
      <c r="B28" s="5" t="n">
        <v>104452</v>
      </c>
      <c r="C28" s="5" t="n">
        <v>111868</v>
      </c>
    </row>
    <row r="29" spans="1:3">
      <c r="A29" s="4" t="s">
        <v>52</v>
      </c>
      <c r="B29" s="5" t="n">
        <v>1101250</v>
      </c>
      <c r="C29" s="5" t="n">
        <v>1165680</v>
      </c>
    </row>
    <row r="30" spans="1:3">
      <c r="A30" s="4" t="s">
        <v>53</v>
      </c>
      <c r="B30" s="7" t="n">
        <v>1743707</v>
      </c>
      <c r="C30" s="7" t="n">
        <v>1547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v>
      </c>
      <c r="B1" s="2" t="s">
        <v>2</v>
      </c>
      <c r="C1" s="2" t="s">
        <v>23</v>
      </c>
    </row>
    <row r="2" spans="1:3">
      <c r="A2" s="3" t="s">
        <v>55</v>
      </c>
    </row>
    <row r="3" spans="1:3">
      <c r="A3" s="4" t="s">
        <v>56</v>
      </c>
      <c r="B3" s="7" t="n">
        <v>24686</v>
      </c>
      <c r="C3" s="7" t="n">
        <v>17630</v>
      </c>
    </row>
    <row r="4" spans="1:3">
      <c r="A4" s="4" t="s">
        <v>57</v>
      </c>
      <c r="B4" s="8" t="n">
        <v>0.01</v>
      </c>
      <c r="C4" s="8" t="n">
        <v>0.01</v>
      </c>
    </row>
    <row r="5" spans="1:3">
      <c r="A5" s="4" t="s">
        <v>58</v>
      </c>
      <c r="B5" s="5" t="n">
        <v>2000000000</v>
      </c>
      <c r="C5" s="5" t="n">
        <v>2000000000</v>
      </c>
    </row>
    <row r="6" spans="1:3">
      <c r="A6" s="4" t="s">
        <v>59</v>
      </c>
      <c r="B6" s="5" t="n">
        <v>75762674</v>
      </c>
      <c r="C6" s="5" t="n">
        <v>75750943</v>
      </c>
    </row>
    <row r="7" spans="1:3">
      <c r="A7" s="4" t="s">
        <v>60</v>
      </c>
      <c r="B7" s="5" t="n">
        <v>75762674</v>
      </c>
      <c r="C7" s="5" t="n">
        <v>75750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19</v>
      </c>
    </row>
    <row r="4" spans="1:2">
      <c r="A4" s="4" t="s">
        <v>314</v>
      </c>
      <c r="B4" s="4" t="s">
        <v>315</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174</v>
      </c>
    </row>
    <row r="4" spans="1:2">
      <c r="A4" s="4" t="s">
        <v>318</v>
      </c>
      <c r="B4" s="5" t="n">
        <v>6</v>
      </c>
    </row>
    <row r="5" spans="1:2">
      <c r="A5" s="4" t="s">
        <v>319</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1194000</v>
      </c>
      <c r="C4" s="7" t="n">
        <v>33195000</v>
      </c>
      <c r="D4" s="7" t="n">
        <v>95867000</v>
      </c>
      <c r="E4" s="7" t="n">
        <v>64648000</v>
      </c>
    </row>
    <row r="5" spans="1:5">
      <c r="A5" s="3" t="s">
        <v>66</v>
      </c>
    </row>
    <row r="6" spans="1:5">
      <c r="A6" s="4" t="s">
        <v>67</v>
      </c>
      <c r="B6" s="5" t="n">
        <v>21324000</v>
      </c>
      <c r="C6" s="5" t="n">
        <v>17551000</v>
      </c>
      <c r="D6" s="5" t="n">
        <v>42337000</v>
      </c>
      <c r="E6" s="5" t="n">
        <v>31909000</v>
      </c>
    </row>
    <row r="7" spans="1:5">
      <c r="A7" s="4" t="s">
        <v>68</v>
      </c>
      <c r="B7" s="5" t="n">
        <v>3341000</v>
      </c>
      <c r="C7" s="5" t="n">
        <v>3361000</v>
      </c>
      <c r="D7" s="5" t="n">
        <v>7176000</v>
      </c>
      <c r="E7" s="5" t="n">
        <v>5949000</v>
      </c>
    </row>
    <row r="8" spans="1:5">
      <c r="A8" s="4" t="s">
        <v>69</v>
      </c>
      <c r="B8" s="5" t="n">
        <v>1880000</v>
      </c>
      <c r="C8" s="5" t="n">
        <v>1875000</v>
      </c>
      <c r="D8" s="5" t="n">
        <v>3332000</v>
      </c>
      <c r="E8" s="5" t="n">
        <v>2934000</v>
      </c>
    </row>
    <row r="9" spans="1:5">
      <c r="A9" s="4" t="s">
        <v>70</v>
      </c>
      <c r="B9" s="5" t="n">
        <v>3865000</v>
      </c>
      <c r="C9" s="5" t="n">
        <v>4231000</v>
      </c>
      <c r="D9" s="5" t="n">
        <v>7758000</v>
      </c>
      <c r="E9" s="5" t="n">
        <v>8579000</v>
      </c>
    </row>
    <row r="10" spans="1:5">
      <c r="A10" s="4" t="s">
        <v>71</v>
      </c>
      <c r="B10" s="5" t="n">
        <v>20221000</v>
      </c>
      <c r="C10" s="5" t="n">
        <v>14701000</v>
      </c>
      <c r="D10" s="5" t="n">
        <v>37598000</v>
      </c>
      <c r="E10" s="5" t="n">
        <v>27918000</v>
      </c>
    </row>
    <row r="11" spans="1:5">
      <c r="A11" s="4" t="s">
        <v>72</v>
      </c>
      <c r="B11" s="5" t="n">
        <v>7684000</v>
      </c>
      <c r="C11" s="5" t="n">
        <v>5120000</v>
      </c>
      <c r="D11" s="5" t="n">
        <v>12378000</v>
      </c>
      <c r="E11" s="5" t="n">
        <v>10423000</v>
      </c>
    </row>
    <row r="12" spans="1:5">
      <c r="A12" s="4" t="s">
        <v>73</v>
      </c>
      <c r="B12" s="5" t="n">
        <v>58315000</v>
      </c>
      <c r="C12" s="5" t="n">
        <v>46839000</v>
      </c>
      <c r="D12" s="5" t="n">
        <v>110579000</v>
      </c>
      <c r="E12" s="5" t="n">
        <v>87712000</v>
      </c>
    </row>
    <row r="13" spans="1:5">
      <c r="A13" s="3" t="s">
        <v>74</v>
      </c>
    </row>
    <row r="14" spans="1:5">
      <c r="A14" s="4" t="s">
        <v>75</v>
      </c>
      <c r="B14" s="5" t="n">
        <v>-327000</v>
      </c>
      <c r="C14" s="5" t="n">
        <v>-259000</v>
      </c>
      <c r="D14" s="5" t="n">
        <v>-1593000</v>
      </c>
      <c r="E14" s="5" t="n">
        <v>-174000</v>
      </c>
    </row>
    <row r="15" spans="1:5">
      <c r="A15" s="4" t="s">
        <v>76</v>
      </c>
      <c r="B15" s="5" t="n">
        <v>1999000</v>
      </c>
      <c r="C15" s="5" t="n">
        <v>1545000</v>
      </c>
      <c r="D15" s="5" t="n">
        <v>4017000</v>
      </c>
      <c r="E15" s="5" t="n">
        <v>3267000</v>
      </c>
    </row>
    <row r="16" spans="1:5">
      <c r="A16" s="4" t="s">
        <v>77</v>
      </c>
      <c r="B16" s="5" t="n">
        <v>0</v>
      </c>
      <c r="C16" s="5" t="n">
        <v>0</v>
      </c>
      <c r="D16" s="5" t="n">
        <v>-2456000</v>
      </c>
      <c r="E16" s="5" t="n">
        <v>-1579000</v>
      </c>
    </row>
    <row r="17" spans="1:5">
      <c r="A17" s="4" t="s">
        <v>78</v>
      </c>
      <c r="B17" s="5" t="n">
        <v>0</v>
      </c>
      <c r="C17" s="5" t="n">
        <v>7450000</v>
      </c>
      <c r="D17" s="5" t="n">
        <v>0</v>
      </c>
      <c r="E17" s="5" t="n">
        <v>7450000</v>
      </c>
    </row>
    <row r="18" spans="1:5">
      <c r="A18" s="4" t="s">
        <v>79</v>
      </c>
      <c r="B18" s="5" t="n">
        <v>84000</v>
      </c>
      <c r="C18" s="5" t="n">
        <v>-128000</v>
      </c>
      <c r="D18" s="5" t="n">
        <v>367000</v>
      </c>
      <c r="E18" s="5" t="n">
        <v>-119000</v>
      </c>
    </row>
    <row r="19" spans="1:5">
      <c r="A19" s="4" t="s">
        <v>80</v>
      </c>
      <c r="B19" s="5" t="n">
        <v>20000</v>
      </c>
      <c r="C19" s="5" t="n">
        <v>58000</v>
      </c>
      <c r="D19" s="5" t="n">
        <v>32000</v>
      </c>
      <c r="E19" s="5" t="n">
        <v>98000</v>
      </c>
    </row>
    <row r="20" spans="1:5">
      <c r="A20" s="4" t="s">
        <v>81</v>
      </c>
      <c r="B20" s="5" t="n">
        <v>1776000</v>
      </c>
      <c r="C20" s="5" t="n">
        <v>-6234000</v>
      </c>
      <c r="D20" s="5" t="n">
        <v>367000</v>
      </c>
      <c r="E20" s="5" t="n">
        <v>-5957000</v>
      </c>
    </row>
    <row r="21" spans="1:5">
      <c r="A21" s="4" t="s">
        <v>82</v>
      </c>
      <c r="B21" s="5" t="n">
        <v>-5345000</v>
      </c>
      <c r="C21" s="5" t="n">
        <v>-19878000</v>
      </c>
      <c r="D21" s="5" t="n">
        <v>-14345000</v>
      </c>
      <c r="E21" s="5" t="n">
        <v>-29021000</v>
      </c>
    </row>
    <row r="22" spans="1:5">
      <c r="A22" s="4" t="s">
        <v>83</v>
      </c>
      <c r="B22" s="5" t="n">
        <v>464000</v>
      </c>
      <c r="C22" s="5" t="n">
        <v>178000</v>
      </c>
      <c r="D22" s="5" t="n">
        <v>676000</v>
      </c>
      <c r="E22" s="5" t="n">
        <v>112000</v>
      </c>
    </row>
    <row r="23" spans="1:5">
      <c r="A23" s="4" t="s">
        <v>84</v>
      </c>
      <c r="B23" s="5" t="n">
        <v>-5809000</v>
      </c>
      <c r="C23" s="5" t="n">
        <v>-20056000</v>
      </c>
      <c r="D23" s="5" t="n">
        <v>-15021000</v>
      </c>
      <c r="E23" s="5" t="n">
        <v>-29133000</v>
      </c>
    </row>
    <row r="24" spans="1:5">
      <c r="A24" s="4" t="s">
        <v>85</v>
      </c>
      <c r="B24" s="5" t="n">
        <v>-4349000</v>
      </c>
      <c r="C24" s="5" t="n">
        <v>-8863000</v>
      </c>
      <c r="D24" s="5" t="n">
        <v>-9147000</v>
      </c>
      <c r="E24" s="5" t="n">
        <v>-12158000</v>
      </c>
    </row>
    <row r="25" spans="1:5">
      <c r="A25" s="4" t="s">
        <v>86</v>
      </c>
      <c r="B25" s="7" t="n">
        <v>-1460000</v>
      </c>
      <c r="C25" s="7" t="n">
        <v>-11193000</v>
      </c>
      <c r="D25" s="7" t="n">
        <v>-5874000</v>
      </c>
      <c r="E25" s="7" t="n">
        <v>-16975000</v>
      </c>
    </row>
    <row r="26" spans="1:5">
      <c r="A26" s="3" t="s">
        <v>87</v>
      </c>
    </row>
    <row r="27" spans="1:5">
      <c r="A27" s="4" t="s">
        <v>88</v>
      </c>
      <c r="B27" s="8" t="n">
        <v>-0.02</v>
      </c>
      <c r="C27" s="8" t="n">
        <v>-0.15</v>
      </c>
      <c r="D27" s="8" t="n">
        <v>-0.08</v>
      </c>
      <c r="E27" s="8" t="n">
        <v>-0.22</v>
      </c>
    </row>
    <row r="28" spans="1:5">
      <c r="A28" s="3" t="s">
        <v>89</v>
      </c>
    </row>
    <row r="29" spans="1:5">
      <c r="A29" s="4" t="s">
        <v>90</v>
      </c>
      <c r="B29" s="5" t="n">
        <v>75762674</v>
      </c>
      <c r="C29" s="5" t="n">
        <v>75730165</v>
      </c>
      <c r="D29" s="5" t="n">
        <v>75762480</v>
      </c>
      <c r="E29" s="5" t="n">
        <v>75728717</v>
      </c>
    </row>
    <row r="30" spans="1:5">
      <c r="A30" s="4" t="s">
        <v>91</v>
      </c>
    </row>
    <row r="31" spans="1:5">
      <c r="A31" s="3" t="s">
        <v>64</v>
      </c>
    </row>
    <row r="32" spans="1:5">
      <c r="A32" s="4" t="s">
        <v>65</v>
      </c>
      <c r="B32" s="7" t="n">
        <v>40383000</v>
      </c>
      <c r="C32" s="7" t="n">
        <v>22351000</v>
      </c>
      <c r="D32" s="7" t="n">
        <v>71771000</v>
      </c>
      <c r="E32" s="7" t="n">
        <v>41926000</v>
      </c>
    </row>
    <row r="33" spans="1:5">
      <c r="A33" s="4" t="s">
        <v>92</v>
      </c>
    </row>
    <row r="34" spans="1:5">
      <c r="A34" s="3" t="s">
        <v>64</v>
      </c>
    </row>
    <row r="35" spans="1:5">
      <c r="A35" s="4" t="s">
        <v>65</v>
      </c>
      <c r="B35" s="7" t="n">
        <v>10811000</v>
      </c>
      <c r="C35" s="7" t="n">
        <v>10844000</v>
      </c>
      <c r="D35" s="7" t="n">
        <v>24096000</v>
      </c>
      <c r="E35" s="7" t="n">
        <v>2272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0</v>
      </c>
      <c r="B1" s="2" t="s">
        <v>321</v>
      </c>
      <c r="C1" s="2" t="s">
        <v>2</v>
      </c>
      <c r="D1" s="2" t="s">
        <v>322</v>
      </c>
      <c r="E1" s="2" t="s">
        <v>63</v>
      </c>
      <c r="F1" s="2" t="s">
        <v>2</v>
      </c>
      <c r="G1" s="2" t="s">
        <v>63</v>
      </c>
      <c r="H1" s="2" t="s">
        <v>23</v>
      </c>
      <c r="I1" s="2" t="s">
        <v>323</v>
      </c>
      <c r="J1" s="2" t="s">
        <v>324</v>
      </c>
    </row>
    <row r="2" spans="1:10">
      <c r="A2" s="3" t="s">
        <v>325</v>
      </c>
    </row>
    <row r="3" spans="1:10">
      <c r="A3" s="4" t="s">
        <v>326</v>
      </c>
      <c r="B3" s="4" t="s">
        <v>327</v>
      </c>
    </row>
    <row r="4" spans="1:10">
      <c r="A4" s="4" t="s">
        <v>26</v>
      </c>
      <c r="C4" s="7" t="n">
        <v>51453</v>
      </c>
      <c r="F4" s="7" t="n">
        <v>51453</v>
      </c>
      <c r="H4" s="7" t="n">
        <v>65441</v>
      </c>
    </row>
    <row r="5" spans="1:10">
      <c r="A5" s="4" t="s">
        <v>328</v>
      </c>
      <c r="C5" s="5" t="n">
        <v>-11703</v>
      </c>
      <c r="F5" s="5" t="n">
        <v>-11703</v>
      </c>
      <c r="H5" s="5" t="n">
        <v>-6489</v>
      </c>
    </row>
    <row r="6" spans="1:10">
      <c r="A6" s="4" t="s">
        <v>125</v>
      </c>
      <c r="C6" s="5" t="n">
        <v>931</v>
      </c>
      <c r="E6" s="7" t="n">
        <v>664</v>
      </c>
      <c r="F6" s="5" t="n">
        <v>2064</v>
      </c>
      <c r="G6" s="7" t="n">
        <v>1249</v>
      </c>
    </row>
    <row r="7" spans="1:10">
      <c r="A7" s="4" t="s">
        <v>329</v>
      </c>
      <c r="C7" s="5" t="n">
        <v>418</v>
      </c>
      <c r="F7" s="5" t="n">
        <v>418</v>
      </c>
      <c r="H7" s="5" t="n">
        <v>418</v>
      </c>
    </row>
    <row r="8" spans="1:10">
      <c r="A8" s="4" t="s">
        <v>128</v>
      </c>
      <c r="C8" s="7" t="n">
        <v>32</v>
      </c>
      <c r="E8" s="7" t="n">
        <v>23</v>
      </c>
      <c r="F8" s="7" t="n">
        <v>63</v>
      </c>
      <c r="G8" s="7" t="n">
        <v>55</v>
      </c>
    </row>
    <row r="9" spans="1:10">
      <c r="A9" s="4" t="s">
        <v>330</v>
      </c>
      <c r="C9" s="8" t="n">
        <v>0.33</v>
      </c>
      <c r="E9" s="8" t="n">
        <v>0.33</v>
      </c>
      <c r="F9" s="8" t="n">
        <v>0.66</v>
      </c>
      <c r="G9" s="8" t="n">
        <v>0.66</v>
      </c>
    </row>
    <row r="10" spans="1:10">
      <c r="A10" s="4" t="s">
        <v>331</v>
      </c>
    </row>
    <row r="11" spans="1:10">
      <c r="A11" s="3" t="s">
        <v>325</v>
      </c>
    </row>
    <row r="12" spans="1:10">
      <c r="A12" s="4" t="s">
        <v>332</v>
      </c>
      <c r="C12" s="7" t="n">
        <v>1076</v>
      </c>
      <c r="F12" s="7" t="n">
        <v>1076</v>
      </c>
    </row>
    <row r="13" spans="1:10">
      <c r="A13" s="4" t="s">
        <v>333</v>
      </c>
      <c r="C13" s="5" t="n">
        <v>7058</v>
      </c>
      <c r="F13" s="5" t="n">
        <v>7058</v>
      </c>
      <c r="H13" s="5" t="n">
        <v>22469</v>
      </c>
    </row>
    <row r="14" spans="1:10">
      <c r="A14" s="4" t="s">
        <v>334</v>
      </c>
      <c r="C14" s="5" t="n">
        <v>5745</v>
      </c>
      <c r="F14" s="5" t="n">
        <v>5745</v>
      </c>
      <c r="H14" s="5" t="n">
        <v>13701</v>
      </c>
    </row>
    <row r="15" spans="1:10">
      <c r="A15" s="4" t="s">
        <v>335</v>
      </c>
      <c r="C15" s="5" t="n">
        <v>638</v>
      </c>
      <c r="F15" s="5" t="n">
        <v>638</v>
      </c>
      <c r="H15" s="5" t="n">
        <v>2116</v>
      </c>
    </row>
    <row r="16" spans="1:10">
      <c r="A16" s="4" t="s">
        <v>336</v>
      </c>
      <c r="C16" s="5" t="n">
        <v>4717</v>
      </c>
      <c r="F16" s="5" t="n">
        <v>4717</v>
      </c>
      <c r="H16" s="5" t="n">
        <v>3440</v>
      </c>
    </row>
    <row r="17" spans="1:10">
      <c r="A17" s="4" t="s">
        <v>337</v>
      </c>
      <c r="C17" s="5" t="n">
        <v>6790</v>
      </c>
      <c r="F17" s="7" t="n">
        <v>6790</v>
      </c>
      <c r="H17" s="7" t="n">
        <v>21501</v>
      </c>
    </row>
    <row r="18" spans="1:10">
      <c r="A18" s="4" t="s">
        <v>338</v>
      </c>
    </row>
    <row r="19" spans="1:10">
      <c r="A19" s="3" t="s">
        <v>325</v>
      </c>
    </row>
    <row r="20" spans="1:10">
      <c r="A20" s="4" t="s">
        <v>339</v>
      </c>
      <c r="F20" s="4" t="s">
        <v>340</v>
      </c>
    </row>
    <row r="21" spans="1:10">
      <c r="A21" s="4" t="s">
        <v>341</v>
      </c>
    </row>
    <row r="22" spans="1:10">
      <c r="A22" s="3" t="s">
        <v>325</v>
      </c>
    </row>
    <row r="23" spans="1:10">
      <c r="A23" s="4" t="s">
        <v>339</v>
      </c>
      <c r="E23" s="4" t="s">
        <v>342</v>
      </c>
      <c r="G23" s="4" t="s">
        <v>343</v>
      </c>
    </row>
    <row r="24" spans="1:10">
      <c r="A24" s="4" t="s">
        <v>344</v>
      </c>
    </row>
    <row r="25" spans="1:10">
      <c r="A25" s="3" t="s">
        <v>325</v>
      </c>
    </row>
    <row r="26" spans="1:10">
      <c r="A26" s="4" t="s">
        <v>339</v>
      </c>
      <c r="F26" s="4" t="s">
        <v>345</v>
      </c>
      <c r="H26" s="4" t="s">
        <v>346</v>
      </c>
    </row>
    <row r="27" spans="1:10">
      <c r="A27" s="4" t="s">
        <v>347</v>
      </c>
    </row>
    <row r="28" spans="1:10">
      <c r="A28" s="3" t="s">
        <v>325</v>
      </c>
    </row>
    <row r="29" spans="1:10">
      <c r="A29" s="4" t="s">
        <v>339</v>
      </c>
      <c r="H29" s="4" t="s">
        <v>348</v>
      </c>
    </row>
    <row r="30" spans="1:10">
      <c r="A30" s="4" t="s">
        <v>349</v>
      </c>
    </row>
    <row r="31" spans="1:10">
      <c r="A31" s="3" t="s">
        <v>325</v>
      </c>
    </row>
    <row r="32" spans="1:10">
      <c r="A32" s="4" t="s">
        <v>350</v>
      </c>
      <c r="C32" s="7" t="n">
        <v>3725</v>
      </c>
      <c r="F32" s="7" t="n">
        <v>3725</v>
      </c>
      <c r="I32" s="7" t="n">
        <v>3725</v>
      </c>
    </row>
    <row r="33" spans="1:10">
      <c r="A33" s="4" t="s">
        <v>351</v>
      </c>
    </row>
    <row r="34" spans="1:10">
      <c r="A34" s="3" t="s">
        <v>325</v>
      </c>
    </row>
    <row r="35" spans="1:10">
      <c r="A35" s="4" t="s">
        <v>326</v>
      </c>
      <c r="B35" s="4" t="s">
        <v>352</v>
      </c>
    </row>
    <row r="36" spans="1:10">
      <c r="A36" s="4" t="s">
        <v>353</v>
      </c>
    </row>
    <row r="37" spans="1:10">
      <c r="A37" s="3" t="s">
        <v>325</v>
      </c>
    </row>
    <row r="38" spans="1:10">
      <c r="A38" s="4" t="s">
        <v>354</v>
      </c>
      <c r="B38" s="7" t="n">
        <v>641</v>
      </c>
    </row>
    <row r="39" spans="1:10">
      <c r="A39" s="4" t="s">
        <v>355</v>
      </c>
    </row>
    <row r="40" spans="1:10">
      <c r="A40" s="3" t="s">
        <v>325</v>
      </c>
    </row>
    <row r="41" spans="1:10">
      <c r="A41" s="4" t="s">
        <v>326</v>
      </c>
      <c r="B41" s="4" t="s">
        <v>356</v>
      </c>
    </row>
    <row r="42" spans="1:10">
      <c r="A42" s="4" t="s">
        <v>357</v>
      </c>
    </row>
    <row r="43" spans="1:10">
      <c r="A43" s="3" t="s">
        <v>325</v>
      </c>
    </row>
    <row r="44" spans="1:10">
      <c r="A44" s="4" t="s">
        <v>358</v>
      </c>
      <c r="I44" s="4" t="s">
        <v>359</v>
      </c>
    </row>
    <row r="45" spans="1:10">
      <c r="A45" s="4" t="s">
        <v>360</v>
      </c>
    </row>
    <row r="46" spans="1:10">
      <c r="A46" s="3" t="s">
        <v>325</v>
      </c>
    </row>
    <row r="47" spans="1:10">
      <c r="A47" s="4" t="s">
        <v>361</v>
      </c>
      <c r="I47" s="7" t="n">
        <v>75000</v>
      </c>
    </row>
    <row r="48" spans="1:10">
      <c r="A48" s="4" t="s">
        <v>362</v>
      </c>
      <c r="E48" s="7" t="n">
        <v>7450</v>
      </c>
    </row>
    <row r="49" spans="1:10">
      <c r="A49" s="4" t="s">
        <v>363</v>
      </c>
    </row>
    <row r="50" spans="1:10">
      <c r="A50" s="3" t="s">
        <v>325</v>
      </c>
    </row>
    <row r="51" spans="1:10">
      <c r="A51" s="4" t="s">
        <v>364</v>
      </c>
      <c r="B51" s="4" t="s">
        <v>365</v>
      </c>
    </row>
    <row r="52" spans="1:10">
      <c r="A52" s="4" t="s">
        <v>366</v>
      </c>
    </row>
    <row r="53" spans="1:10">
      <c r="A53" s="3" t="s">
        <v>325</v>
      </c>
    </row>
    <row r="54" spans="1:10">
      <c r="A54" s="4" t="s">
        <v>364</v>
      </c>
      <c r="J54" s="4" t="s">
        <v>367</v>
      </c>
    </row>
    <row r="55" spans="1:10">
      <c r="A55" s="4" t="s">
        <v>368</v>
      </c>
    </row>
    <row r="56" spans="1:10">
      <c r="A56" s="3" t="s">
        <v>325</v>
      </c>
    </row>
    <row r="57" spans="1:10">
      <c r="A57" s="4" t="s">
        <v>358</v>
      </c>
      <c r="D57" s="4" t="s">
        <v>359</v>
      </c>
    </row>
    <row r="58" spans="1:10">
      <c r="A58" s="4" t="s">
        <v>326</v>
      </c>
      <c r="D58" s="4" t="s">
        <v>359</v>
      </c>
    </row>
    <row r="59" spans="1:10">
      <c r="A59" s="4" t="s">
        <v>369</v>
      </c>
      <c r="D59" s="7" t="n">
        <v>54000</v>
      </c>
    </row>
    <row r="60" spans="1:10">
      <c r="A60" s="4" t="s">
        <v>364</v>
      </c>
      <c r="C60" s="4" t="s">
        <v>359</v>
      </c>
      <c r="F60" s="4" t="s">
        <v>359</v>
      </c>
      <c r="H60" s="4" t="s">
        <v>359</v>
      </c>
    </row>
    <row r="61" spans="1:10">
      <c r="A61" s="4" t="s">
        <v>370</v>
      </c>
    </row>
    <row r="62" spans="1:10">
      <c r="A62" s="3" t="s">
        <v>325</v>
      </c>
    </row>
    <row r="63" spans="1:10">
      <c r="A63" s="4" t="s">
        <v>369</v>
      </c>
      <c r="D63" s="7" t="n">
        <v>27000</v>
      </c>
    </row>
    <row r="64" spans="1:10">
      <c r="A64" s="4" t="s">
        <v>371</v>
      </c>
    </row>
    <row r="65" spans="1:10">
      <c r="A65" s="3" t="s">
        <v>325</v>
      </c>
    </row>
    <row r="66" spans="1:10">
      <c r="A66" s="4" t="s">
        <v>372</v>
      </c>
      <c r="B66" s="7" t="n">
        <v>5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65"/>
    <col customWidth="1" max="5" min="5" width="21"/>
    <col customWidth="1" max="6" min="6" width="21"/>
  </cols>
  <sheetData>
    <row r="1" spans="1:6">
      <c r="A1" s="1" t="s">
        <v>373</v>
      </c>
      <c r="B1" s="2" t="s">
        <v>62</v>
      </c>
      <c r="D1" s="2" t="s">
        <v>1</v>
      </c>
    </row>
    <row r="2" spans="1:6">
      <c r="B2" s="2" t="s">
        <v>374</v>
      </c>
      <c r="C2" s="2" t="s">
        <v>375</v>
      </c>
      <c r="D2" s="2" t="s">
        <v>376</v>
      </c>
      <c r="E2" s="2" t="s">
        <v>375</v>
      </c>
      <c r="F2" s="2" t="s">
        <v>377</v>
      </c>
    </row>
    <row r="3" spans="1:6">
      <c r="A3" s="3" t="s">
        <v>180</v>
      </c>
    </row>
    <row r="4" spans="1:6">
      <c r="A4" s="4" t="s">
        <v>378</v>
      </c>
      <c r="B4" s="7" t="n">
        <v>1065051</v>
      </c>
      <c r="D4" s="7" t="n">
        <v>1065051</v>
      </c>
      <c r="F4" s="7" t="n">
        <v>849565</v>
      </c>
    </row>
    <row r="5" spans="1:6">
      <c r="A5" s="4" t="s">
        <v>379</v>
      </c>
      <c r="B5" s="5" t="n">
        <v>-110590</v>
      </c>
      <c r="D5" s="5" t="n">
        <v>-110590</v>
      </c>
      <c r="F5" s="5" t="n">
        <v>-84110</v>
      </c>
    </row>
    <row r="6" spans="1:6">
      <c r="A6" s="4" t="s">
        <v>28</v>
      </c>
      <c r="B6" s="5" t="n">
        <v>954461</v>
      </c>
      <c r="D6" s="7" t="n">
        <v>954461</v>
      </c>
      <c r="F6" s="7" t="n">
        <v>765455</v>
      </c>
    </row>
    <row r="7" spans="1:6">
      <c r="A7" s="4" t="s">
        <v>380</v>
      </c>
      <c r="D7" s="5" t="n">
        <v>14</v>
      </c>
    </row>
    <row r="8" spans="1:6">
      <c r="A8" s="4" t="s">
        <v>381</v>
      </c>
      <c r="D8" s="5" t="n">
        <v>41</v>
      </c>
    </row>
    <row r="9" spans="1:6">
      <c r="A9" s="4" t="s">
        <v>382</v>
      </c>
      <c r="D9" s="5" t="n">
        <v>1</v>
      </c>
    </row>
    <row r="10" spans="1:6">
      <c r="A10" s="4" t="s">
        <v>383</v>
      </c>
      <c r="D10" s="5" t="n">
        <v>6</v>
      </c>
    </row>
    <row r="11" spans="1:6">
      <c r="A11" s="4" t="s">
        <v>384</v>
      </c>
      <c r="B11" s="7" t="n">
        <v>15969</v>
      </c>
      <c r="C11" s="7" t="n">
        <v>10451</v>
      </c>
      <c r="D11" s="7" t="n">
        <v>29142</v>
      </c>
      <c r="E11" s="7" t="n">
        <v>197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5</v>
      </c>
      <c r="B1" s="2" t="s">
        <v>2</v>
      </c>
      <c r="C1" s="2" t="s">
        <v>23</v>
      </c>
    </row>
    <row r="2" spans="1:3">
      <c r="A2" s="3" t="s">
        <v>180</v>
      </c>
    </row>
    <row r="3" spans="1:3">
      <c r="A3" s="4" t="s">
        <v>386</v>
      </c>
      <c r="B3" s="7" t="n">
        <v>17027</v>
      </c>
      <c r="C3" s="7" t="n">
        <v>18022</v>
      </c>
    </row>
    <row r="4" spans="1:3">
      <c r="A4" s="4" t="s">
        <v>387</v>
      </c>
      <c r="B4" s="5" t="n">
        <v>-7535</v>
      </c>
      <c r="C4" s="5" t="n">
        <v>-8305</v>
      </c>
    </row>
    <row r="5" spans="1:3">
      <c r="A5" s="4" t="s">
        <v>29</v>
      </c>
      <c r="B5" s="7" t="n">
        <v>9492</v>
      </c>
      <c r="C5" s="7" t="n">
        <v>97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8</v>
      </c>
      <c r="B1" s="2" t="s">
        <v>2</v>
      </c>
      <c r="C1" s="2" t="s">
        <v>23</v>
      </c>
    </row>
    <row r="2" spans="1:3">
      <c r="A2" s="3" t="s">
        <v>389</v>
      </c>
    </row>
    <row r="3" spans="1:3">
      <c r="A3" s="4" t="s">
        <v>390</v>
      </c>
      <c r="B3" s="7" t="n">
        <v>456736</v>
      </c>
      <c r="C3" s="7" t="n">
        <v>375350</v>
      </c>
    </row>
    <row r="4" spans="1:3">
      <c r="A4" s="4" t="s">
        <v>379</v>
      </c>
      <c r="B4" s="5" t="n">
        <v>-32664</v>
      </c>
      <c r="C4" s="5" t="n">
        <v>-26002</v>
      </c>
    </row>
    <row r="5" spans="1:3">
      <c r="A5" s="4" t="s">
        <v>391</v>
      </c>
      <c r="B5" s="5" t="n">
        <v>426919</v>
      </c>
      <c r="C5" s="5" t="n">
        <v>352181</v>
      </c>
    </row>
    <row r="6" spans="1:3">
      <c r="A6" s="4" t="s">
        <v>392</v>
      </c>
    </row>
    <row r="7" spans="1:3">
      <c r="A7" s="3" t="s">
        <v>389</v>
      </c>
    </row>
    <row r="8" spans="1:3">
      <c r="A8" s="4" t="s">
        <v>390</v>
      </c>
      <c r="B8" s="5" t="n">
        <v>74266</v>
      </c>
      <c r="C8" s="5" t="n">
        <v>57617</v>
      </c>
    </row>
    <row r="9" spans="1:3">
      <c r="A9" s="4" t="s">
        <v>393</v>
      </c>
    </row>
    <row r="10" spans="1:3">
      <c r="A10" s="3" t="s">
        <v>389</v>
      </c>
    </row>
    <row r="11" spans="1:3">
      <c r="A11" s="4" t="s">
        <v>390</v>
      </c>
      <c r="B11" s="5" t="n">
        <v>98266</v>
      </c>
      <c r="C11" s="5" t="n">
        <v>49605</v>
      </c>
    </row>
    <row r="12" spans="1:3">
      <c r="A12" s="4" t="s">
        <v>394</v>
      </c>
    </row>
    <row r="13" spans="1:3">
      <c r="A13" s="3" t="s">
        <v>389</v>
      </c>
    </row>
    <row r="14" spans="1:3">
      <c r="A14" s="4" t="s">
        <v>390</v>
      </c>
      <c r="B14" s="5" t="n">
        <v>9763</v>
      </c>
      <c r="C14" s="5" t="n">
        <v>2750</v>
      </c>
    </row>
    <row r="15" spans="1:3">
      <c r="A15" s="4" t="s">
        <v>395</v>
      </c>
    </row>
    <row r="16" spans="1:3">
      <c r="A16" s="3" t="s">
        <v>389</v>
      </c>
    </row>
    <row r="17" spans="1:3">
      <c r="A17" s="4" t="s">
        <v>390</v>
      </c>
      <c r="B17" s="5" t="n">
        <v>241826</v>
      </c>
      <c r="C17" s="5" t="n">
        <v>236652</v>
      </c>
    </row>
    <row r="18" spans="1:3">
      <c r="A18" s="4" t="s">
        <v>396</v>
      </c>
    </row>
    <row r="19" spans="1:3">
      <c r="A19" s="3" t="s">
        <v>389</v>
      </c>
    </row>
    <row r="20" spans="1:3">
      <c r="A20" s="4" t="s">
        <v>390</v>
      </c>
      <c r="B20" s="5" t="n">
        <v>25942</v>
      </c>
      <c r="C20" s="5" t="n">
        <v>22948</v>
      </c>
    </row>
    <row r="21" spans="1:3">
      <c r="A21" s="4" t="s">
        <v>397</v>
      </c>
    </row>
    <row r="22" spans="1:3">
      <c r="A22" s="3" t="s">
        <v>389</v>
      </c>
    </row>
    <row r="23" spans="1:3">
      <c r="A23" s="4" t="s">
        <v>390</v>
      </c>
      <c r="B23" s="5" t="n">
        <v>1095</v>
      </c>
      <c r="C23" s="5" t="n">
        <v>1091</v>
      </c>
    </row>
    <row r="24" spans="1:3">
      <c r="A24" s="4" t="s">
        <v>398</v>
      </c>
    </row>
    <row r="25" spans="1:3">
      <c r="A25" s="3" t="s">
        <v>389</v>
      </c>
    </row>
    <row r="26" spans="1:3">
      <c r="A26" s="4" t="s">
        <v>390</v>
      </c>
      <c r="B26" s="5" t="n">
        <v>3074</v>
      </c>
      <c r="C26" s="5" t="n">
        <v>2909</v>
      </c>
    </row>
    <row r="27" spans="1:3">
      <c r="A27" s="4" t="s">
        <v>399</v>
      </c>
    </row>
    <row r="28" spans="1:3">
      <c r="A28" s="3" t="s">
        <v>389</v>
      </c>
    </row>
    <row r="29" spans="1:3">
      <c r="A29" s="4" t="s">
        <v>390</v>
      </c>
      <c r="B29" s="5" t="n">
        <v>617</v>
      </c>
      <c r="C29" s="5" t="n">
        <v>388</v>
      </c>
    </row>
    <row r="30" spans="1:3">
      <c r="A30" s="4" t="s">
        <v>400</v>
      </c>
    </row>
    <row r="31" spans="1:3">
      <c r="A31" s="3" t="s">
        <v>389</v>
      </c>
    </row>
    <row r="32" spans="1:3">
      <c r="A32" s="4" t="s">
        <v>390</v>
      </c>
      <c r="B32" s="5" t="n">
        <v>502</v>
      </c>
      <c r="C32" s="5" t="n">
        <v>405</v>
      </c>
    </row>
    <row r="33" spans="1:3">
      <c r="A33" s="4" t="s">
        <v>401</v>
      </c>
    </row>
    <row r="34" spans="1:3">
      <c r="A34" s="3" t="s">
        <v>389</v>
      </c>
    </row>
    <row r="35" spans="1:3">
      <c r="A35" s="4" t="s">
        <v>390</v>
      </c>
      <c r="B35" s="5" t="n">
        <v>1385</v>
      </c>
      <c r="C35" s="5" t="n">
        <v>985</v>
      </c>
    </row>
    <row r="36" spans="1:3">
      <c r="A36" s="4" t="s">
        <v>402</v>
      </c>
    </row>
    <row r="37" spans="1:3">
      <c r="A37" s="3" t="s">
        <v>389</v>
      </c>
    </row>
    <row r="38" spans="1:3">
      <c r="A38" s="4" t="s">
        <v>390</v>
      </c>
      <c r="B38" s="7" t="n">
        <v>2847</v>
      </c>
      <c r="C38" s="7" t="n">
        <v>2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74</v>
      </c>
    </row>
    <row r="2" spans="1:2">
      <c r="A2" s="3" t="s">
        <v>180</v>
      </c>
    </row>
    <row r="3" spans="1:2">
      <c r="A3" s="5" t="n">
        <v>2017</v>
      </c>
      <c r="B3" s="7" t="n">
        <v>1013</v>
      </c>
    </row>
    <row r="4" spans="1:2">
      <c r="A4" s="5" t="n">
        <v>2018</v>
      </c>
      <c r="B4" s="5" t="n">
        <v>2008</v>
      </c>
    </row>
    <row r="5" spans="1:2">
      <c r="A5" s="5" t="n">
        <v>2019</v>
      </c>
      <c r="B5" s="5" t="n">
        <v>2008</v>
      </c>
    </row>
    <row r="6" spans="1:2">
      <c r="A6" s="5" t="n">
        <v>2020</v>
      </c>
      <c r="B6" s="5" t="n">
        <v>2013</v>
      </c>
    </row>
    <row r="7" spans="1:2">
      <c r="A7" s="5" t="n">
        <v>2021</v>
      </c>
      <c r="B7" s="5" t="n">
        <v>2008</v>
      </c>
    </row>
    <row r="8" spans="1:2">
      <c r="A8" s="4" t="s">
        <v>404</v>
      </c>
      <c r="B8" s="5" t="n">
        <v>7977</v>
      </c>
    </row>
    <row r="9" spans="1:2">
      <c r="A9" s="4" t="s">
        <v>102</v>
      </c>
      <c r="B9" s="7" t="n">
        <v>170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05</v>
      </c>
      <c r="B1" s="2" t="s">
        <v>324</v>
      </c>
      <c r="C1" s="2" t="s">
        <v>2</v>
      </c>
      <c r="D1" s="2" t="s">
        <v>63</v>
      </c>
    </row>
    <row r="2" spans="1:4">
      <c r="A2" s="3" t="s">
        <v>389</v>
      </c>
    </row>
    <row r="3" spans="1:4">
      <c r="A3" s="4" t="s">
        <v>406</v>
      </c>
      <c r="C3" s="7" t="n">
        <v>81508000</v>
      </c>
    </row>
    <row r="4" spans="1:4">
      <c r="A4" s="4" t="s">
        <v>397</v>
      </c>
    </row>
    <row r="5" spans="1:4">
      <c r="A5" s="3" t="s">
        <v>389</v>
      </c>
    </row>
    <row r="6" spans="1:4">
      <c r="A6" s="4" t="s">
        <v>407</v>
      </c>
      <c r="C6" s="7" t="n">
        <v>108000</v>
      </c>
      <c r="D6" s="7" t="n">
        <v>78000</v>
      </c>
    </row>
    <row r="7" spans="1:4">
      <c r="A7" s="4" t="s">
        <v>408</v>
      </c>
    </row>
    <row r="8" spans="1:4">
      <c r="A8" s="3" t="s">
        <v>389</v>
      </c>
    </row>
    <row r="9" spans="1:4">
      <c r="A9" s="4" t="s">
        <v>406</v>
      </c>
      <c r="B9" s="7" t="n">
        <v>30000</v>
      </c>
    </row>
    <row r="10" spans="1:4">
      <c r="A10" s="4" t="s">
        <v>409</v>
      </c>
      <c r="B10" s="7" t="n">
        <v>2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2</v>
      </c>
      <c r="D1" s="2" t="s">
        <v>1</v>
      </c>
    </row>
    <row r="2" spans="1:5">
      <c r="B2" s="2" t="s">
        <v>2</v>
      </c>
      <c r="C2" s="2" t="s">
        <v>63</v>
      </c>
      <c r="D2" s="2" t="s">
        <v>2</v>
      </c>
      <c r="E2" s="2" t="s">
        <v>63</v>
      </c>
    </row>
    <row r="3" spans="1:5">
      <c r="A3" s="3" t="s">
        <v>186</v>
      </c>
    </row>
    <row r="4" spans="1:5">
      <c r="A4" s="4" t="s">
        <v>411</v>
      </c>
      <c r="B4" s="7" t="n">
        <v>3353</v>
      </c>
      <c r="C4" s="7" t="n">
        <v>3350</v>
      </c>
      <c r="D4" s="7" t="n">
        <v>6657</v>
      </c>
      <c r="E4" s="7" t="n">
        <v>63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2</v>
      </c>
      <c r="B1" s="2" t="s">
        <v>2</v>
      </c>
      <c r="C1" s="2" t="s">
        <v>23</v>
      </c>
    </row>
    <row r="2" spans="1:3">
      <c r="A2" s="3" t="s">
        <v>413</v>
      </c>
    </row>
    <row r="3" spans="1:3">
      <c r="A3" s="4" t="s">
        <v>414</v>
      </c>
      <c r="B3" s="7" t="n">
        <v>58191</v>
      </c>
      <c r="C3" s="7" t="n">
        <v>39978</v>
      </c>
    </row>
    <row r="4" spans="1:3">
      <c r="A4" s="4" t="s">
        <v>415</v>
      </c>
    </row>
    <row r="5" spans="1:3">
      <c r="A5" s="3" t="s">
        <v>413</v>
      </c>
    </row>
    <row r="6" spans="1:3">
      <c r="A6" s="4" t="s">
        <v>416</v>
      </c>
      <c r="B6" s="4" t="s">
        <v>352</v>
      </c>
    </row>
    <row r="7" spans="1:3">
      <c r="A7" s="4" t="s">
        <v>414</v>
      </c>
      <c r="B7" s="7" t="n">
        <v>24686</v>
      </c>
      <c r="C7" s="7" t="n">
        <v>17630</v>
      </c>
    </row>
    <row r="8" spans="1:3">
      <c r="A8" s="4" t="s">
        <v>417</v>
      </c>
    </row>
    <row r="9" spans="1:3">
      <c r="A9" s="3" t="s">
        <v>413</v>
      </c>
    </row>
    <row r="10" spans="1:3">
      <c r="A10" s="4" t="s">
        <v>416</v>
      </c>
      <c r="B10" s="4" t="s">
        <v>418</v>
      </c>
      <c r="C10" s="4" t="s">
        <v>418</v>
      </c>
    </row>
    <row r="11" spans="1:3">
      <c r="A11" s="4" t="s">
        <v>414</v>
      </c>
      <c r="B11" s="7" t="n">
        <v>14225</v>
      </c>
      <c r="C11" s="7" t="n">
        <v>15000</v>
      </c>
    </row>
    <row r="12" spans="1:3">
      <c r="A12" s="4" t="s">
        <v>368</v>
      </c>
    </row>
    <row r="13" spans="1:3">
      <c r="A13" s="3" t="s">
        <v>413</v>
      </c>
    </row>
    <row r="14" spans="1:3">
      <c r="A14" s="4" t="s">
        <v>416</v>
      </c>
      <c r="B14" s="4" t="s">
        <v>359</v>
      </c>
      <c r="C14" s="4" t="s">
        <v>359</v>
      </c>
    </row>
    <row r="15" spans="1:3">
      <c r="A15" s="4" t="s">
        <v>414</v>
      </c>
      <c r="B15" s="7" t="n">
        <v>15965</v>
      </c>
      <c r="C15" s="7" t="n">
        <v>3266</v>
      </c>
    </row>
    <row r="16" spans="1:3">
      <c r="A16" s="4" t="s">
        <v>419</v>
      </c>
    </row>
    <row r="17" spans="1:3">
      <c r="A17" s="3" t="s">
        <v>413</v>
      </c>
    </row>
    <row r="18" spans="1:3">
      <c r="A18" s="4" t="s">
        <v>416</v>
      </c>
      <c r="B18" s="4" t="s">
        <v>420</v>
      </c>
    </row>
    <row r="19" spans="1:3">
      <c r="A19" s="4" t="s">
        <v>414</v>
      </c>
      <c r="B19" s="7" t="n">
        <v>3315</v>
      </c>
      <c r="C19" s="7" t="n">
        <v>40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21</v>
      </c>
      <c r="B1" s="2" t="s">
        <v>1</v>
      </c>
    </row>
    <row r="2" spans="1:2">
      <c r="B2" s="2" t="s">
        <v>374</v>
      </c>
    </row>
    <row r="3" spans="1:2">
      <c r="A3" s="3" t="s">
        <v>422</v>
      </c>
    </row>
    <row r="4" spans="1:2">
      <c r="A4" s="4" t="s">
        <v>423</v>
      </c>
      <c r="B4" s="7" t="n">
        <v>17630</v>
      </c>
    </row>
    <row r="5" spans="1:2">
      <c r="A5" s="4" t="s">
        <v>424</v>
      </c>
      <c r="B5" s="5" t="n">
        <v>8332</v>
      </c>
    </row>
    <row r="6" spans="1:2">
      <c r="A6" s="4" t="s">
        <v>425</v>
      </c>
      <c r="B6" s="5" t="n">
        <v>-1276</v>
      </c>
    </row>
    <row r="7" spans="1:2">
      <c r="A7" s="4" t="s">
        <v>423</v>
      </c>
      <c r="B7" s="5" t="n">
        <v>24686</v>
      </c>
    </row>
    <row r="8" spans="1:2">
      <c r="A8" s="4" t="s">
        <v>426</v>
      </c>
      <c r="B8" s="7" t="n">
        <v>188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47"/>
    <col customWidth="1" max="5" min="5" width="21"/>
    <col customWidth="1" max="6" min="6" width="21"/>
    <col customWidth="1" max="7" min="7" width="14"/>
  </cols>
  <sheetData>
    <row r="1" spans="1:7">
      <c r="A1" s="1" t="s">
        <v>427</v>
      </c>
      <c r="B1" s="2" t="s">
        <v>62</v>
      </c>
      <c r="D1" s="2" t="s">
        <v>1</v>
      </c>
    </row>
    <row r="2" spans="1:7">
      <c r="B2" s="2" t="s">
        <v>428</v>
      </c>
      <c r="C2" s="2" t="s">
        <v>375</v>
      </c>
      <c r="D2" s="2" t="s">
        <v>428</v>
      </c>
      <c r="E2" s="2" t="s">
        <v>375</v>
      </c>
      <c r="F2" s="2" t="s">
        <v>377</v>
      </c>
      <c r="G2" s="2" t="s">
        <v>429</v>
      </c>
    </row>
    <row r="3" spans="1:7">
      <c r="A3" s="3" t="s">
        <v>413</v>
      </c>
    </row>
    <row r="4" spans="1:7">
      <c r="A4" s="4" t="s">
        <v>430</v>
      </c>
      <c r="B4" s="7" t="n">
        <v>58191</v>
      </c>
      <c r="D4" s="7" t="n">
        <v>58191</v>
      </c>
      <c r="F4" s="7" t="n">
        <v>39978</v>
      </c>
    </row>
    <row r="5" spans="1:7">
      <c r="A5" s="4" t="s">
        <v>75</v>
      </c>
      <c r="B5" s="5" t="n">
        <v>-327</v>
      </c>
      <c r="C5" s="7" t="n">
        <v>-259</v>
      </c>
      <c r="D5" s="5" t="n">
        <v>-1593</v>
      </c>
      <c r="E5" s="7" t="n">
        <v>-174</v>
      </c>
    </row>
    <row r="6" spans="1:7">
      <c r="A6" s="4" t="s">
        <v>417</v>
      </c>
    </row>
    <row r="7" spans="1:7">
      <c r="A7" s="3" t="s">
        <v>413</v>
      </c>
    </row>
    <row r="8" spans="1:7">
      <c r="A8" s="4" t="s">
        <v>430</v>
      </c>
      <c r="B8" s="7" t="n">
        <v>14225</v>
      </c>
      <c r="D8" s="7" t="n">
        <v>14225</v>
      </c>
      <c r="F8" s="7" t="n">
        <v>15000</v>
      </c>
    </row>
    <row r="9" spans="1:7">
      <c r="A9" s="4" t="s">
        <v>364</v>
      </c>
      <c r="B9" s="4" t="s">
        <v>418</v>
      </c>
      <c r="D9" s="4" t="s">
        <v>418</v>
      </c>
      <c r="F9" s="4" t="s">
        <v>418</v>
      </c>
    </row>
    <row r="10" spans="1:7">
      <c r="A10" s="4" t="s">
        <v>75</v>
      </c>
      <c r="B10" s="7" t="n">
        <v>107</v>
      </c>
      <c r="D10" s="7" t="n">
        <v>843</v>
      </c>
    </row>
    <row r="11" spans="1:7">
      <c r="A11" s="4" t="s">
        <v>368</v>
      </c>
    </row>
    <row r="12" spans="1:7">
      <c r="A12" s="3" t="s">
        <v>413</v>
      </c>
    </row>
    <row r="13" spans="1:7">
      <c r="A13" s="4" t="s">
        <v>430</v>
      </c>
      <c r="B13" s="7" t="n">
        <v>15965</v>
      </c>
      <c r="D13" s="7" t="n">
        <v>15965</v>
      </c>
      <c r="F13" s="7" t="n">
        <v>3266</v>
      </c>
    </row>
    <row r="14" spans="1:7">
      <c r="A14" s="4" t="s">
        <v>364</v>
      </c>
      <c r="B14" s="4" t="s">
        <v>359</v>
      </c>
      <c r="D14" s="4" t="s">
        <v>359</v>
      </c>
      <c r="F14" s="4" t="s">
        <v>359</v>
      </c>
    </row>
    <row r="15" spans="1:7">
      <c r="A15" s="4" t="s">
        <v>75</v>
      </c>
      <c r="B15" s="7" t="n">
        <v>-10</v>
      </c>
      <c r="D15" s="7" t="n">
        <v>-75</v>
      </c>
    </row>
    <row r="16" spans="1:7">
      <c r="A16" s="4" t="s">
        <v>419</v>
      </c>
    </row>
    <row r="17" spans="1:7">
      <c r="A17" s="3" t="s">
        <v>413</v>
      </c>
    </row>
    <row r="18" spans="1:7">
      <c r="A18" s="4" t="s">
        <v>430</v>
      </c>
      <c r="B18" s="7" t="n">
        <v>3315</v>
      </c>
      <c r="D18" s="7" t="n">
        <v>3315</v>
      </c>
      <c r="F18" s="7" t="n">
        <v>4082</v>
      </c>
    </row>
    <row r="19" spans="1:7">
      <c r="A19" s="4" t="s">
        <v>364</v>
      </c>
      <c r="B19" s="4" t="s">
        <v>420</v>
      </c>
      <c r="D19" s="4" t="s">
        <v>420</v>
      </c>
    </row>
    <row r="20" spans="1:7">
      <c r="A20" s="4" t="s">
        <v>75</v>
      </c>
      <c r="B20" s="7" t="n">
        <v>210</v>
      </c>
      <c r="C20" s="7" t="n">
        <v>-259</v>
      </c>
      <c r="D20" s="7" t="n">
        <v>675</v>
      </c>
      <c r="E20" s="7" t="n">
        <v>-174</v>
      </c>
    </row>
    <row r="21" spans="1:7">
      <c r="A21" s="4" t="s">
        <v>431</v>
      </c>
      <c r="B21" s="5" t="n">
        <v>5</v>
      </c>
      <c r="D21" s="5" t="n">
        <v>5</v>
      </c>
    </row>
    <row r="22" spans="1:7">
      <c r="A22" s="4" t="s">
        <v>432</v>
      </c>
    </row>
    <row r="23" spans="1:7">
      <c r="A23" s="3" t="s">
        <v>413</v>
      </c>
    </row>
    <row r="24" spans="1:7">
      <c r="A24" s="4" t="s">
        <v>433</v>
      </c>
      <c r="B24" s="5" t="n">
        <v>45</v>
      </c>
      <c r="D24" s="5" t="n">
        <v>45</v>
      </c>
    </row>
    <row r="25" spans="1:7">
      <c r="A25" s="4" t="s">
        <v>434</v>
      </c>
    </row>
    <row r="26" spans="1:7">
      <c r="A26" s="3" t="s">
        <v>413</v>
      </c>
    </row>
    <row r="27" spans="1:7">
      <c r="A27" s="4" t="s">
        <v>435</v>
      </c>
      <c r="B27" s="5" t="n">
        <v>16</v>
      </c>
      <c r="D27" s="5" t="n">
        <v>16</v>
      </c>
    </row>
    <row r="28" spans="1:7">
      <c r="A28" s="4" t="s">
        <v>436</v>
      </c>
    </row>
    <row r="29" spans="1:7">
      <c r="A29" s="3" t="s">
        <v>413</v>
      </c>
    </row>
    <row r="30" spans="1:7">
      <c r="A30" s="4" t="s">
        <v>364</v>
      </c>
      <c r="G30" s="4" t="s">
        <v>420</v>
      </c>
    </row>
    <row r="31" spans="1:7">
      <c r="A31" s="4" t="s">
        <v>437</v>
      </c>
    </row>
    <row r="32" spans="1:7">
      <c r="A32" s="3" t="s">
        <v>413</v>
      </c>
    </row>
    <row r="33" spans="1:7">
      <c r="A33" s="4" t="s">
        <v>364</v>
      </c>
      <c r="G33" s="4" t="s">
        <v>4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2</v>
      </c>
      <c r="D1" s="2" t="s">
        <v>1</v>
      </c>
    </row>
    <row r="2" spans="1:5">
      <c r="B2" s="2" t="s">
        <v>2</v>
      </c>
      <c r="C2" s="2" t="s">
        <v>63</v>
      </c>
      <c r="D2" s="2" t="s">
        <v>2</v>
      </c>
      <c r="E2" s="2" t="s">
        <v>63</v>
      </c>
    </row>
    <row r="3" spans="1:5">
      <c r="A3" s="3" t="s">
        <v>94</v>
      </c>
    </row>
    <row r="4" spans="1:5">
      <c r="A4" s="4" t="s">
        <v>84</v>
      </c>
      <c r="B4" s="7" t="n">
        <v>-5809</v>
      </c>
      <c r="C4" s="7" t="n">
        <v>-20056</v>
      </c>
      <c r="D4" s="7" t="n">
        <v>-15021</v>
      </c>
      <c r="E4" s="7" t="n">
        <v>-29133</v>
      </c>
    </row>
    <row r="5" spans="1:5">
      <c r="A5" s="3" t="s">
        <v>95</v>
      </c>
    </row>
    <row r="6" spans="1:5">
      <c r="A6" s="4" t="s">
        <v>96</v>
      </c>
      <c r="B6" s="5" t="n">
        <v>0</v>
      </c>
      <c r="C6" s="5" t="n">
        <v>0</v>
      </c>
      <c r="D6" s="5" t="n">
        <v>0</v>
      </c>
      <c r="E6" s="5" t="n">
        <v>-97</v>
      </c>
    </row>
    <row r="7" spans="1:5">
      <c r="A7" s="4" t="s">
        <v>97</v>
      </c>
      <c r="B7" s="5" t="n">
        <v>-6136</v>
      </c>
      <c r="C7" s="5" t="n">
        <v>0</v>
      </c>
      <c r="D7" s="5" t="n">
        <v>-1276</v>
      </c>
      <c r="E7" s="5" t="n">
        <v>0</v>
      </c>
    </row>
    <row r="8" spans="1:5">
      <c r="A8" s="4" t="s">
        <v>98</v>
      </c>
      <c r="B8" s="5" t="n">
        <v>-11945</v>
      </c>
      <c r="C8" s="5" t="n">
        <v>-20056</v>
      </c>
      <c r="D8" s="5" t="n">
        <v>-16297</v>
      </c>
      <c r="E8" s="5" t="n">
        <v>-29230</v>
      </c>
    </row>
    <row r="9" spans="1:5">
      <c r="A9" s="4" t="s">
        <v>99</v>
      </c>
      <c r="B9" s="5" t="n">
        <v>-4349</v>
      </c>
      <c r="C9" s="5" t="n">
        <v>-8863</v>
      </c>
      <c r="D9" s="5" t="n">
        <v>-9147</v>
      </c>
      <c r="E9" s="5" t="n">
        <v>-12158</v>
      </c>
    </row>
    <row r="10" spans="1:5">
      <c r="A10" s="4" t="s">
        <v>100</v>
      </c>
      <c r="B10" s="7" t="n">
        <v>-7596</v>
      </c>
      <c r="C10" s="7" t="n">
        <v>-11193</v>
      </c>
      <c r="D10" s="7" t="n">
        <v>-7150</v>
      </c>
      <c r="E10" s="7" t="n">
        <v>-170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440</v>
      </c>
    </row>
    <row r="3" spans="1:3">
      <c r="A3" s="4" t="s">
        <v>441</v>
      </c>
      <c r="B3" s="7" t="n">
        <v>34707</v>
      </c>
      <c r="C3" s="7" t="n">
        <v>38954</v>
      </c>
    </row>
    <row r="4" spans="1:3">
      <c r="A4" s="3" t="s">
        <v>442</v>
      </c>
    </row>
    <row r="5" spans="1:3">
      <c r="A5" s="4" t="s">
        <v>443</v>
      </c>
      <c r="B5" s="5" t="n">
        <v>2440</v>
      </c>
      <c r="C5" s="5" t="n">
        <v>1506</v>
      </c>
    </row>
    <row r="6" spans="1:3">
      <c r="A6" s="4" t="s">
        <v>444</v>
      </c>
      <c r="B6" s="5" t="n">
        <v>-923</v>
      </c>
      <c r="C6" s="5" t="n">
        <v>-627</v>
      </c>
    </row>
    <row r="7" spans="1:3">
      <c r="A7" s="4" t="s">
        <v>445</v>
      </c>
      <c r="B7" s="5" t="n">
        <v>1517</v>
      </c>
      <c r="C7" s="5" t="n">
        <v>879</v>
      </c>
    </row>
    <row r="8" spans="1:3">
      <c r="A8" s="4" t="s">
        <v>446</v>
      </c>
    </row>
    <row r="9" spans="1:3">
      <c r="A9" s="3" t="s">
        <v>440</v>
      </c>
    </row>
    <row r="10" spans="1:3">
      <c r="A10" s="4" t="s">
        <v>447</v>
      </c>
      <c r="B10" s="5" t="n">
        <v>26793</v>
      </c>
      <c r="C10" s="5" t="n">
        <v>26605</v>
      </c>
    </row>
    <row r="11" spans="1:3">
      <c r="A11" s="4" t="s">
        <v>448</v>
      </c>
      <c r="B11" s="5" t="n">
        <v>-17633</v>
      </c>
      <c r="C11" s="5" t="n">
        <v>-14998</v>
      </c>
    </row>
    <row r="12" spans="1:3">
      <c r="A12" s="4" t="s">
        <v>102</v>
      </c>
      <c r="B12" s="5" t="n">
        <v>9160</v>
      </c>
      <c r="C12" s="5" t="n">
        <v>11607</v>
      </c>
    </row>
    <row r="13" spans="1:3">
      <c r="A13" s="4" t="s">
        <v>449</v>
      </c>
    </row>
    <row r="14" spans="1:3">
      <c r="A14" s="3" t="s">
        <v>440</v>
      </c>
    </row>
    <row r="15" spans="1:3">
      <c r="A15" s="4" t="s">
        <v>447</v>
      </c>
      <c r="B15" s="5" t="n">
        <v>35738</v>
      </c>
      <c r="C15" s="5" t="n">
        <v>35738</v>
      </c>
    </row>
    <row r="16" spans="1:3">
      <c r="A16" s="4" t="s">
        <v>448</v>
      </c>
      <c r="B16" s="5" t="n">
        <v>-10191</v>
      </c>
      <c r="C16" s="5" t="n">
        <v>-8391</v>
      </c>
    </row>
    <row r="17" spans="1:3">
      <c r="A17" s="4" t="s">
        <v>102</v>
      </c>
      <c r="B17" s="5" t="n">
        <v>25547</v>
      </c>
      <c r="C17" s="5" t="n">
        <v>27347</v>
      </c>
    </row>
    <row r="18" spans="1:3">
      <c r="A18" s="4" t="s">
        <v>450</v>
      </c>
    </row>
    <row r="19" spans="1:3">
      <c r="A19" s="3" t="s">
        <v>440</v>
      </c>
    </row>
    <row r="20" spans="1:3">
      <c r="A20" s="4" t="s">
        <v>441</v>
      </c>
      <c r="B20" s="5" t="n">
        <v>9160</v>
      </c>
      <c r="C20" s="5" t="n">
        <v>11607</v>
      </c>
    </row>
    <row r="21" spans="1:3">
      <c r="A21" s="3" t="s">
        <v>442</v>
      </c>
    </row>
    <row r="22" spans="1:3">
      <c r="A22" s="4" t="s">
        <v>443</v>
      </c>
      <c r="B22" s="5" t="n">
        <v>2440</v>
      </c>
      <c r="C22" s="5" t="n">
        <v>1506</v>
      </c>
    </row>
    <row r="23" spans="1:3">
      <c r="A23" s="4" t="s">
        <v>444</v>
      </c>
      <c r="B23" s="5" t="n">
        <v>-923</v>
      </c>
      <c r="C23" s="5" t="n">
        <v>-627</v>
      </c>
    </row>
    <row r="24" spans="1:3">
      <c r="A24" s="4" t="s">
        <v>445</v>
      </c>
      <c r="B24" s="5" t="n">
        <v>1517</v>
      </c>
      <c r="C24" s="5" t="n">
        <v>879</v>
      </c>
    </row>
    <row r="25" spans="1:3">
      <c r="A25" s="4" t="s">
        <v>451</v>
      </c>
    </row>
    <row r="26" spans="1:3">
      <c r="A26" s="3" t="s">
        <v>440</v>
      </c>
    </row>
    <row r="27" spans="1:3">
      <c r="A27" s="4" t="s">
        <v>447</v>
      </c>
      <c r="B27" s="5" t="n">
        <v>26793</v>
      </c>
      <c r="C27" s="5" t="n">
        <v>26605</v>
      </c>
    </row>
    <row r="28" spans="1:3">
      <c r="A28" s="4" t="s">
        <v>448</v>
      </c>
      <c r="B28" s="5" t="n">
        <v>-17633</v>
      </c>
      <c r="C28" s="5" t="n">
        <v>-14998</v>
      </c>
    </row>
    <row r="29" spans="1:3">
      <c r="A29" s="4" t="s">
        <v>102</v>
      </c>
      <c r="B29" s="5" t="n">
        <v>9160</v>
      </c>
      <c r="C29" s="5" t="n">
        <v>11607</v>
      </c>
    </row>
    <row r="30" spans="1:3">
      <c r="A30" s="4" t="s">
        <v>452</v>
      </c>
    </row>
    <row r="31" spans="1:3">
      <c r="A31" s="3" t="s">
        <v>440</v>
      </c>
    </row>
    <row r="32" spans="1:3">
      <c r="A32" s="4" t="s">
        <v>447</v>
      </c>
      <c r="B32" s="5" t="n">
        <v>0</v>
      </c>
      <c r="C32" s="5" t="n">
        <v>0</v>
      </c>
    </row>
    <row r="33" spans="1:3">
      <c r="A33" s="4" t="s">
        <v>448</v>
      </c>
      <c r="B33" s="5" t="n">
        <v>0</v>
      </c>
      <c r="C33" s="5" t="n">
        <v>0</v>
      </c>
    </row>
    <row r="34" spans="1:3">
      <c r="A34" s="4" t="s">
        <v>102</v>
      </c>
      <c r="B34" s="5" t="n">
        <v>0</v>
      </c>
      <c r="C34" s="5" t="n">
        <v>0</v>
      </c>
    </row>
    <row r="35" spans="1:3">
      <c r="A35" s="4" t="s">
        <v>453</v>
      </c>
    </row>
    <row r="36" spans="1:3">
      <c r="A36" s="3" t="s">
        <v>440</v>
      </c>
    </row>
    <row r="37" spans="1:3">
      <c r="A37" s="4" t="s">
        <v>441</v>
      </c>
      <c r="B37" s="5" t="n">
        <v>25465</v>
      </c>
      <c r="C37" s="5" t="n">
        <v>27242</v>
      </c>
    </row>
    <row r="38" spans="1:3">
      <c r="A38" s="3" t="s">
        <v>442</v>
      </c>
    </row>
    <row r="39" spans="1:3">
      <c r="A39" s="4" t="s">
        <v>443</v>
      </c>
      <c r="B39" s="5" t="n">
        <v>0</v>
      </c>
      <c r="C39" s="5" t="n">
        <v>0</v>
      </c>
    </row>
    <row r="40" spans="1:3">
      <c r="A40" s="4" t="s">
        <v>444</v>
      </c>
      <c r="B40" s="5" t="n">
        <v>0</v>
      </c>
      <c r="C40" s="5" t="n">
        <v>0</v>
      </c>
    </row>
    <row r="41" spans="1:3">
      <c r="A41" s="4" t="s">
        <v>445</v>
      </c>
      <c r="B41" s="5" t="n">
        <v>0</v>
      </c>
      <c r="C41" s="5" t="n">
        <v>0</v>
      </c>
    </row>
    <row r="42" spans="1:3">
      <c r="A42" s="4" t="s">
        <v>454</v>
      </c>
    </row>
    <row r="43" spans="1:3">
      <c r="A43" s="3" t="s">
        <v>440</v>
      </c>
    </row>
    <row r="44" spans="1:3">
      <c r="A44" s="4" t="s">
        <v>447</v>
      </c>
      <c r="B44" s="5" t="n">
        <v>0</v>
      </c>
      <c r="C44" s="5" t="n">
        <v>0</v>
      </c>
    </row>
    <row r="45" spans="1:3">
      <c r="A45" s="4" t="s">
        <v>448</v>
      </c>
      <c r="B45" s="5" t="n">
        <v>0</v>
      </c>
      <c r="C45" s="5" t="n">
        <v>0</v>
      </c>
    </row>
    <row r="46" spans="1:3">
      <c r="A46" s="4" t="s">
        <v>102</v>
      </c>
      <c r="B46" s="5" t="n">
        <v>0</v>
      </c>
      <c r="C46" s="5" t="n">
        <v>0</v>
      </c>
    </row>
    <row r="47" spans="1:3">
      <c r="A47" s="4" t="s">
        <v>455</v>
      </c>
    </row>
    <row r="48" spans="1:3">
      <c r="A48" s="3" t="s">
        <v>440</v>
      </c>
    </row>
    <row r="49" spans="1:3">
      <c r="A49" s="4" t="s">
        <v>447</v>
      </c>
      <c r="B49" s="5" t="n">
        <v>35513</v>
      </c>
      <c r="C49" s="5" t="n">
        <v>35513</v>
      </c>
    </row>
    <row r="50" spans="1:3">
      <c r="A50" s="4" t="s">
        <v>448</v>
      </c>
      <c r="B50" s="5" t="n">
        <v>-10048</v>
      </c>
      <c r="C50" s="5" t="n">
        <v>-8271</v>
      </c>
    </row>
    <row r="51" spans="1:3">
      <c r="A51" s="4" t="s">
        <v>102</v>
      </c>
      <c r="B51" s="5" t="n">
        <v>25465</v>
      </c>
      <c r="C51" s="5" t="n">
        <v>27242</v>
      </c>
    </row>
    <row r="52" spans="1:3">
      <c r="A52" s="4" t="s">
        <v>456</v>
      </c>
    </row>
    <row r="53" spans="1:3">
      <c r="A53" s="3" t="s">
        <v>440</v>
      </c>
    </row>
    <row r="54" spans="1:3">
      <c r="A54" s="4" t="s">
        <v>441</v>
      </c>
      <c r="B54" s="5" t="n">
        <v>82</v>
      </c>
      <c r="C54" s="5" t="n">
        <v>105</v>
      </c>
    </row>
    <row r="55" spans="1:3">
      <c r="A55" s="3" t="s">
        <v>442</v>
      </c>
    </row>
    <row r="56" spans="1:3">
      <c r="A56" s="4" t="s">
        <v>443</v>
      </c>
      <c r="B56" s="5" t="n">
        <v>0</v>
      </c>
      <c r="C56" s="5" t="n">
        <v>0</v>
      </c>
    </row>
    <row r="57" spans="1:3">
      <c r="A57" s="4" t="s">
        <v>444</v>
      </c>
      <c r="B57" s="5" t="n">
        <v>0</v>
      </c>
      <c r="C57" s="5" t="n">
        <v>0</v>
      </c>
    </row>
    <row r="58" spans="1:3">
      <c r="A58" s="4" t="s">
        <v>445</v>
      </c>
      <c r="B58" s="5" t="n">
        <v>0</v>
      </c>
      <c r="C58" s="5" t="n">
        <v>0</v>
      </c>
    </row>
    <row r="59" spans="1:3">
      <c r="A59" s="4" t="s">
        <v>457</v>
      </c>
    </row>
    <row r="60" spans="1:3">
      <c r="A60" s="3" t="s">
        <v>440</v>
      </c>
    </row>
    <row r="61" spans="1:3">
      <c r="A61" s="4" t="s">
        <v>447</v>
      </c>
      <c r="B61" s="5" t="n">
        <v>0</v>
      </c>
      <c r="C61" s="5" t="n">
        <v>0</v>
      </c>
    </row>
    <row r="62" spans="1:3">
      <c r="A62" s="4" t="s">
        <v>448</v>
      </c>
      <c r="B62" s="5" t="n">
        <v>0</v>
      </c>
      <c r="C62" s="5" t="n">
        <v>0</v>
      </c>
    </row>
    <row r="63" spans="1:3">
      <c r="A63" s="4" t="s">
        <v>102</v>
      </c>
      <c r="B63" s="5" t="n">
        <v>0</v>
      </c>
      <c r="C63" s="5" t="n">
        <v>0</v>
      </c>
    </row>
    <row r="64" spans="1:3">
      <c r="A64" s="4" t="s">
        <v>458</v>
      </c>
    </row>
    <row r="65" spans="1:3">
      <c r="A65" s="3" t="s">
        <v>440</v>
      </c>
    </row>
    <row r="66" spans="1:3">
      <c r="A66" s="4" t="s">
        <v>447</v>
      </c>
      <c r="B66" s="5" t="n">
        <v>225</v>
      </c>
      <c r="C66" s="5" t="n">
        <v>225</v>
      </c>
    </row>
    <row r="67" spans="1:3">
      <c r="A67" s="4" t="s">
        <v>448</v>
      </c>
      <c r="B67" s="5" t="n">
        <v>-143</v>
      </c>
      <c r="C67" s="5" t="n">
        <v>-120</v>
      </c>
    </row>
    <row r="68" spans="1:3">
      <c r="A68" s="4" t="s">
        <v>102</v>
      </c>
      <c r="B68" s="7" t="n">
        <v>82</v>
      </c>
      <c r="C68" s="7" t="n">
        <v>1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2</v>
      </c>
      <c r="D1" s="2" t="s">
        <v>1</v>
      </c>
    </row>
    <row r="2" spans="1:5">
      <c r="B2" s="2" t="s">
        <v>2</v>
      </c>
      <c r="C2" s="2" t="s">
        <v>63</v>
      </c>
      <c r="D2" s="2" t="s">
        <v>2</v>
      </c>
      <c r="E2" s="2" t="s">
        <v>63</v>
      </c>
    </row>
    <row r="3" spans="1:5">
      <c r="A3" s="3" t="s">
        <v>460</v>
      </c>
    </row>
    <row r="4" spans="1:5">
      <c r="A4" s="4" t="s">
        <v>102</v>
      </c>
      <c r="B4" s="7" t="n">
        <v>1964</v>
      </c>
      <c r="C4" s="7" t="n">
        <v>2476</v>
      </c>
      <c r="D4" s="7" t="n">
        <v>4146</v>
      </c>
      <c r="E4" s="7" t="n">
        <v>4953</v>
      </c>
    </row>
    <row r="5" spans="1:5">
      <c r="A5" s="4" t="s">
        <v>461</v>
      </c>
    </row>
    <row r="6" spans="1:5">
      <c r="A6" s="3" t="s">
        <v>460</v>
      </c>
    </row>
    <row r="7" spans="1:5">
      <c r="A7" s="4" t="s">
        <v>462</v>
      </c>
      <c r="B7" s="5" t="n">
        <v>1065</v>
      </c>
      <c r="C7" s="5" t="n">
        <v>1576</v>
      </c>
      <c r="D7" s="5" t="n">
        <v>2347</v>
      </c>
      <c r="E7" s="5" t="n">
        <v>3154</v>
      </c>
    </row>
    <row r="8" spans="1:5">
      <c r="A8" s="4" t="s">
        <v>463</v>
      </c>
    </row>
    <row r="9" spans="1:5">
      <c r="A9" s="3" t="s">
        <v>460</v>
      </c>
    </row>
    <row r="10" spans="1:5">
      <c r="A10" s="4" t="s">
        <v>449</v>
      </c>
      <c r="B10" s="7" t="n">
        <v>899</v>
      </c>
      <c r="C10" s="7" t="n">
        <v>900</v>
      </c>
      <c r="D10" s="7" t="n">
        <v>1799</v>
      </c>
      <c r="E10" s="7" t="n">
        <v>17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74</v>
      </c>
    </row>
    <row r="2" spans="1:2">
      <c r="A2" s="3" t="s">
        <v>465</v>
      </c>
    </row>
    <row r="3" spans="1:2">
      <c r="A3" s="5" t="n">
        <v>2017</v>
      </c>
      <c r="B3" s="7" t="n">
        <v>3761</v>
      </c>
    </row>
    <row r="4" spans="1:2">
      <c r="A4" s="5" t="n">
        <v>2018</v>
      </c>
      <c r="B4" s="5" t="n">
        <v>6957</v>
      </c>
    </row>
    <row r="5" spans="1:2">
      <c r="A5" s="5" t="n">
        <v>2019</v>
      </c>
      <c r="B5" s="5" t="n">
        <v>5351</v>
      </c>
    </row>
    <row r="6" spans="1:2">
      <c r="A6" s="5" t="n">
        <v>2020</v>
      </c>
      <c r="B6" s="5" t="n">
        <v>4055</v>
      </c>
    </row>
    <row r="7" spans="1:2">
      <c r="A7" s="5" t="n">
        <v>2021</v>
      </c>
      <c r="B7" s="5" t="n">
        <v>3591</v>
      </c>
    </row>
    <row r="8" spans="1:2">
      <c r="A8" s="4" t="s">
        <v>404</v>
      </c>
      <c r="B8" s="5" t="n">
        <v>9475</v>
      </c>
    </row>
    <row r="9" spans="1:2">
      <c r="A9" s="4" t="s">
        <v>102</v>
      </c>
      <c r="B9" s="7" t="n">
        <v>331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467</v>
      </c>
    </row>
    <row r="3" spans="1:3">
      <c r="A3" s="4" t="s">
        <v>38</v>
      </c>
      <c r="B3" s="7" t="n">
        <v>494754</v>
      </c>
      <c r="C3" s="7" t="n">
        <v>259512</v>
      </c>
    </row>
    <row r="4" spans="1:3">
      <c r="A4" s="4" t="s">
        <v>468</v>
      </c>
      <c r="B4" s="5" t="n">
        <v>506457</v>
      </c>
      <c r="C4" s="5" t="n">
        <v>266001</v>
      </c>
    </row>
    <row r="5" spans="1:3">
      <c r="A5" s="4" t="s">
        <v>469</v>
      </c>
      <c r="B5" s="5" t="n">
        <v>-11703</v>
      </c>
      <c r="C5" s="5" t="n">
        <v>-6489</v>
      </c>
    </row>
    <row r="6" spans="1:3">
      <c r="A6" s="4" t="s">
        <v>470</v>
      </c>
      <c r="B6" s="5" t="n">
        <v>8078</v>
      </c>
      <c r="C6" s="5" t="n">
        <v>8078</v>
      </c>
    </row>
    <row r="7" spans="1:3">
      <c r="A7" s="4" t="s">
        <v>471</v>
      </c>
    </row>
    <row r="8" spans="1:3">
      <c r="A8" s="3" t="s">
        <v>467</v>
      </c>
    </row>
    <row r="9" spans="1:3">
      <c r="A9" s="4" t="s">
        <v>38</v>
      </c>
      <c r="B9" s="5" t="n">
        <v>71188</v>
      </c>
      <c r="C9" s="5" t="n">
        <v>73562</v>
      </c>
    </row>
    <row r="10" spans="1:3">
      <c r="A10" s="4" t="s">
        <v>472</v>
      </c>
    </row>
    <row r="11" spans="1:3">
      <c r="A11" s="3" t="s">
        <v>467</v>
      </c>
    </row>
    <row r="12" spans="1:3">
      <c r="A12" s="4" t="s">
        <v>38</v>
      </c>
      <c r="B12" s="5" t="n">
        <v>57813</v>
      </c>
      <c r="C12" s="5" t="n">
        <v>60937</v>
      </c>
    </row>
    <row r="13" spans="1:3">
      <c r="A13" s="4" t="s">
        <v>473</v>
      </c>
    </row>
    <row r="14" spans="1:3">
      <c r="A14" s="3" t="s">
        <v>467</v>
      </c>
    </row>
    <row r="15" spans="1:3">
      <c r="A15" s="4" t="s">
        <v>38</v>
      </c>
      <c r="B15" s="5" t="n">
        <v>13375</v>
      </c>
      <c r="C15" s="5" t="n">
        <v>12625</v>
      </c>
    </row>
    <row r="16" spans="1:3">
      <c r="A16" s="4" t="s">
        <v>474</v>
      </c>
    </row>
    <row r="17" spans="1:3">
      <c r="A17" s="3" t="s">
        <v>467</v>
      </c>
    </row>
    <row r="18" spans="1:3">
      <c r="A18" s="4" t="s">
        <v>38</v>
      </c>
      <c r="B18" s="5" t="n">
        <v>432917</v>
      </c>
      <c r="C18" s="5" t="n">
        <v>190087</v>
      </c>
    </row>
    <row r="19" spans="1:3">
      <c r="A19" s="4" t="s">
        <v>475</v>
      </c>
    </row>
    <row r="20" spans="1:3">
      <c r="A20" s="3" t="s">
        <v>467</v>
      </c>
    </row>
    <row r="21" spans="1:3">
      <c r="A21" s="4" t="s">
        <v>38</v>
      </c>
      <c r="B21" s="5" t="n">
        <v>45858</v>
      </c>
      <c r="C21" s="5" t="n">
        <v>45887</v>
      </c>
    </row>
    <row r="22" spans="1:3">
      <c r="A22" s="4" t="s">
        <v>476</v>
      </c>
      <c r="B22" s="5" t="n">
        <v>1425</v>
      </c>
      <c r="C22" s="5" t="n">
        <v>1697</v>
      </c>
    </row>
    <row r="23" spans="1:3">
      <c r="A23" s="4" t="s">
        <v>477</v>
      </c>
    </row>
    <row r="24" spans="1:3">
      <c r="A24" s="3" t="s">
        <v>467</v>
      </c>
    </row>
    <row r="25" spans="1:3">
      <c r="A25" s="4" t="s">
        <v>468</v>
      </c>
      <c r="B25" s="5" t="n">
        <v>144200</v>
      </c>
      <c r="C25" s="5" t="n">
        <v>144200</v>
      </c>
    </row>
    <row r="26" spans="1:3">
      <c r="A26" s="4" t="s">
        <v>478</v>
      </c>
    </row>
    <row r="27" spans="1:3">
      <c r="A27" s="3" t="s">
        <v>467</v>
      </c>
    </row>
    <row r="28" spans="1:3">
      <c r="A28" s="4" t="s">
        <v>468</v>
      </c>
      <c r="B28" s="5" t="n">
        <v>242859</v>
      </c>
      <c r="C28" s="5" t="n">
        <v>0</v>
      </c>
    </row>
    <row r="29" spans="1:3">
      <c r="A29" s="4" t="s">
        <v>476</v>
      </c>
      <c r="B29" s="5" t="n">
        <v>7141</v>
      </c>
    </row>
    <row r="30" spans="1:3">
      <c r="A30" s="4" t="s">
        <v>479</v>
      </c>
    </row>
    <row r="31" spans="1:3">
      <c r="A31" s="3" t="s">
        <v>467</v>
      </c>
    </row>
    <row r="32" spans="1:3">
      <c r="A32" s="4" t="s">
        <v>38</v>
      </c>
      <c r="B32" s="5" t="n">
        <v>2352</v>
      </c>
      <c r="C32" s="5" t="n">
        <v>2352</v>
      </c>
    </row>
    <row r="33" spans="1:3">
      <c r="A33" s="4" t="s">
        <v>480</v>
      </c>
    </row>
    <row r="34" spans="1:3">
      <c r="A34" s="3" t="s">
        <v>467</v>
      </c>
    </row>
    <row r="35" spans="1:3">
      <c r="A35" s="4" t="s">
        <v>38</v>
      </c>
      <c r="B35" s="5" t="n">
        <v>2352</v>
      </c>
      <c r="C35" s="5" t="n">
        <v>2352</v>
      </c>
    </row>
    <row r="36" spans="1:3">
      <c r="A36" s="4" t="s">
        <v>481</v>
      </c>
    </row>
    <row r="37" spans="1:3">
      <c r="A37" s="3" t="s">
        <v>467</v>
      </c>
    </row>
    <row r="38" spans="1:3">
      <c r="A38" s="4" t="s">
        <v>38</v>
      </c>
      <c r="B38" s="7" t="n">
        <v>0</v>
      </c>
      <c r="C3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s>
  <sheetData>
    <row r="1" spans="1:20">
      <c r="A1" s="1" t="s">
        <v>482</v>
      </c>
      <c r="B1" s="2" t="s">
        <v>324</v>
      </c>
      <c r="C1" s="2" t="s">
        <v>483</v>
      </c>
      <c r="D1" s="2" t="s">
        <v>484</v>
      </c>
      <c r="E1" s="2" t="s">
        <v>485</v>
      </c>
      <c r="F1" s="2" t="s">
        <v>486</v>
      </c>
      <c r="G1" s="2" t="s">
        <v>487</v>
      </c>
      <c r="H1" s="2" t="s">
        <v>488</v>
      </c>
      <c r="I1" s="2" t="s">
        <v>374</v>
      </c>
      <c r="J1" s="2" t="s">
        <v>377</v>
      </c>
      <c r="K1" s="2" t="s">
        <v>375</v>
      </c>
      <c r="L1" s="2" t="s">
        <v>489</v>
      </c>
      <c r="M1" s="2" t="s">
        <v>490</v>
      </c>
      <c r="N1" s="2" t="s">
        <v>491</v>
      </c>
      <c r="O1" s="2" t="s">
        <v>374</v>
      </c>
      <c r="P1" s="2" t="s">
        <v>375</v>
      </c>
      <c r="Q1" s="2" t="s">
        <v>323</v>
      </c>
      <c r="R1" s="2" t="s">
        <v>492</v>
      </c>
      <c r="S1" s="2" t="s">
        <v>493</v>
      </c>
      <c r="T1" s="2" t="s">
        <v>494</v>
      </c>
    </row>
    <row r="2" spans="1:20">
      <c r="A2" s="3" t="s">
        <v>467</v>
      </c>
    </row>
    <row r="3" spans="1:20">
      <c r="A3" s="4" t="s">
        <v>495</v>
      </c>
      <c r="I3" s="7" t="n">
        <v>0</v>
      </c>
      <c r="K3" s="7" t="n">
        <v>0</v>
      </c>
      <c r="O3" s="7" t="n">
        <v>-2456000</v>
      </c>
      <c r="P3" s="7" t="n">
        <v>-1579000</v>
      </c>
    </row>
    <row r="4" spans="1:20">
      <c r="A4" s="4" t="s">
        <v>496</v>
      </c>
      <c r="D4" s="4" t="s">
        <v>497</v>
      </c>
    </row>
    <row r="5" spans="1:20">
      <c r="A5" s="4" t="s">
        <v>498</v>
      </c>
      <c r="O5" s="4" t="s">
        <v>499</v>
      </c>
    </row>
    <row r="6" spans="1:20">
      <c r="A6" s="4" t="s">
        <v>500</v>
      </c>
      <c r="D6" s="7" t="n">
        <v>250000</v>
      </c>
    </row>
    <row r="7" spans="1:20">
      <c r="A7" s="4" t="s">
        <v>501</v>
      </c>
      <c r="I7" s="5" t="n">
        <v>3</v>
      </c>
      <c r="O7" s="5" t="n">
        <v>3</v>
      </c>
    </row>
    <row r="8" spans="1:20">
      <c r="A8" s="4" t="s">
        <v>502</v>
      </c>
      <c r="B8" s="9" t="n">
        <v>1.65</v>
      </c>
    </row>
    <row r="9" spans="1:20">
      <c r="A9" s="4" t="s">
        <v>503</v>
      </c>
    </row>
    <row r="10" spans="1:20">
      <c r="A10" s="3" t="s">
        <v>467</v>
      </c>
    </row>
    <row r="11" spans="1:20">
      <c r="A11" s="4" t="s">
        <v>496</v>
      </c>
      <c r="D11" s="4" t="s">
        <v>504</v>
      </c>
    </row>
    <row r="12" spans="1:20">
      <c r="A12" s="4" t="s">
        <v>473</v>
      </c>
    </row>
    <row r="13" spans="1:20">
      <c r="A13" s="3" t="s">
        <v>467</v>
      </c>
    </row>
    <row r="14" spans="1:20">
      <c r="A14" s="4" t="s">
        <v>505</v>
      </c>
      <c r="E14" s="7" t="n">
        <v>25000000</v>
      </c>
      <c r="R14" s="7" t="n">
        <v>20000000</v>
      </c>
    </row>
    <row r="15" spans="1:20">
      <c r="A15" s="4" t="s">
        <v>506</v>
      </c>
      <c r="I15" s="7" t="n">
        <v>29000000</v>
      </c>
      <c r="O15" s="7" t="n">
        <v>29000000</v>
      </c>
    </row>
    <row r="16" spans="1:20">
      <c r="A16" s="4" t="s">
        <v>507</v>
      </c>
    </row>
    <row r="17" spans="1:20">
      <c r="A17" s="3" t="s">
        <v>467</v>
      </c>
    </row>
    <row r="18" spans="1:20">
      <c r="A18" s="4" t="s">
        <v>495</v>
      </c>
      <c r="L18" s="7" t="n">
        <v>1579000</v>
      </c>
    </row>
    <row r="19" spans="1:20">
      <c r="A19" s="4" t="s">
        <v>475</v>
      </c>
    </row>
    <row r="20" spans="1:20">
      <c r="A20" s="3" t="s">
        <v>467</v>
      </c>
    </row>
    <row r="21" spans="1:20">
      <c r="A21" s="4" t="s">
        <v>476</v>
      </c>
      <c r="I21" s="5" t="n">
        <v>1425000</v>
      </c>
      <c r="J21" s="7" t="n">
        <v>1697000</v>
      </c>
      <c r="O21" s="5" t="n">
        <v>1425000</v>
      </c>
    </row>
    <row r="22" spans="1:20">
      <c r="A22" s="4" t="s">
        <v>508</v>
      </c>
      <c r="N22" s="9" t="n">
        <v>1.25</v>
      </c>
      <c r="Q22" s="9" t="n">
        <v>1.25</v>
      </c>
    </row>
    <row r="23" spans="1:20">
      <c r="A23" s="4" t="s">
        <v>477</v>
      </c>
    </row>
    <row r="24" spans="1:20">
      <c r="A24" s="3" t="s">
        <v>467</v>
      </c>
    </row>
    <row r="25" spans="1:20">
      <c r="A25" s="4" t="s">
        <v>505</v>
      </c>
      <c r="S25" s="7" t="n">
        <v>144200000</v>
      </c>
    </row>
    <row r="26" spans="1:20">
      <c r="A26" s="4" t="s">
        <v>478</v>
      </c>
    </row>
    <row r="27" spans="1:20">
      <c r="A27" s="3" t="s">
        <v>467</v>
      </c>
    </row>
    <row r="28" spans="1:20">
      <c r="A28" s="4" t="s">
        <v>505</v>
      </c>
      <c r="C28" s="7" t="n">
        <v>250000000</v>
      </c>
      <c r="D28" s="7" t="n">
        <v>100000000</v>
      </c>
    </row>
    <row r="29" spans="1:20">
      <c r="A29" s="4" t="s">
        <v>496</v>
      </c>
      <c r="C29" s="4" t="s">
        <v>509</v>
      </c>
    </row>
    <row r="30" spans="1:20">
      <c r="A30" s="4" t="s">
        <v>476</v>
      </c>
      <c r="I30" s="7" t="n">
        <v>7141000</v>
      </c>
      <c r="O30" s="7" t="n">
        <v>7141000</v>
      </c>
    </row>
    <row r="31" spans="1:20">
      <c r="A31" s="4" t="s">
        <v>510</v>
      </c>
      <c r="C31" s="4" t="s">
        <v>367</v>
      </c>
    </row>
    <row r="32" spans="1:20">
      <c r="A32" s="4" t="s">
        <v>511</v>
      </c>
      <c r="C32" s="4" t="s">
        <v>512</v>
      </c>
    </row>
    <row r="33" spans="1:20">
      <c r="A33" s="4" t="s">
        <v>513</v>
      </c>
      <c r="C33" s="4" t="s">
        <v>514</v>
      </c>
    </row>
    <row r="34" spans="1:20">
      <c r="A34" s="4" t="s">
        <v>515</v>
      </c>
      <c r="C34" s="4" t="s">
        <v>516</v>
      </c>
    </row>
    <row r="35" spans="1:20">
      <c r="A35" s="4" t="s">
        <v>480</v>
      </c>
    </row>
    <row r="36" spans="1:20">
      <c r="A36" s="3" t="s">
        <v>467</v>
      </c>
    </row>
    <row r="37" spans="1:20">
      <c r="A37" s="4" t="s">
        <v>517</v>
      </c>
      <c r="H37" s="4" t="s">
        <v>518</v>
      </c>
    </row>
    <row r="38" spans="1:20">
      <c r="A38" s="4" t="s">
        <v>519</v>
      </c>
      <c r="H38" s="4" t="s">
        <v>520</v>
      </c>
    </row>
    <row r="39" spans="1:20">
      <c r="A39" s="4" t="s">
        <v>521</v>
      </c>
    </row>
    <row r="40" spans="1:20">
      <c r="A40" s="3" t="s">
        <v>467</v>
      </c>
    </row>
    <row r="41" spans="1:20">
      <c r="A41" s="4" t="s">
        <v>505</v>
      </c>
      <c r="F41" s="7" t="n">
        <v>75000000</v>
      </c>
    </row>
    <row r="42" spans="1:20">
      <c r="A42" s="4" t="s">
        <v>522</v>
      </c>
      <c r="M42" s="7" t="n">
        <v>1562000</v>
      </c>
    </row>
    <row r="43" spans="1:20">
      <c r="A43" s="4" t="s">
        <v>523</v>
      </c>
      <c r="N43" s="9" t="n">
        <v>1.15</v>
      </c>
      <c r="Q43" s="9" t="n">
        <v>1.15</v>
      </c>
    </row>
    <row r="44" spans="1:20">
      <c r="A44" s="4" t="s">
        <v>524</v>
      </c>
      <c r="Q44" s="4" t="s">
        <v>525</v>
      </c>
    </row>
    <row r="45" spans="1:20">
      <c r="A45" s="4" t="s">
        <v>526</v>
      </c>
    </row>
    <row r="46" spans="1:20">
      <c r="A46" s="3" t="s">
        <v>467</v>
      </c>
    </row>
    <row r="47" spans="1:20">
      <c r="A47" s="4" t="s">
        <v>527</v>
      </c>
      <c r="F47" s="4" t="s">
        <v>528</v>
      </c>
    </row>
    <row r="48" spans="1:20">
      <c r="A48" s="4" t="s">
        <v>529</v>
      </c>
    </row>
    <row r="49" spans="1:20">
      <c r="A49" s="3" t="s">
        <v>467</v>
      </c>
    </row>
    <row r="50" spans="1:20">
      <c r="A50" s="4" t="s">
        <v>505</v>
      </c>
      <c r="T50" s="7" t="n">
        <v>100000000</v>
      </c>
    </row>
    <row r="51" spans="1:20">
      <c r="A51" s="4" t="s">
        <v>522</v>
      </c>
      <c r="J51" s="7" t="n">
        <v>1250000</v>
      </c>
      <c r="N51" s="7" t="n">
        <v>250000</v>
      </c>
    </row>
    <row r="52" spans="1:20">
      <c r="A52" s="4" t="s">
        <v>530</v>
      </c>
    </row>
    <row r="53" spans="1:20">
      <c r="A53" s="3" t="s">
        <v>467</v>
      </c>
    </row>
    <row r="54" spans="1:20">
      <c r="A54" s="4" t="s">
        <v>505</v>
      </c>
      <c r="H54" s="7" t="n">
        <v>18275000</v>
      </c>
    </row>
    <row r="55" spans="1:20">
      <c r="A55" s="4" t="s">
        <v>496</v>
      </c>
      <c r="H55" s="4" t="s">
        <v>531</v>
      </c>
    </row>
    <row r="56" spans="1:20">
      <c r="A56" s="4" t="s">
        <v>532</v>
      </c>
    </row>
    <row r="57" spans="1:20">
      <c r="A57" s="3" t="s">
        <v>467</v>
      </c>
    </row>
    <row r="58" spans="1:20">
      <c r="A58" s="4" t="s">
        <v>505</v>
      </c>
      <c r="G58" s="7" t="n">
        <v>46875000</v>
      </c>
    </row>
    <row r="59" spans="1:20">
      <c r="A59" s="4" t="s">
        <v>533</v>
      </c>
      <c r="G59" s="4" t="s">
        <v>534</v>
      </c>
    </row>
    <row r="60" spans="1:20">
      <c r="A60" s="4" t="s">
        <v>496</v>
      </c>
      <c r="G60" s="4" t="s">
        <v>535</v>
      </c>
    </row>
    <row r="61" spans="1:20">
      <c r="A61" s="4" t="s">
        <v>536</v>
      </c>
    </row>
    <row r="62" spans="1:20">
      <c r="A62" s="3" t="s">
        <v>467</v>
      </c>
    </row>
    <row r="63" spans="1:20">
      <c r="A63" s="4" t="s">
        <v>496</v>
      </c>
      <c r="S63" s="4" t="s">
        <v>537</v>
      </c>
    </row>
    <row r="64" spans="1:20">
      <c r="A64" s="4" t="s">
        <v>538</v>
      </c>
      <c r="S64" s="7" t="n">
        <v>6873000</v>
      </c>
    </row>
    <row r="65" spans="1:20">
      <c r="A65" s="4" t="s">
        <v>539</v>
      </c>
    </row>
    <row r="66" spans="1:20">
      <c r="A66" s="3" t="s">
        <v>467</v>
      </c>
    </row>
    <row r="67" spans="1:20">
      <c r="A67" s="4" t="s">
        <v>527</v>
      </c>
      <c r="E67" s="4" t="s">
        <v>540</v>
      </c>
    </row>
    <row r="68" spans="1:20">
      <c r="A68" s="4" t="s">
        <v>541</v>
      </c>
    </row>
    <row r="69" spans="1:20">
      <c r="A69" s="3" t="s">
        <v>467</v>
      </c>
    </row>
    <row r="70" spans="1:20">
      <c r="A70" s="4" t="s">
        <v>527</v>
      </c>
      <c r="E70" s="4" t="s">
        <v>542</v>
      </c>
    </row>
    <row r="71" spans="1:20">
      <c r="A71" s="4" t="s">
        <v>543</v>
      </c>
    </row>
    <row r="72" spans="1:20">
      <c r="A72" s="3" t="s">
        <v>467</v>
      </c>
    </row>
    <row r="73" spans="1:20">
      <c r="A73" s="4" t="s">
        <v>527</v>
      </c>
      <c r="E73" s="4" t="s">
        <v>540</v>
      </c>
    </row>
    <row r="74" spans="1:20">
      <c r="A74" s="4" t="s">
        <v>544</v>
      </c>
    </row>
    <row r="75" spans="1:20">
      <c r="A75" s="3" t="s">
        <v>467</v>
      </c>
    </row>
    <row r="76" spans="1:20">
      <c r="A76" s="4" t="s">
        <v>527</v>
      </c>
      <c r="E76" s="4" t="s">
        <v>528</v>
      </c>
    </row>
    <row r="77" spans="1:20">
      <c r="A77" s="4" t="s">
        <v>545</v>
      </c>
    </row>
    <row r="78" spans="1:20">
      <c r="A78" s="3" t="s">
        <v>467</v>
      </c>
    </row>
    <row r="79" spans="1:20">
      <c r="A79" s="4" t="s">
        <v>527</v>
      </c>
      <c r="E79" s="4" t="s">
        <v>546</v>
      </c>
    </row>
    <row r="80" spans="1:20">
      <c r="A80" s="4" t="s">
        <v>547</v>
      </c>
    </row>
    <row r="81" spans="1:20">
      <c r="A81" s="3" t="s">
        <v>467</v>
      </c>
    </row>
    <row r="82" spans="1:20">
      <c r="A82" s="4" t="s">
        <v>527</v>
      </c>
      <c r="E82" s="4" t="s">
        <v>528</v>
      </c>
    </row>
    <row r="83" spans="1:20">
      <c r="A83" s="4" t="s">
        <v>548</v>
      </c>
      <c r="I83" s="4" t="s">
        <v>549</v>
      </c>
      <c r="O83" s="4" t="s">
        <v>549</v>
      </c>
    </row>
    <row r="84" spans="1:20">
      <c r="A84" s="4" t="s">
        <v>532</v>
      </c>
    </row>
    <row r="85" spans="1:20">
      <c r="A85" s="3" t="s">
        <v>467</v>
      </c>
    </row>
    <row r="86" spans="1:20">
      <c r="A86" s="4" t="s">
        <v>550</v>
      </c>
      <c r="T86" s="5" t="n">
        <v>48554000</v>
      </c>
    </row>
    <row r="87" spans="1:20">
      <c r="A87" s="4" t="s">
        <v>476</v>
      </c>
      <c r="T87" s="7" t="n">
        <v>1823000</v>
      </c>
    </row>
    <row r="88" spans="1:20">
      <c r="A88" s="4" t="s">
        <v>551</v>
      </c>
    </row>
    <row r="89" spans="1:20">
      <c r="A89" s="3" t="s">
        <v>467</v>
      </c>
    </row>
    <row r="90" spans="1:20">
      <c r="A90" s="4" t="s">
        <v>505</v>
      </c>
      <c r="H90" s="7" t="n">
        <v>3225000</v>
      </c>
    </row>
    <row r="91" spans="1:20">
      <c r="A91" s="4" t="s">
        <v>552</v>
      </c>
    </row>
    <row r="92" spans="1:20">
      <c r="A92" s="3" t="s">
        <v>467</v>
      </c>
    </row>
    <row r="93" spans="1:20">
      <c r="A93" s="4" t="s">
        <v>553</v>
      </c>
      <c r="I93" s="7" t="n">
        <v>75000</v>
      </c>
      <c r="O93" s="7" t="n">
        <v>75000</v>
      </c>
    </row>
    <row r="94" spans="1:20">
      <c r="A94" s="4" t="s">
        <v>554</v>
      </c>
      <c r="B94" s="4" t="s">
        <v>555</v>
      </c>
    </row>
    <row r="95" spans="1:20">
      <c r="A95" s="4" t="s">
        <v>556</v>
      </c>
      <c r="I95" s="5" t="n">
        <v>0</v>
      </c>
      <c r="O95" s="5" t="n">
        <v>0</v>
      </c>
    </row>
    <row r="96" spans="1:20">
      <c r="A96" s="4" t="s">
        <v>557</v>
      </c>
    </row>
    <row r="97" spans="1:20">
      <c r="A97" s="3" t="s">
        <v>467</v>
      </c>
    </row>
    <row r="98" spans="1:20">
      <c r="A98" s="4" t="s">
        <v>527</v>
      </c>
      <c r="B98" s="4" t="s">
        <v>352</v>
      </c>
    </row>
    <row r="99" spans="1:20">
      <c r="A99" s="4" t="s">
        <v>558</v>
      </c>
    </row>
    <row r="100" spans="1:20">
      <c r="A100" s="3" t="s">
        <v>467</v>
      </c>
    </row>
    <row r="101" spans="1:20">
      <c r="A101" s="4" t="s">
        <v>527</v>
      </c>
      <c r="B101" s="4" t="s">
        <v>559</v>
      </c>
    </row>
    <row r="102" spans="1:20">
      <c r="A102" s="4" t="s">
        <v>560</v>
      </c>
    </row>
    <row r="103" spans="1:20">
      <c r="A103" s="3" t="s">
        <v>467</v>
      </c>
    </row>
    <row r="104" spans="1:20">
      <c r="A104" s="4" t="s">
        <v>553</v>
      </c>
      <c r="I104" s="7" t="n">
        <v>25000</v>
      </c>
      <c r="O104" s="7" t="n">
        <v>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3</v>
      </c>
    </row>
    <row r="2" spans="1:3">
      <c r="A2" s="3" t="s">
        <v>24</v>
      </c>
    </row>
    <row r="3" spans="1:3">
      <c r="A3" s="4" t="s">
        <v>56</v>
      </c>
      <c r="B3" s="7" t="n">
        <v>24686</v>
      </c>
      <c r="C3" s="7" t="n">
        <v>17630</v>
      </c>
    </row>
    <row r="4" spans="1:3">
      <c r="A4" s="4" t="s">
        <v>562</v>
      </c>
    </row>
    <row r="5" spans="1:3">
      <c r="A5" s="3" t="s">
        <v>24</v>
      </c>
    </row>
    <row r="6" spans="1:3">
      <c r="A6" s="4" t="s">
        <v>102</v>
      </c>
      <c r="B6" s="5" t="n">
        <v>108714</v>
      </c>
      <c r="C6" s="5" t="n">
        <v>151126</v>
      </c>
    </row>
    <row r="7" spans="1:3">
      <c r="A7" s="4" t="s">
        <v>563</v>
      </c>
    </row>
    <row r="8" spans="1:3">
      <c r="A8" s="3" t="s">
        <v>24</v>
      </c>
    </row>
    <row r="9" spans="1:3">
      <c r="A9" s="4" t="s">
        <v>25</v>
      </c>
      <c r="B9" s="5" t="n">
        <v>32575</v>
      </c>
      <c r="C9" s="5" t="n">
        <v>68055</v>
      </c>
    </row>
    <row r="10" spans="1:3">
      <c r="A10" s="4" t="s">
        <v>26</v>
      </c>
      <c r="B10" s="5" t="n">
        <v>51453</v>
      </c>
      <c r="C10" s="5" t="n">
        <v>65441</v>
      </c>
    </row>
    <row r="11" spans="1:3">
      <c r="A11" s="4" t="s">
        <v>56</v>
      </c>
      <c r="B11" s="5" t="n">
        <v>24686</v>
      </c>
      <c r="C11" s="5" t="n">
        <v>17630</v>
      </c>
    </row>
    <row r="12" spans="1:3">
      <c r="A12" s="4" t="s">
        <v>564</v>
      </c>
    </row>
    <row r="13" spans="1:3">
      <c r="A13" s="3" t="s">
        <v>24</v>
      </c>
    </row>
    <row r="14" spans="1:3">
      <c r="A14" s="4" t="s">
        <v>102</v>
      </c>
      <c r="B14" s="5" t="n">
        <v>108714</v>
      </c>
      <c r="C14" s="5" t="n">
        <v>151126</v>
      </c>
    </row>
    <row r="15" spans="1:3">
      <c r="A15" s="4" t="s">
        <v>565</v>
      </c>
    </row>
    <row r="16" spans="1:3">
      <c r="A16" s="3" t="s">
        <v>24</v>
      </c>
    </row>
    <row r="17" spans="1:3">
      <c r="A17" s="4" t="s">
        <v>25</v>
      </c>
      <c r="B17" s="5" t="n">
        <v>32575</v>
      </c>
      <c r="C17" s="5" t="n">
        <v>68055</v>
      </c>
    </row>
    <row r="18" spans="1:3">
      <c r="A18" s="4" t="s">
        <v>26</v>
      </c>
      <c r="B18" s="5" t="n">
        <v>51453</v>
      </c>
      <c r="C18" s="5" t="n">
        <v>65441</v>
      </c>
    </row>
    <row r="19" spans="1:3">
      <c r="A19" s="4" t="s">
        <v>56</v>
      </c>
      <c r="B19" s="5" t="n">
        <v>24686</v>
      </c>
      <c r="C19" s="5" t="n">
        <v>17630</v>
      </c>
    </row>
    <row r="20" spans="1:3">
      <c r="A20" s="4" t="s">
        <v>566</v>
      </c>
    </row>
    <row r="21" spans="1:3">
      <c r="A21" s="3" t="s">
        <v>24</v>
      </c>
    </row>
    <row r="22" spans="1:3">
      <c r="A22" s="4" t="s">
        <v>102</v>
      </c>
      <c r="B22" s="5" t="n">
        <v>0</v>
      </c>
      <c r="C22" s="5" t="n">
        <v>0</v>
      </c>
    </row>
    <row r="23" spans="1:3">
      <c r="A23" s="4" t="s">
        <v>567</v>
      </c>
    </row>
    <row r="24" spans="1:3">
      <c r="A24" s="3" t="s">
        <v>24</v>
      </c>
    </row>
    <row r="25" spans="1:3">
      <c r="A25" s="4" t="s">
        <v>25</v>
      </c>
      <c r="B25" s="5" t="n">
        <v>0</v>
      </c>
      <c r="C25" s="5" t="n">
        <v>0</v>
      </c>
    </row>
    <row r="26" spans="1:3">
      <c r="A26" s="4" t="s">
        <v>26</v>
      </c>
      <c r="B26" s="5" t="n">
        <v>0</v>
      </c>
      <c r="C26" s="5" t="n">
        <v>0</v>
      </c>
    </row>
    <row r="27" spans="1:3">
      <c r="A27" s="4" t="s">
        <v>56</v>
      </c>
      <c r="B27" s="5" t="n">
        <v>0</v>
      </c>
      <c r="C27" s="5" t="n">
        <v>0</v>
      </c>
    </row>
    <row r="28" spans="1:3">
      <c r="A28" s="4" t="s">
        <v>568</v>
      </c>
    </row>
    <row r="29" spans="1:3">
      <c r="A29" s="3" t="s">
        <v>24</v>
      </c>
    </row>
    <row r="30" spans="1:3">
      <c r="A30" s="4" t="s">
        <v>102</v>
      </c>
      <c r="B30" s="5" t="n">
        <v>0</v>
      </c>
      <c r="C30" s="5" t="n">
        <v>0</v>
      </c>
    </row>
    <row r="31" spans="1:3">
      <c r="A31" s="4" t="s">
        <v>569</v>
      </c>
    </row>
    <row r="32" spans="1:3">
      <c r="A32" s="3" t="s">
        <v>24</v>
      </c>
    </row>
    <row r="33" spans="1:3">
      <c r="A33" s="4" t="s">
        <v>25</v>
      </c>
      <c r="B33" s="5" t="n">
        <v>0</v>
      </c>
      <c r="C33" s="5" t="n">
        <v>0</v>
      </c>
    </row>
    <row r="34" spans="1:3">
      <c r="A34" s="4" t="s">
        <v>26</v>
      </c>
      <c r="B34" s="5" t="n">
        <v>0</v>
      </c>
      <c r="C34" s="5" t="n">
        <v>0</v>
      </c>
    </row>
    <row r="35" spans="1:3">
      <c r="A35" s="4" t="s">
        <v>56</v>
      </c>
      <c r="B35" s="7" t="n">
        <v>0</v>
      </c>
      <c r="C3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23</v>
      </c>
      <c r="D1" s="2" t="s">
        <v>323</v>
      </c>
    </row>
    <row r="2" spans="1:4">
      <c r="A2" s="3" t="s">
        <v>571</v>
      </c>
    </row>
    <row r="3" spans="1:4">
      <c r="A3" s="4" t="s">
        <v>468</v>
      </c>
      <c r="B3" s="7" t="n">
        <v>506457000</v>
      </c>
      <c r="C3" s="7" t="n">
        <v>266001000</v>
      </c>
    </row>
    <row r="4" spans="1:4">
      <c r="A4" s="4" t="s">
        <v>572</v>
      </c>
    </row>
    <row r="5" spans="1:4">
      <c r="A5" s="3" t="s">
        <v>571</v>
      </c>
    </row>
    <row r="6" spans="1:4">
      <c r="A6" s="4" t="s">
        <v>573</v>
      </c>
      <c r="B6" s="5" t="n">
        <v>46776000</v>
      </c>
      <c r="C6" s="5" t="n">
        <v>46488000</v>
      </c>
    </row>
    <row r="7" spans="1:4">
      <c r="A7" s="4" t="s">
        <v>574</v>
      </c>
    </row>
    <row r="8" spans="1:4">
      <c r="A8" s="3" t="s">
        <v>571</v>
      </c>
    </row>
    <row r="9" spans="1:4">
      <c r="A9" s="4" t="s">
        <v>573</v>
      </c>
      <c r="B9" s="5" t="n">
        <v>149506000</v>
      </c>
      <c r="C9" s="5" t="n">
        <v>149575000</v>
      </c>
    </row>
    <row r="10" spans="1:4">
      <c r="A10" s="4" t="s">
        <v>575</v>
      </c>
    </row>
    <row r="11" spans="1:4">
      <c r="A11" s="3" t="s">
        <v>571</v>
      </c>
    </row>
    <row r="12" spans="1:4">
      <c r="A12" s="4" t="s">
        <v>576</v>
      </c>
      <c r="B12" s="7" t="n">
        <v>3725000</v>
      </c>
      <c r="D12" s="7" t="n">
        <v>3725000</v>
      </c>
    </row>
    <row r="13" spans="1:4">
      <c r="A13" s="4" t="s">
        <v>577</v>
      </c>
      <c r="B13" s="4" t="s">
        <v>578</v>
      </c>
    </row>
    <row r="14" spans="1:4">
      <c r="A14" s="4" t="s">
        <v>579</v>
      </c>
    </row>
    <row r="15" spans="1:4">
      <c r="A15" s="3" t="s">
        <v>571</v>
      </c>
    </row>
    <row r="16" spans="1:4">
      <c r="A16" s="4" t="s">
        <v>577</v>
      </c>
      <c r="B16" s="4" t="s">
        <v>327</v>
      </c>
    </row>
    <row r="17" spans="1:4">
      <c r="A17" s="4" t="s">
        <v>580</v>
      </c>
      <c r="B17" s="7" t="n">
        <v>0</v>
      </c>
      <c r="C17" s="5" t="n">
        <v>17935000</v>
      </c>
    </row>
    <row r="18" spans="1:4">
      <c r="A18" s="4" t="s">
        <v>478</v>
      </c>
    </row>
    <row r="19" spans="1:4">
      <c r="A19" s="3" t="s">
        <v>571</v>
      </c>
    </row>
    <row r="20" spans="1:4">
      <c r="A20" s="4" t="s">
        <v>468</v>
      </c>
      <c r="B20" s="7" t="n">
        <v>242859000</v>
      </c>
      <c r="C2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2</v>
      </c>
      <c r="D1" s="2" t="s">
        <v>1</v>
      </c>
    </row>
    <row r="2" spans="1:5">
      <c r="B2" s="2" t="s">
        <v>2</v>
      </c>
      <c r="C2" s="2" t="s">
        <v>63</v>
      </c>
      <c r="D2" s="2" t="s">
        <v>2</v>
      </c>
      <c r="E2" s="2" t="s">
        <v>63</v>
      </c>
    </row>
    <row r="3" spans="1:5">
      <c r="A3" s="3" t="s">
        <v>64</v>
      </c>
    </row>
    <row r="4" spans="1:5">
      <c r="A4" s="4" t="s">
        <v>65</v>
      </c>
      <c r="B4" s="7" t="n">
        <v>51194</v>
      </c>
      <c r="C4" s="7" t="n">
        <v>33195</v>
      </c>
      <c r="D4" s="7" t="n">
        <v>95867</v>
      </c>
      <c r="E4" s="7" t="n">
        <v>64648</v>
      </c>
    </row>
    <row r="5" spans="1:5">
      <c r="A5" s="4" t="s">
        <v>91</v>
      </c>
    </row>
    <row r="6" spans="1:5">
      <c r="A6" s="3" t="s">
        <v>64</v>
      </c>
    </row>
    <row r="7" spans="1:5">
      <c r="A7" s="4" t="s">
        <v>582</v>
      </c>
      <c r="B7" s="5" t="n">
        <v>22885</v>
      </c>
      <c r="C7" s="5" t="n">
        <v>15330</v>
      </c>
      <c r="D7" s="5" t="n">
        <v>41131</v>
      </c>
      <c r="E7" s="5" t="n">
        <v>28252</v>
      </c>
    </row>
    <row r="8" spans="1:5">
      <c r="A8" s="4" t="s">
        <v>583</v>
      </c>
      <c r="B8" s="5" t="n">
        <v>16576</v>
      </c>
      <c r="C8" s="5" t="n">
        <v>6285</v>
      </c>
      <c r="D8" s="5" t="n">
        <v>29245</v>
      </c>
      <c r="E8" s="5" t="n">
        <v>11391</v>
      </c>
    </row>
    <row r="9" spans="1:5">
      <c r="A9" s="4" t="s">
        <v>584</v>
      </c>
      <c r="B9" s="5" t="n">
        <v>385</v>
      </c>
      <c r="C9" s="5" t="n">
        <v>399</v>
      </c>
      <c r="D9" s="5" t="n">
        <v>771</v>
      </c>
      <c r="E9" s="5" t="n">
        <v>1921</v>
      </c>
    </row>
    <row r="10" spans="1:5">
      <c r="A10" s="4" t="s">
        <v>585</v>
      </c>
      <c r="B10" s="5" t="n">
        <v>537</v>
      </c>
      <c r="C10" s="5" t="n">
        <v>337</v>
      </c>
      <c r="D10" s="5" t="n">
        <v>624</v>
      </c>
      <c r="E10" s="5" t="n">
        <v>362</v>
      </c>
    </row>
    <row r="11" spans="1:5">
      <c r="A11" s="4" t="s">
        <v>65</v>
      </c>
      <c r="B11" s="5" t="n">
        <v>40383</v>
      </c>
      <c r="C11" s="5" t="n">
        <v>22351</v>
      </c>
      <c r="D11" s="5" t="n">
        <v>71771</v>
      </c>
      <c r="E11" s="5" t="n">
        <v>41926</v>
      </c>
    </row>
    <row r="12" spans="1:5">
      <c r="A12" s="4" t="s">
        <v>92</v>
      </c>
    </row>
    <row r="13" spans="1:5">
      <c r="A13" s="3" t="s">
        <v>64</v>
      </c>
    </row>
    <row r="14" spans="1:5">
      <c r="A14" s="4" t="s">
        <v>582</v>
      </c>
      <c r="B14" s="5" t="n">
        <v>123</v>
      </c>
      <c r="C14" s="5" t="n">
        <v>0</v>
      </c>
      <c r="D14" s="5" t="n">
        <v>139</v>
      </c>
      <c r="E14" s="5" t="n">
        <v>0</v>
      </c>
    </row>
    <row r="15" spans="1:5">
      <c r="A15" s="4" t="s">
        <v>586</v>
      </c>
      <c r="B15" s="5" t="n">
        <v>7662</v>
      </c>
      <c r="C15" s="5" t="n">
        <v>7707</v>
      </c>
      <c r="D15" s="5" t="n">
        <v>16065</v>
      </c>
      <c r="E15" s="5" t="n">
        <v>15706</v>
      </c>
    </row>
    <row r="16" spans="1:5">
      <c r="A16" s="4" t="s">
        <v>587</v>
      </c>
      <c r="B16" s="5" t="n">
        <v>3026</v>
      </c>
      <c r="C16" s="5" t="n">
        <v>3137</v>
      </c>
      <c r="D16" s="5" t="n">
        <v>7892</v>
      </c>
      <c r="E16" s="5" t="n">
        <v>7016</v>
      </c>
    </row>
    <row r="17" spans="1:5">
      <c r="A17" s="4" t="s">
        <v>65</v>
      </c>
      <c r="B17" s="5" t="n">
        <v>10811</v>
      </c>
      <c r="C17" s="5" t="n">
        <v>10844</v>
      </c>
      <c r="D17" s="5" t="n">
        <v>24096</v>
      </c>
      <c r="E17" s="5" t="n">
        <v>22722</v>
      </c>
    </row>
    <row r="18" spans="1:5">
      <c r="A18" s="4" t="s">
        <v>588</v>
      </c>
    </row>
    <row r="19" spans="1:5">
      <c r="A19" s="3" t="s">
        <v>64</v>
      </c>
    </row>
    <row r="20" spans="1:5">
      <c r="A20" s="4" t="s">
        <v>65</v>
      </c>
      <c r="B20" s="5" t="n">
        <v>36577</v>
      </c>
      <c r="C20" s="5" t="n">
        <v>21347</v>
      </c>
      <c r="D20" s="5" t="n">
        <v>66883</v>
      </c>
      <c r="E20" s="5" t="n">
        <v>39300</v>
      </c>
    </row>
    <row r="21" spans="1:5">
      <c r="A21" s="4" t="s">
        <v>589</v>
      </c>
    </row>
    <row r="22" spans="1:5">
      <c r="A22" s="3" t="s">
        <v>64</v>
      </c>
    </row>
    <row r="23" spans="1:5">
      <c r="A23" s="4" t="s">
        <v>65</v>
      </c>
      <c r="B23" s="5" t="n">
        <v>3781</v>
      </c>
      <c r="C23" s="5" t="n">
        <v>979</v>
      </c>
      <c r="D23" s="5" t="n">
        <v>4838</v>
      </c>
      <c r="E23" s="5" t="n">
        <v>1464</v>
      </c>
    </row>
    <row r="24" spans="1:5">
      <c r="A24" s="4" t="s">
        <v>590</v>
      </c>
    </row>
    <row r="25" spans="1:5">
      <c r="A25" s="3" t="s">
        <v>64</v>
      </c>
    </row>
    <row r="26" spans="1:5">
      <c r="A26" s="4" t="s">
        <v>65</v>
      </c>
      <c r="B26" s="5" t="n">
        <v>25</v>
      </c>
      <c r="C26" s="5" t="n">
        <v>25</v>
      </c>
      <c r="D26" s="5" t="n">
        <v>50</v>
      </c>
      <c r="E26" s="5" t="n">
        <v>1162</v>
      </c>
    </row>
    <row r="27" spans="1:5">
      <c r="A27" s="4" t="s">
        <v>591</v>
      </c>
    </row>
    <row r="28" spans="1:5">
      <c r="A28" s="3" t="s">
        <v>64</v>
      </c>
    </row>
    <row r="29" spans="1:5">
      <c r="A29" s="4" t="s">
        <v>65</v>
      </c>
      <c r="B29" s="5" t="n">
        <v>3026</v>
      </c>
      <c r="C29" s="5" t="n">
        <v>3137</v>
      </c>
      <c r="D29" s="5" t="n">
        <v>7892</v>
      </c>
      <c r="E29" s="5" t="n">
        <v>7016</v>
      </c>
    </row>
    <row r="30" spans="1:5">
      <c r="A30" s="4" t="s">
        <v>592</v>
      </c>
    </row>
    <row r="31" spans="1:5">
      <c r="A31" s="3" t="s">
        <v>64</v>
      </c>
    </row>
    <row r="32" spans="1:5">
      <c r="A32" s="4" t="s">
        <v>65</v>
      </c>
      <c r="B32" s="5" t="n">
        <v>7662</v>
      </c>
      <c r="C32" s="5" t="n">
        <v>7707</v>
      </c>
      <c r="D32" s="5" t="n">
        <v>16065</v>
      </c>
      <c r="E32" s="5" t="n">
        <v>15706</v>
      </c>
    </row>
    <row r="33" spans="1:5">
      <c r="A33" s="4" t="s">
        <v>593</v>
      </c>
    </row>
    <row r="34" spans="1:5">
      <c r="A34" s="3" t="s">
        <v>64</v>
      </c>
    </row>
    <row r="35" spans="1:5">
      <c r="A35" s="4" t="s">
        <v>65</v>
      </c>
      <c r="B35" s="5" t="n">
        <v>123</v>
      </c>
      <c r="C35" s="5" t="n">
        <v>0</v>
      </c>
      <c r="D35" s="5" t="n">
        <v>139</v>
      </c>
      <c r="E35" s="5" t="n">
        <v>0</v>
      </c>
    </row>
    <row r="36" spans="1:5">
      <c r="A36" s="4" t="s">
        <v>594</v>
      </c>
    </row>
    <row r="37" spans="1:5">
      <c r="A37" s="3" t="s">
        <v>64</v>
      </c>
    </row>
    <row r="38" spans="1:5">
      <c r="A38" s="4" t="s">
        <v>582</v>
      </c>
      <c r="B38" s="5" t="n">
        <v>20001</v>
      </c>
      <c r="C38" s="5" t="n">
        <v>14750</v>
      </c>
      <c r="D38" s="5" t="n">
        <v>37636</v>
      </c>
      <c r="E38" s="5" t="n">
        <v>27597</v>
      </c>
    </row>
    <row r="39" spans="1:5">
      <c r="A39" s="4" t="s">
        <v>583</v>
      </c>
      <c r="B39" s="5" t="n">
        <v>16576</v>
      </c>
      <c r="C39" s="5" t="n">
        <v>6285</v>
      </c>
      <c r="D39" s="5" t="n">
        <v>29245</v>
      </c>
      <c r="E39" s="5" t="n">
        <v>11391</v>
      </c>
    </row>
    <row r="40" spans="1:5">
      <c r="A40" s="4" t="s">
        <v>584</v>
      </c>
      <c r="B40" s="5" t="n">
        <v>0</v>
      </c>
      <c r="C40" s="5" t="n">
        <v>0</v>
      </c>
      <c r="D40" s="5" t="n">
        <v>0</v>
      </c>
      <c r="E40" s="5" t="n">
        <v>0</v>
      </c>
    </row>
    <row r="41" spans="1:5">
      <c r="A41" s="4" t="s">
        <v>585</v>
      </c>
      <c r="B41" s="5" t="n">
        <v>0</v>
      </c>
      <c r="C41" s="5" t="n">
        <v>312</v>
      </c>
      <c r="D41" s="5" t="n">
        <v>2</v>
      </c>
      <c r="E41" s="5" t="n">
        <v>312</v>
      </c>
    </row>
    <row r="42" spans="1:5">
      <c r="A42" s="4" t="s">
        <v>65</v>
      </c>
      <c r="B42" s="5" t="n">
        <v>36577</v>
      </c>
      <c r="C42" s="5" t="n">
        <v>21347</v>
      </c>
      <c r="D42" s="5" t="n">
        <v>66883</v>
      </c>
      <c r="E42" s="5" t="n">
        <v>39300</v>
      </c>
    </row>
    <row r="43" spans="1:5">
      <c r="A43" s="4" t="s">
        <v>595</v>
      </c>
    </row>
    <row r="44" spans="1:5">
      <c r="A44" s="3" t="s">
        <v>64</v>
      </c>
    </row>
    <row r="45" spans="1:5">
      <c r="A45" s="4" t="s">
        <v>582</v>
      </c>
      <c r="B45" s="5" t="n">
        <v>2884</v>
      </c>
      <c r="C45" s="5" t="n">
        <v>580</v>
      </c>
      <c r="D45" s="5" t="n">
        <v>3495</v>
      </c>
      <c r="E45" s="5" t="n">
        <v>655</v>
      </c>
    </row>
    <row r="46" spans="1:5">
      <c r="A46" s="4" t="s">
        <v>583</v>
      </c>
      <c r="B46" s="5" t="n">
        <v>0</v>
      </c>
      <c r="C46" s="5" t="n">
        <v>0</v>
      </c>
      <c r="D46" s="5" t="n">
        <v>0</v>
      </c>
      <c r="E46" s="5" t="n">
        <v>0</v>
      </c>
    </row>
    <row r="47" spans="1:5">
      <c r="A47" s="4" t="s">
        <v>584</v>
      </c>
      <c r="B47" s="5" t="n">
        <v>385</v>
      </c>
      <c r="C47" s="5" t="n">
        <v>399</v>
      </c>
      <c r="D47" s="5" t="n">
        <v>771</v>
      </c>
      <c r="E47" s="5" t="n">
        <v>809</v>
      </c>
    </row>
    <row r="48" spans="1:5">
      <c r="A48" s="4" t="s">
        <v>585</v>
      </c>
      <c r="B48" s="5" t="n">
        <v>512</v>
      </c>
      <c r="C48" s="5" t="n">
        <v>0</v>
      </c>
      <c r="D48" s="5" t="n">
        <v>572</v>
      </c>
      <c r="E48" s="5" t="n">
        <v>0</v>
      </c>
    </row>
    <row r="49" spans="1:5">
      <c r="A49" s="4" t="s">
        <v>65</v>
      </c>
      <c r="B49" s="5" t="n">
        <v>3781</v>
      </c>
      <c r="C49" s="5" t="n">
        <v>979</v>
      </c>
      <c r="D49" s="5" t="n">
        <v>4838</v>
      </c>
      <c r="E49" s="5" t="n">
        <v>1464</v>
      </c>
    </row>
    <row r="50" spans="1:5">
      <c r="A50" s="4" t="s">
        <v>596</v>
      </c>
    </row>
    <row r="51" spans="1:5">
      <c r="A51" s="3" t="s">
        <v>64</v>
      </c>
    </row>
    <row r="52" spans="1:5">
      <c r="A52" s="4" t="s">
        <v>582</v>
      </c>
      <c r="B52" s="5" t="n">
        <v>0</v>
      </c>
      <c r="C52" s="5" t="n">
        <v>0</v>
      </c>
      <c r="D52" s="5" t="n">
        <v>0</v>
      </c>
      <c r="E52" s="5" t="n">
        <v>0</v>
      </c>
    </row>
    <row r="53" spans="1:5">
      <c r="A53" s="4" t="s">
        <v>583</v>
      </c>
      <c r="B53" s="5" t="n">
        <v>0</v>
      </c>
      <c r="C53" s="5" t="n">
        <v>0</v>
      </c>
      <c r="D53" s="5" t="n">
        <v>0</v>
      </c>
      <c r="E53" s="5" t="n">
        <v>0</v>
      </c>
    </row>
    <row r="54" spans="1:5">
      <c r="A54" s="4" t="s">
        <v>584</v>
      </c>
      <c r="B54" s="5" t="n">
        <v>0</v>
      </c>
      <c r="C54" s="5" t="n">
        <v>0</v>
      </c>
      <c r="D54" s="5" t="n">
        <v>0</v>
      </c>
      <c r="E54" s="5" t="n">
        <v>1112</v>
      </c>
    </row>
    <row r="55" spans="1:5">
      <c r="A55" s="4" t="s">
        <v>585</v>
      </c>
      <c r="B55" s="5" t="n">
        <v>25</v>
      </c>
      <c r="C55" s="5" t="n">
        <v>25</v>
      </c>
      <c r="D55" s="5" t="n">
        <v>50</v>
      </c>
      <c r="E55" s="5" t="n">
        <v>50</v>
      </c>
    </row>
    <row r="56" spans="1:5">
      <c r="A56" s="4" t="s">
        <v>65</v>
      </c>
      <c r="B56" s="5" t="n">
        <v>25</v>
      </c>
      <c r="C56" s="5" t="n">
        <v>25</v>
      </c>
      <c r="D56" s="5" t="n">
        <v>50</v>
      </c>
      <c r="E56" s="5" t="n">
        <v>1162</v>
      </c>
    </row>
    <row r="57" spans="1:5">
      <c r="A57" s="4" t="s">
        <v>597</v>
      </c>
    </row>
    <row r="58" spans="1:5">
      <c r="A58" s="3" t="s">
        <v>64</v>
      </c>
    </row>
    <row r="59" spans="1:5">
      <c r="A59" s="4" t="s">
        <v>65</v>
      </c>
      <c r="B59" s="5" t="n">
        <v>0</v>
      </c>
      <c r="C59" s="5" t="n">
        <v>0</v>
      </c>
      <c r="D59" s="5" t="n">
        <v>0</v>
      </c>
      <c r="E59" s="5" t="n">
        <v>0</v>
      </c>
    </row>
    <row r="60" spans="1:5">
      <c r="A60" s="4" t="s">
        <v>598</v>
      </c>
    </row>
    <row r="61" spans="1:5">
      <c r="A61" s="3" t="s">
        <v>64</v>
      </c>
    </row>
    <row r="62" spans="1:5">
      <c r="A62" s="4" t="s">
        <v>65</v>
      </c>
      <c r="B62" s="5" t="n">
        <v>0</v>
      </c>
      <c r="C62" s="5" t="n">
        <v>0</v>
      </c>
      <c r="D62" s="5" t="n">
        <v>0</v>
      </c>
      <c r="E62" s="5" t="n">
        <v>0</v>
      </c>
    </row>
    <row r="63" spans="1:5">
      <c r="A63" s="4" t="s">
        <v>599</v>
      </c>
    </row>
    <row r="64" spans="1:5">
      <c r="A64" s="3" t="s">
        <v>64</v>
      </c>
    </row>
    <row r="65" spans="1:5">
      <c r="A65" s="4" t="s">
        <v>65</v>
      </c>
      <c r="B65" s="5" t="n">
        <v>0</v>
      </c>
      <c r="C65" s="5" t="n">
        <v>0</v>
      </c>
      <c r="D65" s="5" t="n">
        <v>0</v>
      </c>
      <c r="E65" s="5" t="n">
        <v>0</v>
      </c>
    </row>
    <row r="66" spans="1:5">
      <c r="A66" s="4" t="s">
        <v>600</v>
      </c>
    </row>
    <row r="67" spans="1:5">
      <c r="A67" s="3" t="s">
        <v>64</v>
      </c>
    </row>
    <row r="68" spans="1:5">
      <c r="A68" s="4" t="s">
        <v>65</v>
      </c>
      <c r="B68" s="5" t="n">
        <v>0</v>
      </c>
      <c r="C68" s="5" t="n">
        <v>0</v>
      </c>
      <c r="D68" s="5" t="n">
        <v>0</v>
      </c>
      <c r="E68" s="5" t="n">
        <v>0</v>
      </c>
    </row>
    <row r="69" spans="1:5">
      <c r="A69" s="4" t="s">
        <v>601</v>
      </c>
    </row>
    <row r="70" spans="1:5">
      <c r="A70" s="3" t="s">
        <v>64</v>
      </c>
    </row>
    <row r="71" spans="1:5">
      <c r="A71" s="4" t="s">
        <v>65</v>
      </c>
      <c r="B71" s="5" t="n">
        <v>0</v>
      </c>
      <c r="C71" s="5" t="n">
        <v>0</v>
      </c>
      <c r="D71" s="5" t="n">
        <v>0</v>
      </c>
      <c r="E71" s="5" t="n">
        <v>0</v>
      </c>
    </row>
    <row r="72" spans="1:5">
      <c r="A72" s="4" t="s">
        <v>602</v>
      </c>
    </row>
    <row r="73" spans="1:5">
      <c r="A73" s="3" t="s">
        <v>64</v>
      </c>
    </row>
    <row r="74" spans="1:5">
      <c r="A74" s="4" t="s">
        <v>65</v>
      </c>
      <c r="B74" s="5" t="n">
        <v>0</v>
      </c>
      <c r="C74" s="5" t="n">
        <v>0</v>
      </c>
      <c r="D74" s="5" t="n">
        <v>0</v>
      </c>
      <c r="E74" s="5" t="n">
        <v>0</v>
      </c>
    </row>
    <row r="75" spans="1:5">
      <c r="A75" s="4" t="s">
        <v>603</v>
      </c>
    </row>
    <row r="76" spans="1:5">
      <c r="A76" s="3" t="s">
        <v>64</v>
      </c>
    </row>
    <row r="77" spans="1:5">
      <c r="A77" s="4" t="s">
        <v>582</v>
      </c>
      <c r="B77" s="5" t="n">
        <v>0</v>
      </c>
      <c r="C77" s="5" t="n">
        <v>0</v>
      </c>
      <c r="D77" s="5" t="n">
        <v>0</v>
      </c>
      <c r="E77" s="5" t="n">
        <v>0</v>
      </c>
    </row>
    <row r="78" spans="1:5">
      <c r="A78" s="4" t="s">
        <v>586</v>
      </c>
      <c r="B78" s="5" t="n">
        <v>0</v>
      </c>
      <c r="C78" s="5" t="n">
        <v>0</v>
      </c>
      <c r="D78" s="5" t="n">
        <v>0</v>
      </c>
      <c r="E78" s="5" t="n">
        <v>0</v>
      </c>
    </row>
    <row r="79" spans="1:5">
      <c r="A79" s="4" t="s">
        <v>587</v>
      </c>
      <c r="B79" s="5" t="n">
        <v>3026</v>
      </c>
      <c r="C79" s="5" t="n">
        <v>3137</v>
      </c>
      <c r="D79" s="5" t="n">
        <v>7892</v>
      </c>
      <c r="E79" s="5" t="n">
        <v>7016</v>
      </c>
    </row>
    <row r="80" spans="1:5">
      <c r="A80" s="4" t="s">
        <v>65</v>
      </c>
      <c r="B80" s="5" t="n">
        <v>3026</v>
      </c>
      <c r="C80" s="5" t="n">
        <v>3137</v>
      </c>
      <c r="D80" s="5" t="n">
        <v>7892</v>
      </c>
      <c r="E80" s="5" t="n">
        <v>7016</v>
      </c>
    </row>
    <row r="81" spans="1:5">
      <c r="A81" s="4" t="s">
        <v>604</v>
      </c>
    </row>
    <row r="82" spans="1:5">
      <c r="A82" s="3" t="s">
        <v>64</v>
      </c>
    </row>
    <row r="83" spans="1:5">
      <c r="A83" s="4" t="s">
        <v>582</v>
      </c>
      <c r="B83" s="5" t="n">
        <v>0</v>
      </c>
      <c r="C83" s="5" t="n">
        <v>0</v>
      </c>
      <c r="D83" s="5" t="n">
        <v>0</v>
      </c>
      <c r="E83" s="5" t="n">
        <v>0</v>
      </c>
    </row>
    <row r="84" spans="1:5">
      <c r="A84" s="4" t="s">
        <v>586</v>
      </c>
      <c r="B84" s="5" t="n">
        <v>7662</v>
      </c>
      <c r="C84" s="5" t="n">
        <v>7707</v>
      </c>
      <c r="D84" s="5" t="n">
        <v>16065</v>
      </c>
      <c r="E84" s="5" t="n">
        <v>15706</v>
      </c>
    </row>
    <row r="85" spans="1:5">
      <c r="A85" s="4" t="s">
        <v>587</v>
      </c>
      <c r="B85" s="5" t="n">
        <v>0</v>
      </c>
      <c r="C85" s="5" t="n">
        <v>0</v>
      </c>
      <c r="D85" s="5" t="n">
        <v>0</v>
      </c>
      <c r="E85" s="5" t="n">
        <v>0</v>
      </c>
    </row>
    <row r="86" spans="1:5">
      <c r="A86" s="4" t="s">
        <v>65</v>
      </c>
      <c r="B86" s="5" t="n">
        <v>7662</v>
      </c>
      <c r="C86" s="5" t="n">
        <v>7707</v>
      </c>
      <c r="D86" s="5" t="n">
        <v>16065</v>
      </c>
      <c r="E86" s="5" t="n">
        <v>15706</v>
      </c>
    </row>
    <row r="87" spans="1:5">
      <c r="A87" s="4" t="s">
        <v>605</v>
      </c>
    </row>
    <row r="88" spans="1:5">
      <c r="A88" s="3" t="s">
        <v>64</v>
      </c>
    </row>
    <row r="89" spans="1:5">
      <c r="A89" s="4" t="s">
        <v>582</v>
      </c>
      <c r="B89" s="5" t="n">
        <v>123</v>
      </c>
      <c r="C89" s="5" t="n">
        <v>0</v>
      </c>
      <c r="D89" s="5" t="n">
        <v>139</v>
      </c>
    </row>
    <row r="90" spans="1:5">
      <c r="A90" s="4" t="s">
        <v>586</v>
      </c>
      <c r="B90" s="5" t="n">
        <v>0</v>
      </c>
      <c r="C90" s="5" t="n">
        <v>0</v>
      </c>
      <c r="D90" s="5" t="n">
        <v>0</v>
      </c>
    </row>
    <row r="91" spans="1:5">
      <c r="A91" s="4" t="s">
        <v>587</v>
      </c>
      <c r="B91" s="5" t="n">
        <v>0</v>
      </c>
      <c r="C91" s="5" t="n">
        <v>0</v>
      </c>
      <c r="D91" s="5" t="n">
        <v>0</v>
      </c>
    </row>
    <row r="92" spans="1:5">
      <c r="A92" s="4" t="s">
        <v>65</v>
      </c>
      <c r="B92" s="7" t="n">
        <v>123</v>
      </c>
      <c r="C92" s="7" t="n">
        <v>0</v>
      </c>
      <c r="D92" s="7" t="n">
        <v>139</v>
      </c>
      <c r="E92"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06</v>
      </c>
      <c r="B1" s="2" t="s">
        <v>374</v>
      </c>
    </row>
    <row r="2" spans="1:2">
      <c r="A2" s="3" t="s">
        <v>201</v>
      </c>
    </row>
    <row r="3" spans="1:2">
      <c r="A3" s="5" t="n">
        <v>2017</v>
      </c>
      <c r="B3" s="7" t="n">
        <v>44892</v>
      </c>
    </row>
    <row r="4" spans="1:2">
      <c r="A4" s="5" t="n">
        <v>2018</v>
      </c>
      <c r="B4" s="5" t="n">
        <v>64449</v>
      </c>
    </row>
    <row r="5" spans="1:2">
      <c r="A5" s="5" t="n">
        <v>2019</v>
      </c>
      <c r="B5" s="5" t="n">
        <v>40671</v>
      </c>
    </row>
    <row r="6" spans="1:2">
      <c r="A6" s="5" t="n">
        <v>2020</v>
      </c>
      <c r="B6" s="5" t="n">
        <v>23348</v>
      </c>
    </row>
    <row r="7" spans="1:2">
      <c r="A7" s="5" t="n">
        <v>2021</v>
      </c>
      <c r="B7" s="5" t="n">
        <v>16103</v>
      </c>
    </row>
    <row r="8" spans="1:2">
      <c r="A8" s="4" t="s">
        <v>404</v>
      </c>
      <c r="B8" s="5" t="n">
        <v>6566</v>
      </c>
    </row>
    <row r="9" spans="1:2">
      <c r="A9" s="4" t="s">
        <v>102</v>
      </c>
      <c r="B9" s="7" t="n">
        <v>1960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21"/>
    <col customWidth="1" max="3" min="3" width="55"/>
    <col customWidth="1" max="4" min="4" width="21"/>
    <col customWidth="1" max="5" min="5" width="21"/>
    <col customWidth="1" max="6" min="6" width="55"/>
    <col customWidth="1" max="7" min="7" width="27"/>
  </cols>
  <sheetData>
    <row r="1" spans="1:7">
      <c r="A1" s="1" t="s">
        <v>607</v>
      </c>
      <c r="B1" s="2" t="s">
        <v>494</v>
      </c>
      <c r="C1" s="2" t="s">
        <v>608</v>
      </c>
      <c r="D1" s="2" t="s">
        <v>375</v>
      </c>
      <c r="E1" s="2" t="s">
        <v>489</v>
      </c>
      <c r="F1" s="2" t="s">
        <v>608</v>
      </c>
      <c r="G1" s="2" t="s">
        <v>609</v>
      </c>
    </row>
    <row r="2" spans="1:7">
      <c r="A2" s="3" t="s">
        <v>610</v>
      </c>
    </row>
    <row r="3" spans="1:7">
      <c r="A3" s="4" t="s">
        <v>611</v>
      </c>
      <c r="C3" s="5" t="n">
        <v>4</v>
      </c>
      <c r="F3" s="5" t="n">
        <v>3</v>
      </c>
    </row>
    <row r="4" spans="1:7">
      <c r="A4" s="4" t="s">
        <v>612</v>
      </c>
      <c r="C4" s="7" t="n">
        <v>443</v>
      </c>
      <c r="D4" s="7" t="n">
        <v>118</v>
      </c>
      <c r="F4" s="7" t="n">
        <v>530</v>
      </c>
      <c r="G4" s="7" t="n">
        <v>-3846</v>
      </c>
    </row>
    <row r="5" spans="1:7">
      <c r="A5" s="4" t="s">
        <v>613</v>
      </c>
      <c r="G5" s="5" t="n">
        <v>200</v>
      </c>
    </row>
    <row r="6" spans="1:7">
      <c r="A6" s="4" t="s">
        <v>614</v>
      </c>
    </row>
    <row r="7" spans="1:7">
      <c r="A7" s="3" t="s">
        <v>610</v>
      </c>
    </row>
    <row r="8" spans="1:7">
      <c r="A8" s="4" t="s">
        <v>615</v>
      </c>
      <c r="F8" s="5" t="n">
        <v>495</v>
      </c>
    </row>
    <row r="9" spans="1:7">
      <c r="A9" s="4" t="s">
        <v>612</v>
      </c>
      <c r="C9" s="5" t="n">
        <v>79</v>
      </c>
      <c r="D9" s="5" t="n">
        <v>0</v>
      </c>
      <c r="F9" s="7" t="n">
        <v>138</v>
      </c>
      <c r="G9" s="5" t="n">
        <v>-4168</v>
      </c>
    </row>
    <row r="10" spans="1:7">
      <c r="A10" s="4" t="s">
        <v>616</v>
      </c>
      <c r="F10" s="5" t="n">
        <v>13097</v>
      </c>
    </row>
    <row r="11" spans="1:7">
      <c r="A11" s="4" t="s">
        <v>617</v>
      </c>
    </row>
    <row r="12" spans="1:7">
      <c r="A12" s="3" t="s">
        <v>610</v>
      </c>
    </row>
    <row r="13" spans="1:7">
      <c r="A13" s="4" t="s">
        <v>618</v>
      </c>
      <c r="F13" s="5" t="n">
        <v>1300000</v>
      </c>
    </row>
    <row r="14" spans="1:7">
      <c r="A14" s="4" t="s">
        <v>619</v>
      </c>
      <c r="B14" s="4" t="s">
        <v>340</v>
      </c>
    </row>
    <row r="15" spans="1:7">
      <c r="A15" s="4" t="s">
        <v>620</v>
      </c>
    </row>
    <row r="16" spans="1:7">
      <c r="A16" s="3" t="s">
        <v>610</v>
      </c>
    </row>
    <row r="17" spans="1:7">
      <c r="A17" s="4" t="s">
        <v>612</v>
      </c>
      <c r="C17" s="7" t="n">
        <v>364</v>
      </c>
      <c r="D17" s="7" t="n">
        <v>118</v>
      </c>
      <c r="F17" s="7" t="n">
        <v>392</v>
      </c>
      <c r="G17" s="7" t="n">
        <v>322</v>
      </c>
    </row>
    <row r="18" spans="1:7">
      <c r="A18" s="4" t="s">
        <v>621</v>
      </c>
    </row>
    <row r="19" spans="1:7">
      <c r="A19" s="3" t="s">
        <v>610</v>
      </c>
    </row>
    <row r="20" spans="1:7">
      <c r="A20" s="4" t="s">
        <v>622</v>
      </c>
      <c r="F20" s="4" t="s">
        <v>623</v>
      </c>
    </row>
    <row r="21" spans="1:7">
      <c r="A21" s="4" t="s">
        <v>624</v>
      </c>
    </row>
    <row r="22" spans="1:7">
      <c r="A22" s="3" t="s">
        <v>610</v>
      </c>
    </row>
    <row r="23" spans="1:7">
      <c r="A23" s="4" t="s">
        <v>622</v>
      </c>
      <c r="F23" s="4" t="s">
        <v>625</v>
      </c>
    </row>
    <row r="24" spans="1:7">
      <c r="A24" s="4" t="s">
        <v>626</v>
      </c>
    </row>
    <row r="25" spans="1:7">
      <c r="A25" s="3" t="s">
        <v>610</v>
      </c>
    </row>
    <row r="26" spans="1:7">
      <c r="A26" s="4" t="s">
        <v>627</v>
      </c>
      <c r="C26" s="5" t="n">
        <v>30000000</v>
      </c>
      <c r="F26" s="5" t="n">
        <v>30000000</v>
      </c>
    </row>
    <row r="27" spans="1:7">
      <c r="A27" s="4" t="s">
        <v>628</v>
      </c>
    </row>
    <row r="28" spans="1:7">
      <c r="A28" s="3" t="s">
        <v>610</v>
      </c>
    </row>
    <row r="29" spans="1:7">
      <c r="A29" s="4" t="s">
        <v>618</v>
      </c>
      <c r="F29" s="5" t="n">
        <v>1250000</v>
      </c>
    </row>
    <row r="30" spans="1:7">
      <c r="A30" s="4" t="s">
        <v>615</v>
      </c>
      <c r="B30" s="7" t="n">
        <v>23879</v>
      </c>
    </row>
    <row r="31" spans="1:7">
      <c r="A31" s="4" t="s">
        <v>629</v>
      </c>
      <c r="C31" s="4" t="s">
        <v>630</v>
      </c>
      <c r="F31" s="4" t="s">
        <v>631</v>
      </c>
    </row>
    <row r="32" spans="1:7">
      <c r="A32" s="4" t="s">
        <v>632</v>
      </c>
      <c r="C32" s="5" t="n">
        <v>3</v>
      </c>
      <c r="F32" s="5" t="n">
        <v>3</v>
      </c>
    </row>
    <row r="33" spans="1:7">
      <c r="A33" s="4" t="s">
        <v>633</v>
      </c>
    </row>
    <row r="34" spans="1:7">
      <c r="A34" s="3" t="s">
        <v>610</v>
      </c>
    </row>
    <row r="35" spans="1:7">
      <c r="A35" s="4" t="s">
        <v>618</v>
      </c>
      <c r="C35" s="5" t="n">
        <v>31430</v>
      </c>
      <c r="F35" s="5" t="n">
        <v>52388000</v>
      </c>
      <c r="G35" s="5" t="n">
        <v>42000</v>
      </c>
    </row>
    <row r="36" spans="1:7">
      <c r="A36" s="4" t="s">
        <v>615</v>
      </c>
      <c r="C36" s="7" t="n">
        <v>495</v>
      </c>
      <c r="F36" s="7" t="n">
        <v>942</v>
      </c>
      <c r="G36" s="7" t="n">
        <v>800</v>
      </c>
    </row>
    <row r="37" spans="1:7">
      <c r="A37" s="4" t="s">
        <v>629</v>
      </c>
      <c r="F37" s="4" t="s">
        <v>630</v>
      </c>
      <c r="G37" s="4" t="s">
        <v>630</v>
      </c>
    </row>
    <row r="38" spans="1:7">
      <c r="A38" s="4" t="s">
        <v>634</v>
      </c>
      <c r="G38" s="4" t="s">
        <v>359</v>
      </c>
    </row>
    <row r="39" spans="1:7">
      <c r="A39" s="4" t="s">
        <v>635</v>
      </c>
      <c r="G39" s="4" t="s">
        <v>359</v>
      </c>
    </row>
    <row r="40" spans="1:7">
      <c r="A40" s="4" t="s">
        <v>616</v>
      </c>
      <c r="C40" s="5" t="n">
        <v>13097</v>
      </c>
      <c r="F40" s="5" t="n">
        <v>13097</v>
      </c>
    </row>
    <row r="41" spans="1:7">
      <c r="A41" s="4" t="s">
        <v>636</v>
      </c>
    </row>
    <row r="42" spans="1:7">
      <c r="A42" s="3" t="s">
        <v>610</v>
      </c>
    </row>
    <row r="43" spans="1:7">
      <c r="A43" s="4" t="s">
        <v>612</v>
      </c>
      <c r="E43" s="7" t="n">
        <v>-4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 customWidth="1" max="7" min="7" width="64"/>
  </cols>
  <sheetData>
    <row r="1" spans="1:7">
      <c r="A1" s="1" t="s">
        <v>101</v>
      </c>
      <c r="B1" s="2" t="s">
        <v>102</v>
      </c>
      <c r="C1" s="2" t="s">
        <v>103</v>
      </c>
      <c r="D1" s="2" t="s">
        <v>104</v>
      </c>
      <c r="E1" s="2" t="s">
        <v>105</v>
      </c>
      <c r="F1" s="2" t="s">
        <v>106</v>
      </c>
      <c r="G1" s="2" t="s">
        <v>107</v>
      </c>
    </row>
    <row r="2" spans="1:7">
      <c r="A2" s="4" t="s">
        <v>108</v>
      </c>
      <c r="B2" s="7" t="n">
        <v>1165680</v>
      </c>
      <c r="C2" s="7" t="n">
        <v>758</v>
      </c>
      <c r="D2" s="7" t="n">
        <v>1084757</v>
      </c>
      <c r="E2" s="7" t="n">
        <v>-38833</v>
      </c>
      <c r="F2" s="7" t="n">
        <v>7130</v>
      </c>
      <c r="G2" s="7" t="n">
        <v>111868</v>
      </c>
    </row>
    <row r="3" spans="1:7">
      <c r="A3" s="3" t="s">
        <v>109</v>
      </c>
    </row>
    <row r="4" spans="1:7">
      <c r="A4" s="4" t="s">
        <v>110</v>
      </c>
      <c r="B4" s="5" t="n">
        <v>-15021</v>
      </c>
      <c r="E4" s="5" t="n">
        <v>-5874</v>
      </c>
      <c r="G4" s="5" t="n">
        <v>-9147</v>
      </c>
    </row>
    <row r="5" spans="1:7">
      <c r="A5" s="4" t="s">
        <v>111</v>
      </c>
      <c r="B5" s="5" t="n">
        <v>-1276</v>
      </c>
      <c r="F5" s="5" t="n">
        <v>-1276</v>
      </c>
    </row>
    <row r="6" spans="1:7">
      <c r="A6" s="4" t="s">
        <v>98</v>
      </c>
      <c r="B6" s="5" t="n">
        <v>-16297</v>
      </c>
      <c r="E6" s="5" t="n">
        <v>-5874</v>
      </c>
      <c r="F6" s="5" t="n">
        <v>-1276</v>
      </c>
      <c r="G6" s="5" t="n">
        <v>-9147</v>
      </c>
    </row>
    <row r="7" spans="1:7">
      <c r="A7" s="4" t="s">
        <v>112</v>
      </c>
      <c r="B7" s="5" t="n">
        <v>1201</v>
      </c>
      <c r="G7" s="5" t="n">
        <v>1201</v>
      </c>
    </row>
    <row r="8" spans="1:7">
      <c r="A8" s="4" t="s">
        <v>113</v>
      </c>
      <c r="B8" s="5" t="n">
        <v>-50024</v>
      </c>
      <c r="D8" s="5" t="n">
        <v>-50024</v>
      </c>
      <c r="G8" s="5" t="n">
        <v>0</v>
      </c>
    </row>
    <row r="9" spans="1:7">
      <c r="A9" s="4" t="s">
        <v>114</v>
      </c>
      <c r="B9" s="5" t="n">
        <v>160</v>
      </c>
      <c r="D9" s="5" t="n">
        <v>160</v>
      </c>
    </row>
    <row r="10" spans="1:7">
      <c r="A10" s="4" t="s">
        <v>115</v>
      </c>
      <c r="B10" s="5" t="n">
        <v>530</v>
      </c>
      <c r="G10" s="5" t="n">
        <v>530</v>
      </c>
    </row>
    <row r="11" spans="1:7">
      <c r="A11" s="4" t="s">
        <v>116</v>
      </c>
      <c r="B11" s="7" t="n">
        <v>1101250</v>
      </c>
      <c r="C11" s="7" t="n">
        <v>758</v>
      </c>
      <c r="D11" s="7" t="n">
        <v>1034893</v>
      </c>
      <c r="E11" s="7" t="n">
        <v>-44707</v>
      </c>
      <c r="F11" s="7" t="n">
        <v>5854</v>
      </c>
      <c r="G11" s="7" t="n">
        <v>104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2</v>
      </c>
      <c r="D1" s="2" t="s">
        <v>1</v>
      </c>
    </row>
    <row r="2" spans="1:5">
      <c r="B2" s="2" t="s">
        <v>2</v>
      </c>
      <c r="C2" s="2" t="s">
        <v>63</v>
      </c>
      <c r="D2" s="2" t="s">
        <v>2</v>
      </c>
      <c r="E2" s="2" t="s">
        <v>63</v>
      </c>
    </row>
    <row r="3" spans="1:5">
      <c r="A3" s="3" t="s">
        <v>610</v>
      </c>
    </row>
    <row r="4" spans="1:5">
      <c r="A4" s="4" t="s">
        <v>115</v>
      </c>
      <c r="B4" s="7" t="n">
        <v>443</v>
      </c>
      <c r="C4" s="7" t="n">
        <v>118</v>
      </c>
      <c r="D4" s="7" t="n">
        <v>530</v>
      </c>
      <c r="E4" s="7" t="n">
        <v>-3846</v>
      </c>
    </row>
    <row r="5" spans="1:5">
      <c r="A5" s="4" t="s">
        <v>638</v>
      </c>
      <c r="B5" s="5" t="n">
        <v>25651</v>
      </c>
      <c r="D5" s="5" t="n">
        <v>25651</v>
      </c>
    </row>
    <row r="6" spans="1:5">
      <c r="A6" s="4" t="s">
        <v>639</v>
      </c>
    </row>
    <row r="7" spans="1:5">
      <c r="A7" s="3" t="s">
        <v>610</v>
      </c>
    </row>
    <row r="8" spans="1:5">
      <c r="A8" s="4" t="s">
        <v>115</v>
      </c>
      <c r="B8" s="5" t="n">
        <v>0</v>
      </c>
      <c r="C8" s="5" t="n">
        <v>0</v>
      </c>
      <c r="D8" s="5" t="n">
        <v>0</v>
      </c>
      <c r="E8" s="5" t="n">
        <v>0</v>
      </c>
    </row>
    <row r="9" spans="1:5">
      <c r="A9" s="4" t="s">
        <v>638</v>
      </c>
      <c r="B9" s="5" t="n">
        <v>0</v>
      </c>
      <c r="D9" s="5" t="n">
        <v>0</v>
      </c>
    </row>
    <row r="10" spans="1:5">
      <c r="A10" s="4" t="s">
        <v>614</v>
      </c>
    </row>
    <row r="11" spans="1:5">
      <c r="A11" s="3" t="s">
        <v>610</v>
      </c>
    </row>
    <row r="12" spans="1:5">
      <c r="A12" s="4" t="s">
        <v>115</v>
      </c>
      <c r="B12" s="5" t="n">
        <v>79</v>
      </c>
      <c r="C12" s="5" t="n">
        <v>0</v>
      </c>
      <c r="D12" s="5" t="n">
        <v>138</v>
      </c>
      <c r="E12" s="5" t="n">
        <v>-4168</v>
      </c>
    </row>
    <row r="13" spans="1:5">
      <c r="A13" s="4" t="s">
        <v>638</v>
      </c>
      <c r="B13" s="5" t="n">
        <v>25060</v>
      </c>
      <c r="D13" s="5" t="n">
        <v>25060</v>
      </c>
    </row>
    <row r="14" spans="1:5">
      <c r="A14" s="4" t="s">
        <v>620</v>
      </c>
    </row>
    <row r="15" spans="1:5">
      <c r="A15" s="3" t="s">
        <v>610</v>
      </c>
    </row>
    <row r="16" spans="1:5">
      <c r="A16" s="4" t="s">
        <v>115</v>
      </c>
      <c r="B16" s="5" t="n">
        <v>364</v>
      </c>
      <c r="C16" s="7" t="n">
        <v>118</v>
      </c>
      <c r="D16" s="5" t="n">
        <v>392</v>
      </c>
      <c r="E16" s="7" t="n">
        <v>322</v>
      </c>
    </row>
    <row r="17" spans="1:5">
      <c r="A17" s="4" t="s">
        <v>638</v>
      </c>
      <c r="B17" s="7" t="n">
        <v>591</v>
      </c>
      <c r="D17" s="7" t="n">
        <v>5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40</v>
      </c>
      <c r="B1" s="2" t="s">
        <v>641</v>
      </c>
      <c r="C1" s="2" t="s">
        <v>2</v>
      </c>
      <c r="D1" s="2" t="s">
        <v>23</v>
      </c>
    </row>
    <row r="2" spans="1:4">
      <c r="A2" s="3" t="s">
        <v>642</v>
      </c>
    </row>
    <row r="3" spans="1:4">
      <c r="A3" s="4" t="s">
        <v>643</v>
      </c>
      <c r="B3" s="5" t="n">
        <v>15000</v>
      </c>
      <c r="C3" s="5" t="n">
        <v>15000</v>
      </c>
    </row>
    <row r="4" spans="1:4">
      <c r="A4" s="4" t="s">
        <v>644</v>
      </c>
      <c r="C4" s="5" t="n">
        <v>0</v>
      </c>
    </row>
    <row r="5" spans="1:4">
      <c r="A5" s="4" t="s">
        <v>645</v>
      </c>
      <c r="C5" s="5" t="n">
        <v>0</v>
      </c>
    </row>
    <row r="6" spans="1:4">
      <c r="A6" s="4" t="s">
        <v>646</v>
      </c>
      <c r="C6" s="5" t="n">
        <v>0</v>
      </c>
    </row>
    <row r="7" spans="1:4">
      <c r="A7" s="4" t="s">
        <v>647</v>
      </c>
      <c r="C7" s="5" t="n">
        <v>15000</v>
      </c>
    </row>
    <row r="8" spans="1:4">
      <c r="A8" s="3" t="s">
        <v>648</v>
      </c>
    </row>
    <row r="9" spans="1:4">
      <c r="A9" s="4" t="s">
        <v>649</v>
      </c>
      <c r="B9" s="8" t="n">
        <v>16.98</v>
      </c>
      <c r="C9" s="8" t="n">
        <v>16.98</v>
      </c>
    </row>
    <row r="10" spans="1:4">
      <c r="A10" s="4" t="s">
        <v>650</v>
      </c>
      <c r="C10" s="5" t="n">
        <v>0</v>
      </c>
    </row>
    <row r="11" spans="1:4">
      <c r="A11" s="4" t="s">
        <v>651</v>
      </c>
      <c r="C11" s="8" t="n">
        <v>16.98</v>
      </c>
    </row>
    <row r="12" spans="1:4">
      <c r="A12" s="4" t="s">
        <v>652</v>
      </c>
      <c r="C12" s="7" t="n">
        <v>0</v>
      </c>
      <c r="D12" s="7" t="n">
        <v>0</v>
      </c>
    </row>
    <row r="13" spans="1:4">
      <c r="A13" s="3" t="s">
        <v>653</v>
      </c>
    </row>
    <row r="14" spans="1:4">
      <c r="A14" s="4" t="s">
        <v>653</v>
      </c>
      <c r="B14" s="4" t="s">
        <v>654</v>
      </c>
      <c r="C14" s="4" t="s">
        <v>6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5"/>
    <col customWidth="1" max="6" min="6" width="14"/>
    <col customWidth="1" max="7" min="7" width="14"/>
  </cols>
  <sheetData>
    <row r="1" spans="1:7">
      <c r="A1" s="1" t="s">
        <v>656</v>
      </c>
      <c r="B1" s="2" t="s">
        <v>641</v>
      </c>
      <c r="C1" s="2" t="s">
        <v>657</v>
      </c>
      <c r="D1" s="2" t="s">
        <v>2</v>
      </c>
      <c r="E1" s="2" t="s">
        <v>2</v>
      </c>
      <c r="F1" s="2" t="s">
        <v>63</v>
      </c>
      <c r="G1" s="2" t="s">
        <v>23</v>
      </c>
    </row>
    <row r="2" spans="1:7">
      <c r="A2" s="4" t="s">
        <v>614</v>
      </c>
    </row>
    <row r="3" spans="1:7">
      <c r="A3" s="3" t="s">
        <v>658</v>
      </c>
    </row>
    <row r="4" spans="1:7">
      <c r="A4" s="4" t="s">
        <v>659</v>
      </c>
      <c r="B4" s="5" t="n">
        <v>1302388</v>
      </c>
      <c r="E4" s="5" t="n">
        <v>1302388</v>
      </c>
    </row>
    <row r="5" spans="1:7">
      <c r="A5" s="4" t="s">
        <v>660</v>
      </c>
      <c r="E5" s="5" t="n">
        <v>13097</v>
      </c>
    </row>
    <row r="6" spans="1:7">
      <c r="A6" s="4" t="s">
        <v>661</v>
      </c>
      <c r="E6" s="5" t="n">
        <v>0</v>
      </c>
    </row>
    <row r="7" spans="1:7">
      <c r="A7" s="4" t="s">
        <v>662</v>
      </c>
      <c r="D7" s="5" t="n">
        <v>1320721</v>
      </c>
      <c r="E7" s="5" t="n">
        <v>1320721</v>
      </c>
    </row>
    <row r="8" spans="1:7">
      <c r="A8" s="3" t="s">
        <v>663</v>
      </c>
    </row>
    <row r="9" spans="1:7">
      <c r="A9" s="4" t="s">
        <v>664</v>
      </c>
      <c r="B9" s="8" t="n">
        <v>19.06</v>
      </c>
      <c r="E9" s="8" t="n">
        <v>19.06</v>
      </c>
    </row>
    <row r="10" spans="1:7">
      <c r="A10" s="4" t="s">
        <v>665</v>
      </c>
      <c r="E10" s="9" t="n">
        <v>15.74</v>
      </c>
    </row>
    <row r="11" spans="1:7">
      <c r="A11" s="4" t="s">
        <v>666</v>
      </c>
      <c r="E11" s="9" t="n">
        <v>17.98</v>
      </c>
    </row>
    <row r="12" spans="1:7">
      <c r="A12" s="4" t="s">
        <v>667</v>
      </c>
      <c r="E12" s="5" t="n">
        <v>0</v>
      </c>
    </row>
    <row r="13" spans="1:7">
      <c r="A13" s="4" t="s">
        <v>668</v>
      </c>
      <c r="D13" s="8" t="n">
        <v>18.99</v>
      </c>
      <c r="E13" s="8" t="n">
        <v>18.99</v>
      </c>
    </row>
    <row r="14" spans="1:7">
      <c r="A14" s="4" t="s">
        <v>669</v>
      </c>
      <c r="D14" s="7" t="n">
        <v>25084</v>
      </c>
      <c r="E14" s="7" t="n">
        <v>25084</v>
      </c>
      <c r="G14" s="7" t="n">
        <v>24824</v>
      </c>
    </row>
    <row r="15" spans="1:7">
      <c r="A15" s="4" t="s">
        <v>670</v>
      </c>
      <c r="E15" s="5" t="n">
        <v>495</v>
      </c>
    </row>
    <row r="16" spans="1:7">
      <c r="A16" s="4" t="s">
        <v>671</v>
      </c>
      <c r="E16" s="7" t="n">
        <v>235</v>
      </c>
    </row>
    <row r="17" spans="1:7">
      <c r="A17" s="4" t="s">
        <v>653</v>
      </c>
      <c r="B17" s="4" t="s">
        <v>672</v>
      </c>
      <c r="E17" s="4" t="s">
        <v>673</v>
      </c>
    </row>
    <row r="18" spans="1:7">
      <c r="A18" s="4" t="s">
        <v>620</v>
      </c>
    </row>
    <row r="19" spans="1:7">
      <c r="A19" s="3" t="s">
        <v>658</v>
      </c>
    </row>
    <row r="20" spans="1:7">
      <c r="A20" s="4" t="s">
        <v>659</v>
      </c>
      <c r="B20" s="5" t="n">
        <v>83333</v>
      </c>
      <c r="E20" s="5" t="n">
        <v>83333</v>
      </c>
    </row>
    <row r="21" spans="1:7">
      <c r="A21" s="4" t="s">
        <v>644</v>
      </c>
      <c r="E21" s="5" t="n">
        <v>520000</v>
      </c>
    </row>
    <row r="22" spans="1:7">
      <c r="A22" s="4" t="s">
        <v>660</v>
      </c>
      <c r="E22" s="5" t="n">
        <v>191667</v>
      </c>
    </row>
    <row r="23" spans="1:7">
      <c r="A23" s="4" t="s">
        <v>661</v>
      </c>
      <c r="E23" s="5" t="n">
        <v>0</v>
      </c>
    </row>
    <row r="24" spans="1:7">
      <c r="A24" s="4" t="s">
        <v>662</v>
      </c>
      <c r="D24" s="5" t="n">
        <v>411666</v>
      </c>
      <c r="E24" s="5" t="n">
        <v>411666</v>
      </c>
    </row>
    <row r="25" spans="1:7">
      <c r="A25" s="3" t="s">
        <v>663</v>
      </c>
    </row>
    <row r="26" spans="1:7">
      <c r="A26" s="4" t="s">
        <v>664</v>
      </c>
      <c r="B26" s="8" t="n">
        <v>1.34</v>
      </c>
      <c r="E26" s="8" t="n">
        <v>1.34</v>
      </c>
    </row>
    <row r="27" spans="1:7">
      <c r="A27" s="4" t="s">
        <v>665</v>
      </c>
      <c r="E27" s="9" t="n">
        <v>1.72</v>
      </c>
    </row>
    <row r="28" spans="1:7">
      <c r="A28" s="4" t="s">
        <v>666</v>
      </c>
      <c r="E28" s="9" t="n">
        <v>1.69</v>
      </c>
    </row>
    <row r="29" spans="1:7">
      <c r="A29" s="4" t="s">
        <v>667</v>
      </c>
      <c r="E29" s="5" t="n">
        <v>0</v>
      </c>
    </row>
    <row r="30" spans="1:7">
      <c r="A30" s="4" t="s">
        <v>668</v>
      </c>
      <c r="D30" s="8" t="n">
        <v>1.68</v>
      </c>
      <c r="E30" s="8" t="n">
        <v>1.68</v>
      </c>
    </row>
    <row r="31" spans="1:7">
      <c r="A31" s="4" t="s">
        <v>669</v>
      </c>
      <c r="D31" s="7" t="n">
        <v>682</v>
      </c>
      <c r="E31" s="7" t="n">
        <v>682</v>
      </c>
      <c r="G31" s="7" t="n">
        <v>112</v>
      </c>
    </row>
    <row r="32" spans="1:7">
      <c r="A32" s="4" t="s">
        <v>670</v>
      </c>
      <c r="E32" s="5" t="n">
        <v>894</v>
      </c>
    </row>
    <row r="33" spans="1:7">
      <c r="A33" s="4" t="s">
        <v>671</v>
      </c>
      <c r="E33" s="7" t="n">
        <v>324</v>
      </c>
    </row>
    <row r="34" spans="1:7">
      <c r="A34" s="4" t="s">
        <v>653</v>
      </c>
      <c r="E34" s="4" t="s">
        <v>674</v>
      </c>
    </row>
    <row r="35" spans="1:7">
      <c r="A35" s="4" t="s">
        <v>675</v>
      </c>
      <c r="E35" s="4" t="s">
        <v>676</v>
      </c>
    </row>
    <row r="36" spans="1:7">
      <c r="A36" s="4" t="s">
        <v>677</v>
      </c>
      <c r="E36" s="4" t="s">
        <v>678</v>
      </c>
    </row>
    <row r="37" spans="1:7">
      <c r="A37" s="4" t="s">
        <v>679</v>
      </c>
    </row>
    <row r="38" spans="1:7">
      <c r="A38" s="3" t="s">
        <v>658</v>
      </c>
    </row>
    <row r="39" spans="1:7">
      <c r="A39" s="4" t="s">
        <v>644</v>
      </c>
      <c r="E39" s="5" t="n">
        <v>1300000</v>
      </c>
    </row>
    <row r="40" spans="1:7">
      <c r="A40" s="4" t="s">
        <v>680</v>
      </c>
    </row>
    <row r="41" spans="1:7">
      <c r="A41" s="3" t="s">
        <v>658</v>
      </c>
    </row>
    <row r="42" spans="1:7">
      <c r="A42" s="4" t="s">
        <v>644</v>
      </c>
      <c r="D42" s="5" t="n">
        <v>31430</v>
      </c>
      <c r="E42" s="5" t="n">
        <v>52388000</v>
      </c>
      <c r="F42" s="5" t="n">
        <v>42000</v>
      </c>
    </row>
    <row r="43" spans="1:7">
      <c r="A43" s="4" t="s">
        <v>660</v>
      </c>
      <c r="D43" s="5" t="n">
        <v>13097</v>
      </c>
      <c r="E43" s="5" t="n">
        <v>13097</v>
      </c>
    </row>
    <row r="44" spans="1:7">
      <c r="A44" s="3" t="s">
        <v>663</v>
      </c>
    </row>
    <row r="45" spans="1:7">
      <c r="A45" s="4" t="s">
        <v>670</v>
      </c>
      <c r="D45" s="7" t="n">
        <v>495</v>
      </c>
      <c r="E45" s="7" t="n">
        <v>942</v>
      </c>
      <c r="F45" s="7" t="n">
        <v>800</v>
      </c>
    </row>
    <row r="46" spans="1:7">
      <c r="A46" s="4" t="s">
        <v>681</v>
      </c>
    </row>
    <row r="47" spans="1:7">
      <c r="A47" s="3" t="s">
        <v>658</v>
      </c>
    </row>
    <row r="48" spans="1:7">
      <c r="A48" s="4" t="s">
        <v>644</v>
      </c>
      <c r="E48" s="5" t="n">
        <v>1250000</v>
      </c>
    </row>
    <row r="49" spans="1:7">
      <c r="A49" s="3" t="s">
        <v>663</v>
      </c>
    </row>
    <row r="50" spans="1:7">
      <c r="A50" s="4" t="s">
        <v>670</v>
      </c>
      <c r="C50" s="7" t="n">
        <v>23879</v>
      </c>
    </row>
    <row r="51" spans="1:7">
      <c r="A51" s="4" t="s">
        <v>675</v>
      </c>
      <c r="E51" s="4" t="s">
        <v>6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62</v>
      </c>
      <c r="D1" s="2" t="s">
        <v>1</v>
      </c>
    </row>
    <row r="2" spans="1:5">
      <c r="B2" s="2" t="s">
        <v>2</v>
      </c>
      <c r="C2" s="2" t="s">
        <v>63</v>
      </c>
      <c r="D2" s="2" t="s">
        <v>2</v>
      </c>
      <c r="E2" s="2" t="s">
        <v>63</v>
      </c>
    </row>
    <row r="3" spans="1:5">
      <c r="A3" s="3" t="s">
        <v>683</v>
      </c>
    </row>
    <row r="4" spans="1:5">
      <c r="A4" s="4" t="s">
        <v>684</v>
      </c>
      <c r="B4" s="7" t="n">
        <v>195</v>
      </c>
      <c r="C4" s="7" t="n">
        <v>143</v>
      </c>
      <c r="D4" s="7" t="n">
        <v>316</v>
      </c>
      <c r="E4" s="7" t="n">
        <v>162</v>
      </c>
    </row>
    <row r="5" spans="1:5">
      <c r="A5" s="4" t="s">
        <v>685</v>
      </c>
      <c r="B5" s="5" t="n">
        <v>-5</v>
      </c>
      <c r="C5" s="5" t="n">
        <v>9</v>
      </c>
      <c r="D5" s="5" t="n">
        <v>48</v>
      </c>
      <c r="E5" s="5" t="n">
        <v>40</v>
      </c>
    </row>
    <row r="6" spans="1:5">
      <c r="A6" s="4" t="s">
        <v>686</v>
      </c>
      <c r="B6" s="5" t="n">
        <v>20</v>
      </c>
      <c r="C6" s="5" t="n">
        <v>15</v>
      </c>
      <c r="D6" s="5" t="n">
        <v>41</v>
      </c>
      <c r="E6" s="5" t="n">
        <v>26</v>
      </c>
    </row>
    <row r="7" spans="1:5">
      <c r="A7" s="4" t="s">
        <v>687</v>
      </c>
      <c r="B7" s="5" t="n">
        <v>210</v>
      </c>
      <c r="C7" s="5" t="n">
        <v>167</v>
      </c>
      <c r="D7" s="5" t="n">
        <v>405</v>
      </c>
      <c r="E7" s="5" t="n">
        <v>228</v>
      </c>
    </row>
    <row r="8" spans="1:5">
      <c r="A8" s="3" t="s">
        <v>688</v>
      </c>
    </row>
    <row r="9" spans="1:5">
      <c r="A9" s="4" t="s">
        <v>684</v>
      </c>
      <c r="B9" s="5" t="n">
        <v>44</v>
      </c>
      <c r="C9" s="5" t="n">
        <v>-4</v>
      </c>
      <c r="D9" s="5" t="n">
        <v>48</v>
      </c>
      <c r="E9" s="5" t="n">
        <v>1</v>
      </c>
    </row>
    <row r="10" spans="1:5">
      <c r="A10" s="4" t="s">
        <v>685</v>
      </c>
      <c r="B10" s="5" t="n">
        <v>0</v>
      </c>
      <c r="C10" s="5" t="n">
        <v>1</v>
      </c>
      <c r="D10" s="5" t="n">
        <v>0</v>
      </c>
      <c r="E10" s="5" t="n">
        <v>1</v>
      </c>
    </row>
    <row r="11" spans="1:5">
      <c r="A11" s="4" t="s">
        <v>686</v>
      </c>
      <c r="B11" s="5" t="n">
        <v>210</v>
      </c>
      <c r="C11" s="5" t="n">
        <v>14</v>
      </c>
      <c r="D11" s="5" t="n">
        <v>223</v>
      </c>
      <c r="E11" s="5" t="n">
        <v>-118</v>
      </c>
    </row>
    <row r="12" spans="1:5">
      <c r="A12" s="4" t="s">
        <v>689</v>
      </c>
      <c r="B12" s="5" t="n">
        <v>254</v>
      </c>
      <c r="C12" s="5" t="n">
        <v>11</v>
      </c>
      <c r="D12" s="5" t="n">
        <v>271</v>
      </c>
      <c r="E12" s="5" t="n">
        <v>-116</v>
      </c>
    </row>
    <row r="13" spans="1:5">
      <c r="A13" s="4" t="s">
        <v>690</v>
      </c>
      <c r="B13" s="7" t="n">
        <v>464</v>
      </c>
      <c r="C13" s="7" t="n">
        <v>178</v>
      </c>
      <c r="D13" s="7" t="n">
        <v>676</v>
      </c>
      <c r="E13" s="7" t="n">
        <v>1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691</v>
      </c>
      <c r="B1" s="2" t="s">
        <v>1</v>
      </c>
    </row>
    <row r="2" spans="1:2">
      <c r="B2" s="2" t="s">
        <v>2</v>
      </c>
    </row>
    <row r="3" spans="1:2">
      <c r="A3" s="3" t="s">
        <v>207</v>
      </c>
    </row>
    <row r="4" spans="1:2">
      <c r="A4" s="4" t="s">
        <v>692</v>
      </c>
      <c r="B4" s="4" t="s">
        <v>6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94</v>
      </c>
      <c r="B1" s="2" t="s">
        <v>695</v>
      </c>
      <c r="C1" s="2" t="s">
        <v>62</v>
      </c>
      <c r="E1" s="2" t="s">
        <v>1</v>
      </c>
    </row>
    <row r="2" spans="1:7">
      <c r="B2" s="2" t="s">
        <v>696</v>
      </c>
      <c r="C2" s="2" t="s">
        <v>2</v>
      </c>
      <c r="D2" s="2" t="s">
        <v>63</v>
      </c>
      <c r="E2" s="2" t="s">
        <v>2</v>
      </c>
      <c r="F2" s="2" t="s">
        <v>63</v>
      </c>
      <c r="G2" s="2" t="s">
        <v>23</v>
      </c>
    </row>
    <row r="3" spans="1:7">
      <c r="A3" s="3" t="s">
        <v>697</v>
      </c>
    </row>
    <row r="4" spans="1:7">
      <c r="A4" s="4" t="s">
        <v>698</v>
      </c>
      <c r="B4" s="4" t="s">
        <v>699</v>
      </c>
    </row>
    <row r="5" spans="1:7">
      <c r="A5" s="4" t="s">
        <v>70</v>
      </c>
      <c r="C5" s="7" t="n">
        <v>3865000</v>
      </c>
      <c r="D5" s="7" t="n">
        <v>4231000</v>
      </c>
      <c r="E5" s="7" t="n">
        <v>7758000</v>
      </c>
      <c r="F5" s="7" t="n">
        <v>8579000</v>
      </c>
    </row>
    <row r="6" spans="1:7">
      <c r="A6" s="4" t="s">
        <v>700</v>
      </c>
      <c r="C6" s="7" t="n">
        <v>-4349000</v>
      </c>
      <c r="D6" s="5" t="n">
        <v>-8863000</v>
      </c>
      <c r="E6" s="7" t="n">
        <v>-9147000</v>
      </c>
      <c r="F6" s="5" t="n">
        <v>-12158000</v>
      </c>
    </row>
    <row r="7" spans="1:7">
      <c r="A7" s="4" t="s">
        <v>701</v>
      </c>
    </row>
    <row r="8" spans="1:7">
      <c r="A8" s="3" t="s">
        <v>697</v>
      </c>
    </row>
    <row r="9" spans="1:7">
      <c r="A9" s="4" t="s">
        <v>702</v>
      </c>
      <c r="C9" s="4" t="s">
        <v>703</v>
      </c>
      <c r="E9" s="4" t="s">
        <v>703</v>
      </c>
      <c r="G9" s="4" t="s">
        <v>703</v>
      </c>
    </row>
    <row r="10" spans="1:7">
      <c r="A10" s="4" t="s">
        <v>704</v>
      </c>
      <c r="C10" s="7" t="n">
        <v>71421000</v>
      </c>
      <c r="E10" s="7" t="n">
        <v>71421000</v>
      </c>
      <c r="G10" s="7" t="n">
        <v>74904000</v>
      </c>
    </row>
    <row r="11" spans="1:7">
      <c r="A11" s="4" t="s">
        <v>700</v>
      </c>
      <c r="C11" s="5" t="n">
        <v>1413000</v>
      </c>
      <c r="D11" s="5" t="n">
        <v>2384000</v>
      </c>
      <c r="E11" s="7" t="n">
        <v>3483000</v>
      </c>
      <c r="F11" s="5" t="n">
        <v>3952000</v>
      </c>
    </row>
    <row r="12" spans="1:7">
      <c r="A12" s="4" t="s">
        <v>705</v>
      </c>
    </row>
    <row r="13" spans="1:7">
      <c r="A13" s="3" t="s">
        <v>697</v>
      </c>
    </row>
    <row r="14" spans="1:7">
      <c r="A14" s="4" t="s">
        <v>706</v>
      </c>
      <c r="E14" s="4" t="s">
        <v>542</v>
      </c>
    </row>
    <row r="15" spans="1:7">
      <c r="A15" s="4" t="s">
        <v>707</v>
      </c>
      <c r="C15" s="5" t="n">
        <v>1076000</v>
      </c>
      <c r="E15" s="7" t="n">
        <v>1076000</v>
      </c>
      <c r="G15" s="5" t="n">
        <v>1697000</v>
      </c>
    </row>
    <row r="16" spans="1:7">
      <c r="A16" s="4" t="s">
        <v>708</v>
      </c>
      <c r="C16" s="5" t="n">
        <v>0</v>
      </c>
      <c r="D16" s="5" t="n">
        <v>0</v>
      </c>
      <c r="E16" s="5" t="n">
        <v>0</v>
      </c>
      <c r="F16" s="5" t="n">
        <v>0</v>
      </c>
    </row>
    <row r="17" spans="1:7">
      <c r="A17" s="4" t="s">
        <v>709</v>
      </c>
    </row>
    <row r="18" spans="1:7">
      <c r="A18" s="3" t="s">
        <v>697</v>
      </c>
    </row>
    <row r="19" spans="1:7">
      <c r="A19" s="4" t="s">
        <v>710</v>
      </c>
      <c r="E19" s="5" t="n">
        <v>1740000</v>
      </c>
    </row>
    <row r="20" spans="1:7">
      <c r="A20" s="4" t="s">
        <v>711</v>
      </c>
    </row>
    <row r="21" spans="1:7">
      <c r="A21" s="3" t="s">
        <v>697</v>
      </c>
    </row>
    <row r="22" spans="1:7">
      <c r="A22" s="4" t="s">
        <v>70</v>
      </c>
      <c r="C22" s="5" t="n">
        <v>3865000</v>
      </c>
      <c r="D22" s="5" t="n">
        <v>4231000</v>
      </c>
      <c r="E22" s="5" t="n">
        <v>7758000</v>
      </c>
      <c r="F22" s="5" t="n">
        <v>8579000</v>
      </c>
    </row>
    <row r="23" spans="1:7">
      <c r="A23" s="4" t="s">
        <v>712</v>
      </c>
    </row>
    <row r="24" spans="1:7">
      <c r="A24" s="3" t="s">
        <v>697</v>
      </c>
    </row>
    <row r="25" spans="1:7">
      <c r="A25" s="4" t="s">
        <v>707</v>
      </c>
      <c r="D25" s="5" t="n">
        <v>0</v>
      </c>
      <c r="F25" s="5" t="n">
        <v>0</v>
      </c>
    </row>
    <row r="26" spans="1:7">
      <c r="A26" s="4" t="s">
        <v>713</v>
      </c>
    </row>
    <row r="27" spans="1:7">
      <c r="A27" s="3" t="s">
        <v>697</v>
      </c>
    </row>
    <row r="28" spans="1:7">
      <c r="A28" s="4" t="s">
        <v>70</v>
      </c>
      <c r="C28" s="5" t="n">
        <v>1618000</v>
      </c>
      <c r="D28" s="5" t="n">
        <v>1643000</v>
      </c>
      <c r="E28" s="5" t="n">
        <v>3822000</v>
      </c>
      <c r="F28" s="5" t="n">
        <v>3401000</v>
      </c>
    </row>
    <row r="29" spans="1:7">
      <c r="A29" s="4" t="s">
        <v>714</v>
      </c>
    </row>
    <row r="30" spans="1:7">
      <c r="A30" s="3" t="s">
        <v>697</v>
      </c>
    </row>
    <row r="31" spans="1:7">
      <c r="A31" s="4" t="s">
        <v>70</v>
      </c>
      <c r="C31" s="5" t="n">
        <v>1563000</v>
      </c>
      <c r="D31" s="7" t="n">
        <v>1013000</v>
      </c>
      <c r="E31" s="5" t="n">
        <v>2713000</v>
      </c>
      <c r="F31" s="7" t="n">
        <v>2026000</v>
      </c>
    </row>
    <row r="32" spans="1:7">
      <c r="A32" s="4" t="s">
        <v>715</v>
      </c>
    </row>
    <row r="33" spans="1:7">
      <c r="A33" s="3" t="s">
        <v>697</v>
      </c>
    </row>
    <row r="34" spans="1:7">
      <c r="A34" s="4" t="s">
        <v>716</v>
      </c>
      <c r="C34" s="7" t="n">
        <v>3515000</v>
      </c>
      <c r="E34" s="7" t="n">
        <v>3515000</v>
      </c>
      <c r="G34" s="7" t="n">
        <v>1347000</v>
      </c>
    </row>
    <row r="35" spans="1:7">
      <c r="A35" s="4" t="s">
        <v>717</v>
      </c>
    </row>
    <row r="36" spans="1:7">
      <c r="A36" s="3" t="s">
        <v>697</v>
      </c>
    </row>
    <row r="37" spans="1:7">
      <c r="A37" s="4" t="s">
        <v>718</v>
      </c>
      <c r="E37" s="4" t="s">
        <v>340</v>
      </c>
    </row>
    <row r="38" spans="1:7">
      <c r="A38" s="4" t="s">
        <v>719</v>
      </c>
      <c r="E38" s="4" t="s">
        <v>352</v>
      </c>
    </row>
    <row r="39" spans="1:7">
      <c r="A39" s="4" t="s">
        <v>720</v>
      </c>
      <c r="E39" s="4" t="s">
        <v>356</v>
      </c>
    </row>
    <row r="40" spans="1:7">
      <c r="A40" s="4" t="s">
        <v>721</v>
      </c>
    </row>
    <row r="41" spans="1:7">
      <c r="A41" s="3" t="s">
        <v>697</v>
      </c>
    </row>
    <row r="42" spans="1:7">
      <c r="A42" s="4" t="s">
        <v>718</v>
      </c>
      <c r="E42" s="4" t="s">
        <v>367</v>
      </c>
    </row>
    <row r="43" spans="1:7">
      <c r="A43" s="4" t="s">
        <v>722</v>
      </c>
    </row>
    <row r="44" spans="1:7">
      <c r="A44" s="3" t="s">
        <v>697</v>
      </c>
    </row>
    <row r="45" spans="1:7">
      <c r="A45" s="4" t="s">
        <v>719</v>
      </c>
      <c r="E45" s="4" t="s">
        <v>352</v>
      </c>
    </row>
    <row r="46" spans="1:7">
      <c r="A46" s="4" t="s">
        <v>723</v>
      </c>
    </row>
    <row r="47" spans="1:7">
      <c r="A47" s="3" t="s">
        <v>697</v>
      </c>
    </row>
    <row r="48" spans="1:7">
      <c r="A48" s="4" t="s">
        <v>719</v>
      </c>
      <c r="E48" s="4" t="s">
        <v>724</v>
      </c>
    </row>
    <row r="49" spans="1:7">
      <c r="A49" s="4" t="s">
        <v>725</v>
      </c>
    </row>
    <row r="50" spans="1:7">
      <c r="A50" s="3" t="s">
        <v>697</v>
      </c>
    </row>
    <row r="51" spans="1:7">
      <c r="A51" s="4" t="s">
        <v>718</v>
      </c>
      <c r="E51" s="4" t="s">
        <v>327</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726</v>
      </c>
      <c r="B1" s="2" t="s">
        <v>1</v>
      </c>
    </row>
    <row r="2" spans="1:2">
      <c r="B2" s="2" t="s">
        <v>727</v>
      </c>
    </row>
    <row r="3" spans="1:2">
      <c r="A3" s="3" t="s">
        <v>728</v>
      </c>
    </row>
    <row r="4" spans="1:2">
      <c r="A4" s="4" t="s">
        <v>729</v>
      </c>
      <c r="B4" s="5" t="n">
        <v>6</v>
      </c>
    </row>
    <row r="5" spans="1:2">
      <c r="A5" s="4" t="s">
        <v>371</v>
      </c>
    </row>
    <row r="6" spans="1:2">
      <c r="A6" s="3" t="s">
        <v>728</v>
      </c>
    </row>
    <row r="7" spans="1:2">
      <c r="A7" s="4" t="s">
        <v>730</v>
      </c>
      <c r="B7" s="5" t="n">
        <v>1630</v>
      </c>
    </row>
    <row r="8" spans="1:2">
      <c r="A8" s="4" t="s">
        <v>408</v>
      </c>
    </row>
    <row r="9" spans="1:2">
      <c r="A9" s="3" t="s">
        <v>728</v>
      </c>
    </row>
    <row r="10" spans="1:2">
      <c r="A10" s="4" t="s">
        <v>730</v>
      </c>
      <c r="B10" s="5" t="n">
        <v>16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62</v>
      </c>
      <c r="D1" s="2" t="s">
        <v>1</v>
      </c>
    </row>
    <row r="2" spans="1:5">
      <c r="B2" s="2" t="s">
        <v>2</v>
      </c>
      <c r="C2" s="2" t="s">
        <v>63</v>
      </c>
      <c r="D2" s="2" t="s">
        <v>2</v>
      </c>
      <c r="E2" s="2" t="s">
        <v>63</v>
      </c>
    </row>
    <row r="3" spans="1:5">
      <c r="A3" s="3" t="s">
        <v>64</v>
      </c>
    </row>
    <row r="4" spans="1:5">
      <c r="A4" s="4" t="s">
        <v>65</v>
      </c>
      <c r="B4" s="7" t="n">
        <v>51194000</v>
      </c>
      <c r="C4" s="7" t="n">
        <v>33195000</v>
      </c>
      <c r="D4" s="7" t="n">
        <v>95867000</v>
      </c>
      <c r="E4" s="7" t="n">
        <v>64648000</v>
      </c>
    </row>
    <row r="5" spans="1:5">
      <c r="A5" s="3" t="s">
        <v>66</v>
      </c>
    </row>
    <row r="6" spans="1:5">
      <c r="A6" s="4" t="s">
        <v>67</v>
      </c>
      <c r="B6" s="5" t="n">
        <v>21324000</v>
      </c>
      <c r="C6" s="5" t="n">
        <v>17551000</v>
      </c>
      <c r="D6" s="5" t="n">
        <v>42337000</v>
      </c>
      <c r="E6" s="5" t="n">
        <v>31909000</v>
      </c>
    </row>
    <row r="7" spans="1:5">
      <c r="A7" s="4" t="s">
        <v>68</v>
      </c>
      <c r="B7" s="5" t="n">
        <v>3341000</v>
      </c>
      <c r="C7" s="5" t="n">
        <v>3361000</v>
      </c>
      <c r="D7" s="5" t="n">
        <v>7176000</v>
      </c>
      <c r="E7" s="5" t="n">
        <v>5949000</v>
      </c>
    </row>
    <row r="8" spans="1:5">
      <c r="A8" s="4" t="s">
        <v>69</v>
      </c>
      <c r="B8" s="5" t="n">
        <v>1880000</v>
      </c>
      <c r="C8" s="5" t="n">
        <v>1875000</v>
      </c>
      <c r="D8" s="5" t="n">
        <v>3332000</v>
      </c>
      <c r="E8" s="5" t="n">
        <v>2934000</v>
      </c>
    </row>
    <row r="9" spans="1:5">
      <c r="A9" s="4" t="s">
        <v>70</v>
      </c>
      <c r="B9" s="5" t="n">
        <v>3865000</v>
      </c>
      <c r="C9" s="5" t="n">
        <v>4231000</v>
      </c>
      <c r="D9" s="5" t="n">
        <v>7758000</v>
      </c>
      <c r="E9" s="5" t="n">
        <v>8579000</v>
      </c>
    </row>
    <row r="10" spans="1:5">
      <c r="A10" s="4" t="s">
        <v>71</v>
      </c>
      <c r="B10" s="5" t="n">
        <v>20221000</v>
      </c>
      <c r="C10" s="5" t="n">
        <v>14701000</v>
      </c>
      <c r="D10" s="5" t="n">
        <v>37598000</v>
      </c>
      <c r="E10" s="5" t="n">
        <v>27918000</v>
      </c>
    </row>
    <row r="11" spans="1:5">
      <c r="A11" s="4" t="s">
        <v>72</v>
      </c>
      <c r="B11" s="5" t="n">
        <v>7684000</v>
      </c>
      <c r="C11" s="5" t="n">
        <v>5120000</v>
      </c>
      <c r="D11" s="5" t="n">
        <v>12378000</v>
      </c>
      <c r="E11" s="5" t="n">
        <v>10423000</v>
      </c>
    </row>
    <row r="12" spans="1:5">
      <c r="A12" s="4" t="s">
        <v>73</v>
      </c>
      <c r="B12" s="5" t="n">
        <v>58315000</v>
      </c>
      <c r="C12" s="5" t="n">
        <v>46839000</v>
      </c>
      <c r="D12" s="5" t="n">
        <v>110579000</v>
      </c>
      <c r="E12" s="5" t="n">
        <v>87712000</v>
      </c>
    </row>
    <row r="13" spans="1:5">
      <c r="A13" s="3" t="s">
        <v>732</v>
      </c>
    </row>
    <row r="14" spans="1:5">
      <c r="A14" s="4" t="s">
        <v>75</v>
      </c>
      <c r="B14" s="5" t="n">
        <v>-327000</v>
      </c>
      <c r="C14" s="5" t="n">
        <v>-259000</v>
      </c>
      <c r="D14" s="5" t="n">
        <v>-1593000</v>
      </c>
      <c r="E14" s="5" t="n">
        <v>-174000</v>
      </c>
    </row>
    <row r="15" spans="1:5">
      <c r="A15" s="4" t="s">
        <v>733</v>
      </c>
      <c r="B15" s="5" t="n">
        <v>1999000</v>
      </c>
      <c r="C15" s="5" t="n">
        <v>1545000</v>
      </c>
      <c r="D15" s="5" t="n">
        <v>4017000</v>
      </c>
      <c r="E15" s="5" t="n">
        <v>3267000</v>
      </c>
    </row>
    <row r="16" spans="1:5">
      <c r="A16" s="4" t="s">
        <v>77</v>
      </c>
      <c r="B16" s="5" t="n">
        <v>0</v>
      </c>
      <c r="C16" s="5" t="n">
        <v>0</v>
      </c>
      <c r="D16" s="5" t="n">
        <v>-2456000</v>
      </c>
      <c r="E16" s="5" t="n">
        <v>-1579000</v>
      </c>
    </row>
    <row r="17" spans="1:5">
      <c r="A17" s="4" t="s">
        <v>78</v>
      </c>
      <c r="B17" s="5" t="n">
        <v>0</v>
      </c>
      <c r="C17" s="5" t="n">
        <v>-7450000</v>
      </c>
      <c r="D17" s="5" t="n">
        <v>0</v>
      </c>
      <c r="E17" s="5" t="n">
        <v>-7450000</v>
      </c>
    </row>
    <row r="18" spans="1:5">
      <c r="A18" s="4" t="s">
        <v>79</v>
      </c>
      <c r="B18" s="5" t="n">
        <v>84000</v>
      </c>
      <c r="C18" s="5" t="n">
        <v>-128000</v>
      </c>
      <c r="D18" s="5" t="n">
        <v>367000</v>
      </c>
      <c r="E18" s="5" t="n">
        <v>-119000</v>
      </c>
    </row>
    <row r="19" spans="1:5">
      <c r="A19" s="4" t="s">
        <v>80</v>
      </c>
      <c r="B19" s="5" t="n">
        <v>20000</v>
      </c>
      <c r="C19" s="5" t="n">
        <v>58000</v>
      </c>
      <c r="D19" s="5" t="n">
        <v>32000</v>
      </c>
      <c r="E19" s="5" t="n">
        <v>98000</v>
      </c>
    </row>
    <row r="20" spans="1:5">
      <c r="A20" s="4" t="s">
        <v>81</v>
      </c>
      <c r="B20" s="5" t="n">
        <v>1776000</v>
      </c>
      <c r="C20" s="5" t="n">
        <v>-6234000</v>
      </c>
      <c r="D20" s="5" t="n">
        <v>367000</v>
      </c>
      <c r="E20" s="5" t="n">
        <v>-5957000</v>
      </c>
    </row>
    <row r="21" spans="1:5">
      <c r="A21" s="4" t="s">
        <v>82</v>
      </c>
      <c r="B21" s="5" t="n">
        <v>-5345000</v>
      </c>
      <c r="C21" s="5" t="n">
        <v>-19878000</v>
      </c>
      <c r="D21" s="5" t="n">
        <v>-14345000</v>
      </c>
      <c r="E21" s="5" t="n">
        <v>-29021000</v>
      </c>
    </row>
    <row r="22" spans="1:5">
      <c r="A22" s="4" t="s">
        <v>83</v>
      </c>
      <c r="B22" s="5" t="n">
        <v>464000</v>
      </c>
      <c r="C22" s="5" t="n">
        <v>178000</v>
      </c>
      <c r="D22" s="5" t="n">
        <v>676000</v>
      </c>
      <c r="E22" s="5" t="n">
        <v>112000</v>
      </c>
    </row>
    <row r="23" spans="1:5">
      <c r="A23" s="4" t="s">
        <v>84</v>
      </c>
      <c r="B23" s="5" t="n">
        <v>-5809000</v>
      </c>
      <c r="C23" s="5" t="n">
        <v>-20056000</v>
      </c>
      <c r="D23" s="5" t="n">
        <v>-15021000</v>
      </c>
      <c r="E23" s="5" t="n">
        <v>-29133000</v>
      </c>
    </row>
    <row r="24" spans="1:5">
      <c r="A24" s="4" t="s">
        <v>85</v>
      </c>
      <c r="B24" s="5" t="n">
        <v>-4349000</v>
      </c>
      <c r="C24" s="5" t="n">
        <v>-8863000</v>
      </c>
      <c r="D24" s="5" t="n">
        <v>-9147000</v>
      </c>
      <c r="E24" s="5" t="n">
        <v>-12158000</v>
      </c>
    </row>
    <row r="25" spans="1:5">
      <c r="A25" s="4" t="s">
        <v>86</v>
      </c>
      <c r="B25" s="5" t="n">
        <v>-1460000</v>
      </c>
      <c r="C25" s="5" t="n">
        <v>-11193000</v>
      </c>
      <c r="D25" s="5" t="n">
        <v>-5874000</v>
      </c>
      <c r="E25" s="5" t="n">
        <v>-16975000</v>
      </c>
    </row>
    <row r="26" spans="1:5">
      <c r="A26" s="4" t="s">
        <v>91</v>
      </c>
    </row>
    <row r="27" spans="1:5">
      <c r="A27" s="3" t="s">
        <v>64</v>
      </c>
    </row>
    <row r="28" spans="1:5">
      <c r="A28" s="4" t="s">
        <v>65</v>
      </c>
      <c r="B28" s="5" t="n">
        <v>40383000</v>
      </c>
      <c r="C28" s="5" t="n">
        <v>22351000</v>
      </c>
      <c r="D28" s="5" t="n">
        <v>71771000</v>
      </c>
      <c r="E28" s="5" t="n">
        <v>41926000</v>
      </c>
    </row>
    <row r="29" spans="1:5">
      <c r="A29" s="4" t="s">
        <v>92</v>
      </c>
    </row>
    <row r="30" spans="1:5">
      <c r="A30" s="3" t="s">
        <v>64</v>
      </c>
    </row>
    <row r="31" spans="1:5">
      <c r="A31" s="4" t="s">
        <v>65</v>
      </c>
      <c r="B31" s="5" t="n">
        <v>10811000</v>
      </c>
      <c r="C31" s="5" t="n">
        <v>10844000</v>
      </c>
      <c r="D31" s="5" t="n">
        <v>24096000</v>
      </c>
      <c r="E31" s="5" t="n">
        <v>22722000</v>
      </c>
    </row>
    <row r="32" spans="1:5">
      <c r="A32" s="4" t="s">
        <v>588</v>
      </c>
    </row>
    <row r="33" spans="1:5">
      <c r="A33" s="3" t="s">
        <v>64</v>
      </c>
    </row>
    <row r="34" spans="1:5">
      <c r="A34" s="4" t="s">
        <v>65</v>
      </c>
      <c r="B34" s="5" t="n">
        <v>36577000</v>
      </c>
      <c r="C34" s="5" t="n">
        <v>21347000</v>
      </c>
      <c r="D34" s="5" t="n">
        <v>66883000</v>
      </c>
      <c r="E34" s="5" t="n">
        <v>39300000</v>
      </c>
    </row>
    <row r="35" spans="1:5">
      <c r="A35" s="3" t="s">
        <v>66</v>
      </c>
    </row>
    <row r="36" spans="1:5">
      <c r="A36" s="4" t="s">
        <v>67</v>
      </c>
      <c r="B36" s="5" t="n">
        <v>1371000</v>
      </c>
      <c r="C36" s="5" t="n">
        <v>1166000</v>
      </c>
      <c r="D36" s="5" t="n">
        <v>2790000</v>
      </c>
      <c r="E36" s="5" t="n">
        <v>1983000</v>
      </c>
    </row>
    <row r="37" spans="1:5">
      <c r="A37" s="4" t="s">
        <v>68</v>
      </c>
      <c r="B37" s="5" t="n">
        <v>0</v>
      </c>
      <c r="C37" s="5" t="n">
        <v>0</v>
      </c>
      <c r="D37" s="5" t="n">
        <v>0</v>
      </c>
      <c r="E37" s="5" t="n">
        <v>0</v>
      </c>
    </row>
    <row r="38" spans="1:5">
      <c r="A38" s="4" t="s">
        <v>69</v>
      </c>
      <c r="B38" s="5" t="n">
        <v>55000</v>
      </c>
      <c r="C38" s="5" t="n">
        <v>0</v>
      </c>
      <c r="D38" s="5" t="n">
        <v>270000</v>
      </c>
      <c r="E38" s="5" t="n">
        <v>0</v>
      </c>
    </row>
    <row r="39" spans="1:5">
      <c r="A39" s="4" t="s">
        <v>70</v>
      </c>
      <c r="B39" s="5" t="n">
        <v>0</v>
      </c>
      <c r="C39" s="5" t="n">
        <v>0</v>
      </c>
      <c r="D39" s="5" t="n">
        <v>0</v>
      </c>
      <c r="E39" s="5" t="n">
        <v>0</v>
      </c>
    </row>
    <row r="40" spans="1:5">
      <c r="A40" s="4" t="s">
        <v>71</v>
      </c>
      <c r="B40" s="5" t="n">
        <v>14086000</v>
      </c>
      <c r="C40" s="5" t="n">
        <v>8504000</v>
      </c>
      <c r="D40" s="5" t="n">
        <v>25375000</v>
      </c>
      <c r="E40" s="5" t="n">
        <v>15931000</v>
      </c>
    </row>
    <row r="41" spans="1:5">
      <c r="A41" s="4" t="s">
        <v>72</v>
      </c>
      <c r="B41" s="5" t="n">
        <v>0</v>
      </c>
      <c r="C41" s="5" t="n">
        <v>0</v>
      </c>
      <c r="D41" s="5" t="n">
        <v>0</v>
      </c>
      <c r="E41" s="5" t="n">
        <v>0</v>
      </c>
    </row>
    <row r="42" spans="1:5">
      <c r="A42" s="4" t="s">
        <v>73</v>
      </c>
      <c r="B42" s="5" t="n">
        <v>15512000</v>
      </c>
      <c r="C42" s="5" t="n">
        <v>9670000</v>
      </c>
      <c r="D42" s="5" t="n">
        <v>28435000</v>
      </c>
      <c r="E42" s="5" t="n">
        <v>17914000</v>
      </c>
    </row>
    <row r="43" spans="1:5">
      <c r="A43" s="3" t="s">
        <v>732</v>
      </c>
    </row>
    <row r="44" spans="1:5">
      <c r="A44" s="4" t="s">
        <v>75</v>
      </c>
      <c r="B44" s="5" t="n">
        <v>-107000</v>
      </c>
      <c r="C44" s="5" t="n">
        <v>0</v>
      </c>
      <c r="D44" s="5" t="n">
        <v>-843000</v>
      </c>
      <c r="E44" s="5" t="n">
        <v>0</v>
      </c>
    </row>
    <row r="45" spans="1:5">
      <c r="A45" s="4" t="s">
        <v>733</v>
      </c>
      <c r="B45" s="5" t="n">
        <v>2029000</v>
      </c>
      <c r="C45" s="5" t="n">
        <v>1509000</v>
      </c>
      <c r="D45" s="5" t="n">
        <v>4061000</v>
      </c>
      <c r="E45" s="5" t="n">
        <v>2717000</v>
      </c>
    </row>
    <row r="46" spans="1:5">
      <c r="A46" s="4" t="s">
        <v>77</v>
      </c>
      <c r="B46" s="5" t="n">
        <v>0</v>
      </c>
      <c r="C46" s="5" t="n">
        <v>0</v>
      </c>
      <c r="D46" s="5" t="n">
        <v>0</v>
      </c>
      <c r="E46" s="5" t="n">
        <v>0</v>
      </c>
    </row>
    <row r="47" spans="1:5">
      <c r="A47" s="4" t="s">
        <v>78</v>
      </c>
      <c r="C47" s="5" t="n">
        <v>0</v>
      </c>
      <c r="E47" s="5" t="n">
        <v>0</v>
      </c>
    </row>
    <row r="48" spans="1:5">
      <c r="A48" s="4" t="s">
        <v>79</v>
      </c>
      <c r="B48" s="5" t="n">
        <v>76000</v>
      </c>
      <c r="C48" s="5" t="n">
        <v>2000</v>
      </c>
      <c r="D48" s="5" t="n">
        <v>159000</v>
      </c>
      <c r="E48" s="5" t="n">
        <v>3000</v>
      </c>
    </row>
    <row r="49" spans="1:5">
      <c r="A49" s="4" t="s">
        <v>80</v>
      </c>
      <c r="B49" s="5" t="n">
        <v>0</v>
      </c>
      <c r="C49" s="5" t="n">
        <v>0</v>
      </c>
      <c r="D49" s="5" t="n">
        <v>0</v>
      </c>
      <c r="E49" s="5" t="n">
        <v>0</v>
      </c>
    </row>
    <row r="50" spans="1:5">
      <c r="A50" s="4" t="s">
        <v>81</v>
      </c>
      <c r="B50" s="5" t="n">
        <v>1998000</v>
      </c>
      <c r="C50" s="5" t="n">
        <v>1511000</v>
      </c>
      <c r="D50" s="5" t="n">
        <v>3377000</v>
      </c>
      <c r="E50" s="5" t="n">
        <v>2720000</v>
      </c>
    </row>
    <row r="51" spans="1:5">
      <c r="A51" s="4" t="s">
        <v>82</v>
      </c>
      <c r="B51" s="5" t="n">
        <v>23063000</v>
      </c>
      <c r="C51" s="5" t="n">
        <v>13188000</v>
      </c>
      <c r="D51" s="5" t="n">
        <v>41825000</v>
      </c>
      <c r="E51" s="5" t="n">
        <v>24106000</v>
      </c>
    </row>
    <row r="52" spans="1:5">
      <c r="A52" s="4" t="s">
        <v>83</v>
      </c>
      <c r="B52" s="5" t="n">
        <v>478000</v>
      </c>
      <c r="C52" s="5" t="n">
        <v>185000</v>
      </c>
      <c r="D52" s="5" t="n">
        <v>671000</v>
      </c>
      <c r="E52" s="5" t="n">
        <v>88000</v>
      </c>
    </row>
    <row r="53" spans="1:5">
      <c r="A53" s="4" t="s">
        <v>84</v>
      </c>
      <c r="B53" s="5" t="n">
        <v>22585000</v>
      </c>
      <c r="C53" s="5" t="n">
        <v>13003000</v>
      </c>
      <c r="D53" s="5" t="n">
        <v>41154000</v>
      </c>
      <c r="E53" s="5" t="n">
        <v>24018000</v>
      </c>
    </row>
    <row r="54" spans="1:5">
      <c r="A54" s="4" t="s">
        <v>85</v>
      </c>
      <c r="B54" s="5" t="n">
        <v>224000</v>
      </c>
      <c r="C54" s="5" t="n">
        <v>193000</v>
      </c>
      <c r="D54" s="5" t="n">
        <v>142000</v>
      </c>
      <c r="E54" s="5" t="n">
        <v>290000</v>
      </c>
    </row>
    <row r="55" spans="1:5">
      <c r="A55" s="4" t="s">
        <v>86</v>
      </c>
      <c r="B55" s="5" t="n">
        <v>22361000</v>
      </c>
      <c r="C55" s="5" t="n">
        <v>12810000</v>
      </c>
      <c r="D55" s="5" t="n">
        <v>41012000</v>
      </c>
      <c r="E55" s="5" t="n">
        <v>23728000</v>
      </c>
    </row>
    <row r="56" spans="1:5">
      <c r="A56" s="4" t="s">
        <v>589</v>
      </c>
    </row>
    <row r="57" spans="1:5">
      <c r="A57" s="3" t="s">
        <v>64</v>
      </c>
    </row>
    <row r="58" spans="1:5">
      <c r="A58" s="4" t="s">
        <v>65</v>
      </c>
      <c r="B58" s="5" t="n">
        <v>3781000</v>
      </c>
      <c r="C58" s="5" t="n">
        <v>979000</v>
      </c>
      <c r="D58" s="5" t="n">
        <v>4838000</v>
      </c>
      <c r="E58" s="5" t="n">
        <v>1464000</v>
      </c>
    </row>
    <row r="59" spans="1:5">
      <c r="A59" s="3" t="s">
        <v>66</v>
      </c>
    </row>
    <row r="60" spans="1:5">
      <c r="A60" s="4" t="s">
        <v>67</v>
      </c>
      <c r="B60" s="5" t="n">
        <v>4015000</v>
      </c>
      <c r="C60" s="5" t="n">
        <v>2401000</v>
      </c>
      <c r="D60" s="5" t="n">
        <v>7558000</v>
      </c>
      <c r="E60" s="5" t="n">
        <v>6002000</v>
      </c>
    </row>
    <row r="61" spans="1:5">
      <c r="A61" s="4" t="s">
        <v>68</v>
      </c>
      <c r="B61" s="5" t="n">
        <v>0</v>
      </c>
      <c r="C61" s="5" t="n">
        <v>0</v>
      </c>
      <c r="D61" s="5" t="n">
        <v>0</v>
      </c>
      <c r="E61" s="5" t="n">
        <v>0</v>
      </c>
    </row>
    <row r="62" spans="1:5">
      <c r="A62" s="4" t="s">
        <v>69</v>
      </c>
      <c r="B62" s="5" t="n">
        <v>0</v>
      </c>
      <c r="C62" s="5" t="n">
        <v>0</v>
      </c>
      <c r="D62" s="5" t="n">
        <v>0</v>
      </c>
      <c r="E62" s="5" t="n">
        <v>0</v>
      </c>
    </row>
    <row r="63" spans="1:5">
      <c r="A63" s="4" t="s">
        <v>70</v>
      </c>
      <c r="B63" s="5" t="n">
        <v>0</v>
      </c>
      <c r="C63" s="5" t="n">
        <v>0</v>
      </c>
      <c r="D63" s="5" t="n">
        <v>0</v>
      </c>
      <c r="E63" s="5" t="n">
        <v>0</v>
      </c>
    </row>
    <row r="64" spans="1:5">
      <c r="A64" s="4" t="s">
        <v>71</v>
      </c>
      <c r="B64" s="5" t="n">
        <v>1606000</v>
      </c>
      <c r="C64" s="5" t="n">
        <v>1670000</v>
      </c>
      <c r="D64" s="5" t="n">
        <v>3213000</v>
      </c>
      <c r="E64" s="5" t="n">
        <v>3258000</v>
      </c>
    </row>
    <row r="65" spans="1:5">
      <c r="A65" s="4" t="s">
        <v>72</v>
      </c>
      <c r="B65" s="5" t="n">
        <v>930000</v>
      </c>
      <c r="C65" s="5" t="n">
        <v>936000</v>
      </c>
      <c r="D65" s="5" t="n">
        <v>1854000</v>
      </c>
      <c r="E65" s="5" t="n">
        <v>1871000</v>
      </c>
    </row>
    <row r="66" spans="1:5">
      <c r="A66" s="4" t="s">
        <v>73</v>
      </c>
      <c r="B66" s="5" t="n">
        <v>6551000</v>
      </c>
      <c r="C66" s="5" t="n">
        <v>5007000</v>
      </c>
      <c r="D66" s="5" t="n">
        <v>12625000</v>
      </c>
      <c r="E66" s="5" t="n">
        <v>11131000</v>
      </c>
    </row>
    <row r="67" spans="1:5">
      <c r="A67" s="3" t="s">
        <v>732</v>
      </c>
    </row>
    <row r="68" spans="1:5">
      <c r="A68" s="4" t="s">
        <v>75</v>
      </c>
      <c r="B68" s="5" t="n">
        <v>0</v>
      </c>
      <c r="C68" s="5" t="n">
        <v>0</v>
      </c>
      <c r="D68" s="5" t="n">
        <v>0</v>
      </c>
      <c r="E68" s="5" t="n">
        <v>0</v>
      </c>
    </row>
    <row r="69" spans="1:5">
      <c r="A69" s="4" t="s">
        <v>733</v>
      </c>
      <c r="B69" s="5" t="n">
        <v>0</v>
      </c>
      <c r="C69" s="5" t="n">
        <v>0</v>
      </c>
      <c r="D69" s="5" t="n">
        <v>0</v>
      </c>
      <c r="E69" s="5" t="n">
        <v>0</v>
      </c>
    </row>
    <row r="70" spans="1:5">
      <c r="A70" s="4" t="s">
        <v>77</v>
      </c>
      <c r="B70" s="5" t="n">
        <v>0</v>
      </c>
      <c r="C70" s="5" t="n">
        <v>0</v>
      </c>
      <c r="D70" s="5" t="n">
        <v>0</v>
      </c>
      <c r="E70" s="5" t="n">
        <v>0</v>
      </c>
    </row>
    <row r="71" spans="1:5">
      <c r="A71" s="4" t="s">
        <v>78</v>
      </c>
      <c r="C71" s="5" t="n">
        <v>-7450000</v>
      </c>
      <c r="E71" s="5" t="n">
        <v>-7450000</v>
      </c>
    </row>
    <row r="72" spans="1:5">
      <c r="A72" s="4" t="s">
        <v>79</v>
      </c>
      <c r="B72" s="5" t="n">
        <v>4000</v>
      </c>
      <c r="C72" s="5" t="n">
        <v>3000</v>
      </c>
      <c r="D72" s="5" t="n">
        <v>7000</v>
      </c>
      <c r="E72" s="5" t="n">
        <v>5000</v>
      </c>
    </row>
    <row r="73" spans="1:5">
      <c r="A73" s="4" t="s">
        <v>80</v>
      </c>
      <c r="B73" s="5" t="n">
        <v>0</v>
      </c>
      <c r="C73" s="5" t="n">
        <v>0</v>
      </c>
      <c r="D73" s="5" t="n">
        <v>0</v>
      </c>
      <c r="E73" s="5" t="n">
        <v>0</v>
      </c>
    </row>
    <row r="74" spans="1:5">
      <c r="A74" s="4" t="s">
        <v>81</v>
      </c>
      <c r="B74" s="5" t="n">
        <v>4000</v>
      </c>
      <c r="C74" s="5" t="n">
        <v>-7447000</v>
      </c>
      <c r="D74" s="5" t="n">
        <v>7000</v>
      </c>
      <c r="E74" s="5" t="n">
        <v>-7445000</v>
      </c>
    </row>
    <row r="75" spans="1:5">
      <c r="A75" s="4" t="s">
        <v>82</v>
      </c>
      <c r="B75" s="5" t="n">
        <v>-2766000</v>
      </c>
      <c r="C75" s="5" t="n">
        <v>-11475000</v>
      </c>
      <c r="D75" s="5" t="n">
        <v>-7780000</v>
      </c>
      <c r="E75" s="5" t="n">
        <v>-17112000</v>
      </c>
    </row>
    <row r="76" spans="1:5">
      <c r="A76" s="4" t="s">
        <v>83</v>
      </c>
      <c r="B76" s="5" t="n">
        <v>3000</v>
      </c>
      <c r="C76" s="5" t="n">
        <v>0</v>
      </c>
      <c r="D76" s="5" t="n">
        <v>5000</v>
      </c>
      <c r="E76" s="5" t="n">
        <v>0</v>
      </c>
    </row>
    <row r="77" spans="1:5">
      <c r="A77" s="4" t="s">
        <v>84</v>
      </c>
      <c r="B77" s="5" t="n">
        <v>-2769000</v>
      </c>
      <c r="C77" s="5" t="n">
        <v>-11475000</v>
      </c>
      <c r="D77" s="5" t="n">
        <v>-7785000</v>
      </c>
      <c r="E77" s="5" t="n">
        <v>-17112000</v>
      </c>
    </row>
    <row r="78" spans="1:5">
      <c r="A78" s="4" t="s">
        <v>85</v>
      </c>
      <c r="B78" s="5" t="n">
        <v>-216000</v>
      </c>
      <c r="C78" s="5" t="n">
        <v>-3911000</v>
      </c>
      <c r="D78" s="5" t="n">
        <v>-464000</v>
      </c>
      <c r="E78" s="5" t="n">
        <v>-4158000</v>
      </c>
    </row>
    <row r="79" spans="1:5">
      <c r="A79" s="4" t="s">
        <v>86</v>
      </c>
      <c r="B79" s="5" t="n">
        <v>-2553000</v>
      </c>
      <c r="C79" s="5" t="n">
        <v>-7564000</v>
      </c>
      <c r="D79" s="5" t="n">
        <v>-7321000</v>
      </c>
      <c r="E79" s="5" t="n">
        <v>-12954000</v>
      </c>
    </row>
    <row r="80" spans="1:5">
      <c r="A80" s="4" t="s">
        <v>590</v>
      </c>
    </row>
    <row r="81" spans="1:5">
      <c r="A81" s="3" t="s">
        <v>64</v>
      </c>
    </row>
    <row r="82" spans="1:5">
      <c r="A82" s="4" t="s">
        <v>65</v>
      </c>
      <c r="B82" s="5" t="n">
        <v>25000</v>
      </c>
      <c r="C82" s="5" t="n">
        <v>25000</v>
      </c>
      <c r="D82" s="5" t="n">
        <v>50000</v>
      </c>
      <c r="E82" s="5" t="n">
        <v>1162000</v>
      </c>
    </row>
    <row r="83" spans="1:5">
      <c r="A83" s="3" t="s">
        <v>66</v>
      </c>
    </row>
    <row r="84" spans="1:5">
      <c r="A84" s="4" t="s">
        <v>67</v>
      </c>
      <c r="B84" s="5" t="n">
        <v>0</v>
      </c>
      <c r="C84" s="5" t="n">
        <v>12000</v>
      </c>
      <c r="D84" s="5" t="n">
        <v>0</v>
      </c>
      <c r="E84" s="5" t="n">
        <v>42000</v>
      </c>
    </row>
    <row r="85" spans="1:5">
      <c r="A85" s="4" t="s">
        <v>68</v>
      </c>
      <c r="B85" s="5" t="n">
        <v>0</v>
      </c>
      <c r="C85" s="5" t="n">
        <v>0</v>
      </c>
      <c r="D85" s="5" t="n">
        <v>0</v>
      </c>
      <c r="E85" s="5" t="n">
        <v>0</v>
      </c>
    </row>
    <row r="86" spans="1:5">
      <c r="A86" s="4" t="s">
        <v>69</v>
      </c>
      <c r="B86" s="5" t="n">
        <v>0</v>
      </c>
      <c r="C86" s="5" t="n">
        <v>0</v>
      </c>
      <c r="D86" s="5" t="n">
        <v>0</v>
      </c>
      <c r="E86" s="5" t="n">
        <v>0</v>
      </c>
    </row>
    <row r="87" spans="1:5">
      <c r="A87" s="4" t="s">
        <v>70</v>
      </c>
      <c r="B87" s="5" t="n">
        <v>0</v>
      </c>
      <c r="C87" s="5" t="n">
        <v>0</v>
      </c>
      <c r="D87" s="5" t="n">
        <v>0</v>
      </c>
      <c r="E87" s="5" t="n">
        <v>0</v>
      </c>
    </row>
    <row r="88" spans="1:5">
      <c r="A88" s="4" t="s">
        <v>71</v>
      </c>
      <c r="B88" s="5" t="n">
        <v>0</v>
      </c>
      <c r="C88" s="5" t="n">
        <v>0</v>
      </c>
      <c r="D88" s="5" t="n">
        <v>0</v>
      </c>
      <c r="E88" s="5" t="n">
        <v>0</v>
      </c>
    </row>
    <row r="89" spans="1:5">
      <c r="A89" s="4" t="s">
        <v>72</v>
      </c>
      <c r="B89" s="5" t="n">
        <v>0</v>
      </c>
      <c r="C89" s="5" t="n">
        <v>0</v>
      </c>
      <c r="D89" s="5" t="n">
        <v>0</v>
      </c>
      <c r="E89" s="5" t="n">
        <v>410000</v>
      </c>
    </row>
    <row r="90" spans="1:5">
      <c r="A90" s="4" t="s">
        <v>73</v>
      </c>
      <c r="B90" s="5" t="n">
        <v>0</v>
      </c>
      <c r="C90" s="5" t="n">
        <v>12000</v>
      </c>
      <c r="D90" s="5" t="n">
        <v>0</v>
      </c>
      <c r="E90" s="5" t="n">
        <v>452000</v>
      </c>
    </row>
    <row r="91" spans="1:5">
      <c r="A91" s="3" t="s">
        <v>732</v>
      </c>
    </row>
    <row r="92" spans="1:5">
      <c r="A92" s="4" t="s">
        <v>75</v>
      </c>
      <c r="B92" s="5" t="n">
        <v>-210000</v>
      </c>
      <c r="D92" s="5" t="n">
        <v>-675000</v>
      </c>
    </row>
    <row r="93" spans="1:5">
      <c r="A93" s="4" t="s">
        <v>733</v>
      </c>
      <c r="B93" s="5" t="n">
        <v>0</v>
      </c>
      <c r="C93" s="5" t="n">
        <v>0</v>
      </c>
      <c r="D93" s="5" t="n">
        <v>0</v>
      </c>
      <c r="E93" s="5" t="n">
        <v>304000</v>
      </c>
    </row>
    <row r="94" spans="1:5">
      <c r="A94" s="4" t="s">
        <v>77</v>
      </c>
      <c r="B94" s="5" t="n">
        <v>0</v>
      </c>
      <c r="C94" s="5" t="n">
        <v>0</v>
      </c>
      <c r="D94" s="5" t="n">
        <v>0</v>
      </c>
      <c r="E94" s="5" t="n">
        <v>0</v>
      </c>
    </row>
    <row r="95" spans="1:5">
      <c r="A95" s="4" t="s">
        <v>78</v>
      </c>
      <c r="C95" s="5" t="n">
        <v>0</v>
      </c>
      <c r="E95" s="5" t="n">
        <v>0</v>
      </c>
    </row>
    <row r="96" spans="1:5">
      <c r="A96" s="4" t="s">
        <v>79</v>
      </c>
      <c r="B96" s="5" t="n">
        <v>0</v>
      </c>
      <c r="C96" s="5" t="n">
        <v>0</v>
      </c>
      <c r="D96" s="5" t="n">
        <v>0</v>
      </c>
      <c r="E96" s="5" t="n">
        <v>0</v>
      </c>
    </row>
    <row r="97" spans="1:5">
      <c r="A97" s="4" t="s">
        <v>80</v>
      </c>
      <c r="B97" s="5" t="n">
        <v>0</v>
      </c>
      <c r="C97" s="5" t="n">
        <v>0</v>
      </c>
      <c r="D97" s="5" t="n">
        <v>0</v>
      </c>
      <c r="E97" s="5" t="n">
        <v>-2000</v>
      </c>
    </row>
    <row r="98" spans="1:5">
      <c r="A98" s="4" t="s">
        <v>81</v>
      </c>
      <c r="B98" s="5" t="n">
        <v>-210000</v>
      </c>
      <c r="C98" s="5" t="n">
        <v>-259000</v>
      </c>
      <c r="D98" s="5" t="n">
        <v>-675000</v>
      </c>
      <c r="E98" s="5" t="n">
        <v>128000</v>
      </c>
    </row>
    <row r="99" spans="1:5">
      <c r="A99" s="4" t="s">
        <v>82</v>
      </c>
      <c r="B99" s="5" t="n">
        <v>-185000</v>
      </c>
      <c r="C99" s="5" t="n">
        <v>-246000</v>
      </c>
      <c r="D99" s="5" t="n">
        <v>-625000</v>
      </c>
      <c r="E99" s="5" t="n">
        <v>838000</v>
      </c>
    </row>
    <row r="100" spans="1:5">
      <c r="A100" s="4" t="s">
        <v>83</v>
      </c>
      <c r="B100" s="5" t="n">
        <v>-9000</v>
      </c>
      <c r="C100" s="5" t="n">
        <v>-9000</v>
      </c>
      <c r="D100" s="5" t="n">
        <v>-34000</v>
      </c>
      <c r="E100" s="5" t="n">
        <v>-13000</v>
      </c>
    </row>
    <row r="101" spans="1:5">
      <c r="A101" s="4" t="s">
        <v>84</v>
      </c>
      <c r="B101" s="5" t="n">
        <v>-176000</v>
      </c>
      <c r="C101" s="5" t="n">
        <v>-237000</v>
      </c>
      <c r="D101" s="5" t="n">
        <v>-591000</v>
      </c>
      <c r="E101" s="5" t="n">
        <v>851000</v>
      </c>
    </row>
    <row r="102" spans="1:5">
      <c r="A102" s="4" t="s">
        <v>85</v>
      </c>
      <c r="B102" s="5" t="n">
        <v>0</v>
      </c>
      <c r="C102" s="5" t="n">
        <v>0</v>
      </c>
      <c r="D102" s="5" t="n">
        <v>0</v>
      </c>
      <c r="E102" s="5" t="n">
        <v>0</v>
      </c>
    </row>
    <row r="103" spans="1:5">
      <c r="A103" s="4" t="s">
        <v>86</v>
      </c>
      <c r="B103" s="5" t="n">
        <v>-176000</v>
      </c>
      <c r="C103" s="5" t="n">
        <v>-237000</v>
      </c>
      <c r="D103" s="5" t="n">
        <v>-591000</v>
      </c>
      <c r="E103" s="5" t="n">
        <v>851000</v>
      </c>
    </row>
    <row r="104" spans="1:5">
      <c r="A104" s="4" t="s">
        <v>591</v>
      </c>
    </row>
    <row r="105" spans="1:5">
      <c r="A105" s="3" t="s">
        <v>64</v>
      </c>
    </row>
    <row r="106" spans="1:5">
      <c r="A106" s="4" t="s">
        <v>65</v>
      </c>
      <c r="B106" s="5" t="n">
        <v>3026000</v>
      </c>
      <c r="C106" s="5" t="n">
        <v>3137000</v>
      </c>
      <c r="D106" s="5" t="n">
        <v>7892000</v>
      </c>
      <c r="E106" s="5" t="n">
        <v>7016000</v>
      </c>
    </row>
    <row r="107" spans="1:5">
      <c r="A107" s="3" t="s">
        <v>66</v>
      </c>
    </row>
    <row r="108" spans="1:5">
      <c r="A108" s="4" t="s">
        <v>67</v>
      </c>
      <c r="B108" s="5" t="n">
        <v>7267000</v>
      </c>
      <c r="C108" s="5" t="n">
        <v>6698000</v>
      </c>
      <c r="D108" s="5" t="n">
        <v>14880000</v>
      </c>
      <c r="E108" s="5" t="n">
        <v>9386000</v>
      </c>
    </row>
    <row r="109" spans="1:5">
      <c r="A109" s="4" t="s">
        <v>68</v>
      </c>
      <c r="B109" s="5" t="n">
        <v>0</v>
      </c>
      <c r="C109" s="5" t="n">
        <v>0</v>
      </c>
      <c r="D109" s="5" t="n">
        <v>0</v>
      </c>
      <c r="E109" s="5" t="n">
        <v>0</v>
      </c>
    </row>
    <row r="110" spans="1:5">
      <c r="A110" s="4" t="s">
        <v>69</v>
      </c>
      <c r="B110" s="5" t="n">
        <v>0</v>
      </c>
      <c r="C110" s="5" t="n">
        <v>291000</v>
      </c>
      <c r="D110" s="5" t="n">
        <v>0</v>
      </c>
      <c r="E110" s="5" t="n">
        <v>291000</v>
      </c>
    </row>
    <row r="111" spans="1:5">
      <c r="A111" s="4" t="s">
        <v>70</v>
      </c>
      <c r="B111" s="5" t="n">
        <v>0</v>
      </c>
      <c r="C111" s="5" t="n">
        <v>0</v>
      </c>
      <c r="D111" s="5" t="n">
        <v>0</v>
      </c>
      <c r="E111" s="5" t="n">
        <v>0</v>
      </c>
    </row>
    <row r="112" spans="1:5">
      <c r="A112" s="4" t="s">
        <v>71</v>
      </c>
      <c r="B112" s="5" t="n">
        <v>3956000</v>
      </c>
      <c r="C112" s="5" t="n">
        <v>3993000</v>
      </c>
      <c r="D112" s="5" t="n">
        <v>7907000</v>
      </c>
      <c r="E112" s="5" t="n">
        <v>7669000</v>
      </c>
    </row>
    <row r="113" spans="1:5">
      <c r="A113" s="4" t="s">
        <v>72</v>
      </c>
      <c r="B113" s="5" t="n">
        <v>1438000</v>
      </c>
      <c r="C113" s="5" t="n">
        <v>3984000</v>
      </c>
      <c r="D113" s="5" t="n">
        <v>2875000</v>
      </c>
      <c r="E113" s="5" t="n">
        <v>7788000</v>
      </c>
    </row>
    <row r="114" spans="1:5">
      <c r="A114" s="4" t="s">
        <v>73</v>
      </c>
      <c r="B114" s="5" t="n">
        <v>12661000</v>
      </c>
      <c r="C114" s="5" t="n">
        <v>14966000</v>
      </c>
      <c r="D114" s="5" t="n">
        <v>25662000</v>
      </c>
      <c r="E114" s="5" t="n">
        <v>25134000</v>
      </c>
    </row>
    <row r="115" spans="1:5">
      <c r="A115" s="3" t="s">
        <v>732</v>
      </c>
    </row>
    <row r="116" spans="1:5">
      <c r="A116" s="4" t="s">
        <v>75</v>
      </c>
      <c r="C116" s="5" t="n">
        <v>0</v>
      </c>
      <c r="E116" s="5" t="n">
        <v>0</v>
      </c>
    </row>
    <row r="117" spans="1:5">
      <c r="A117" s="4" t="s">
        <v>733</v>
      </c>
      <c r="B117" s="5" t="n">
        <v>0</v>
      </c>
      <c r="C117" s="5" t="n">
        <v>0</v>
      </c>
      <c r="D117" s="5" t="n">
        <v>0</v>
      </c>
      <c r="E117" s="5" t="n">
        <v>0</v>
      </c>
    </row>
    <row r="118" spans="1:5">
      <c r="A118" s="4" t="s">
        <v>77</v>
      </c>
      <c r="B118" s="5" t="n">
        <v>0</v>
      </c>
      <c r="C118" s="5" t="n">
        <v>0</v>
      </c>
      <c r="D118" s="5" t="n">
        <v>0</v>
      </c>
      <c r="E118" s="5" t="n">
        <v>-1579000</v>
      </c>
    </row>
    <row r="119" spans="1:5">
      <c r="A119" s="4" t="s">
        <v>78</v>
      </c>
      <c r="C119" s="5" t="n">
        <v>0</v>
      </c>
      <c r="E119" s="5" t="n">
        <v>0</v>
      </c>
    </row>
    <row r="120" spans="1:5">
      <c r="A120" s="4" t="s">
        <v>79</v>
      </c>
      <c r="B120" s="5" t="n">
        <v>4000</v>
      </c>
      <c r="C120" s="5" t="n">
        <v>-133000</v>
      </c>
      <c r="D120" s="5" t="n">
        <v>201000</v>
      </c>
      <c r="E120" s="5" t="n">
        <v>-127000</v>
      </c>
    </row>
    <row r="121" spans="1:5">
      <c r="A121" s="4" t="s">
        <v>80</v>
      </c>
      <c r="B121" s="5" t="n">
        <v>20000</v>
      </c>
      <c r="C121" s="5" t="n">
        <v>58000</v>
      </c>
      <c r="D121" s="5" t="n">
        <v>32000</v>
      </c>
      <c r="E121" s="5" t="n">
        <v>100000</v>
      </c>
    </row>
    <row r="122" spans="1:5">
      <c r="A122" s="4" t="s">
        <v>81</v>
      </c>
      <c r="B122" s="5" t="n">
        <v>14000</v>
      </c>
      <c r="C122" s="5" t="n">
        <v>-75000</v>
      </c>
      <c r="D122" s="5" t="n">
        <v>158000</v>
      </c>
      <c r="E122" s="5" t="n">
        <v>-1606000</v>
      </c>
    </row>
    <row r="123" spans="1:5">
      <c r="A123" s="4" t="s">
        <v>82</v>
      </c>
      <c r="B123" s="5" t="n">
        <v>-9621000</v>
      </c>
      <c r="C123" s="5" t="n">
        <v>-11904000</v>
      </c>
      <c r="D123" s="5" t="n">
        <v>-17612000</v>
      </c>
      <c r="E123" s="5" t="n">
        <v>-19724000</v>
      </c>
    </row>
    <row r="124" spans="1:5">
      <c r="A124" s="4" t="s">
        <v>83</v>
      </c>
      <c r="B124" s="5" t="n">
        <v>-5000</v>
      </c>
      <c r="C124" s="5" t="n">
        <v>0</v>
      </c>
      <c r="D124" s="5" t="n">
        <v>34000</v>
      </c>
      <c r="E124" s="5" t="n">
        <v>35000</v>
      </c>
    </row>
    <row r="125" spans="1:5">
      <c r="A125" s="4" t="s">
        <v>84</v>
      </c>
      <c r="B125" s="5" t="n">
        <v>-9616000</v>
      </c>
      <c r="C125" s="5" t="n">
        <v>-11904000</v>
      </c>
      <c r="D125" s="5" t="n">
        <v>-17646000</v>
      </c>
      <c r="E125" s="5" t="n">
        <v>-19759000</v>
      </c>
    </row>
    <row r="126" spans="1:5">
      <c r="A126" s="4" t="s">
        <v>85</v>
      </c>
      <c r="B126" s="5" t="n">
        <v>-4045000</v>
      </c>
      <c r="C126" s="5" t="n">
        <v>-5125000</v>
      </c>
      <c r="D126" s="5" t="n">
        <v>-8403000</v>
      </c>
      <c r="E126" s="5" t="n">
        <v>-8281000</v>
      </c>
    </row>
    <row r="127" spans="1:5">
      <c r="A127" s="4" t="s">
        <v>86</v>
      </c>
      <c r="B127" s="5" t="n">
        <v>-5571000</v>
      </c>
      <c r="C127" s="5" t="n">
        <v>-6779000</v>
      </c>
      <c r="D127" s="5" t="n">
        <v>-9243000</v>
      </c>
      <c r="E127" s="5" t="n">
        <v>-11478000</v>
      </c>
    </row>
    <row r="128" spans="1:5">
      <c r="A128" s="4" t="s">
        <v>592</v>
      </c>
    </row>
    <row r="129" spans="1:5">
      <c r="A129" s="3" t="s">
        <v>64</v>
      </c>
    </row>
    <row r="130" spans="1:5">
      <c r="A130" s="4" t="s">
        <v>65</v>
      </c>
      <c r="B130" s="5" t="n">
        <v>7662000</v>
      </c>
      <c r="C130" s="5" t="n">
        <v>7707000</v>
      </c>
      <c r="D130" s="5" t="n">
        <v>16065000</v>
      </c>
      <c r="E130" s="5" t="n">
        <v>15706000</v>
      </c>
    </row>
    <row r="131" spans="1:5">
      <c r="A131" s="3" t="s">
        <v>66</v>
      </c>
    </row>
    <row r="132" spans="1:5">
      <c r="A132" s="4" t="s">
        <v>67</v>
      </c>
      <c r="B132" s="5" t="n">
        <v>7907000</v>
      </c>
      <c r="C132" s="5" t="n">
        <v>7268000</v>
      </c>
      <c r="D132" s="5" t="n">
        <v>15451000</v>
      </c>
      <c r="E132" s="5" t="n">
        <v>14490000</v>
      </c>
    </row>
    <row r="133" spans="1:5">
      <c r="A133" s="4" t="s">
        <v>68</v>
      </c>
      <c r="B133" s="5" t="n">
        <v>0</v>
      </c>
      <c r="C133" s="5" t="n">
        <v>0</v>
      </c>
      <c r="D133" s="5" t="n">
        <v>0</v>
      </c>
      <c r="E133" s="5" t="n">
        <v>0</v>
      </c>
    </row>
    <row r="134" spans="1:5">
      <c r="A134" s="4" t="s">
        <v>69</v>
      </c>
      <c r="B134" s="5" t="n">
        <v>0</v>
      </c>
      <c r="C134" s="5" t="n">
        <v>0</v>
      </c>
      <c r="D134" s="5" t="n">
        <v>0</v>
      </c>
      <c r="E134" s="5" t="n">
        <v>0</v>
      </c>
    </row>
    <row r="135" spans="1:5">
      <c r="A135" s="4" t="s">
        <v>70</v>
      </c>
      <c r="B135" s="5" t="n">
        <v>0</v>
      </c>
      <c r="C135" s="5" t="n">
        <v>0</v>
      </c>
      <c r="D135" s="5" t="n">
        <v>0</v>
      </c>
      <c r="E135" s="5" t="n">
        <v>0</v>
      </c>
    </row>
    <row r="136" spans="1:5">
      <c r="A136" s="4" t="s">
        <v>71</v>
      </c>
      <c r="B136" s="5" t="n">
        <v>492000</v>
      </c>
      <c r="C136" s="5" t="n">
        <v>534000</v>
      </c>
      <c r="D136" s="5" t="n">
        <v>1018000</v>
      </c>
      <c r="E136" s="5" t="n">
        <v>1060000</v>
      </c>
    </row>
    <row r="137" spans="1:5">
      <c r="A137" s="4" t="s">
        <v>72</v>
      </c>
      <c r="B137" s="5" t="n">
        <v>247000</v>
      </c>
      <c r="C137" s="5" t="n">
        <v>200000</v>
      </c>
      <c r="D137" s="5" t="n">
        <v>446000</v>
      </c>
      <c r="E137" s="5" t="n">
        <v>354000</v>
      </c>
    </row>
    <row r="138" spans="1:5">
      <c r="A138" s="4" t="s">
        <v>73</v>
      </c>
      <c r="B138" s="5" t="n">
        <v>8646000</v>
      </c>
      <c r="C138" s="5" t="n">
        <v>8002000</v>
      </c>
      <c r="D138" s="5" t="n">
        <v>16915000</v>
      </c>
      <c r="E138" s="5" t="n">
        <v>15904000</v>
      </c>
    </row>
    <row r="139" spans="1:5">
      <c r="A139" s="3" t="s">
        <v>732</v>
      </c>
    </row>
    <row r="140" spans="1:5">
      <c r="A140" s="4" t="s">
        <v>75</v>
      </c>
      <c r="B140" s="5" t="n">
        <v>0</v>
      </c>
      <c r="C140" s="5" t="n">
        <v>0</v>
      </c>
      <c r="D140" s="5" t="n">
        <v>0</v>
      </c>
      <c r="E140" s="5" t="n">
        <v>0</v>
      </c>
    </row>
    <row r="141" spans="1:5">
      <c r="A141" s="4" t="s">
        <v>733</v>
      </c>
      <c r="B141" s="5" t="n">
        <v>-30000</v>
      </c>
      <c r="C141" s="5" t="n">
        <v>36000</v>
      </c>
      <c r="D141" s="5" t="n">
        <v>-44000</v>
      </c>
      <c r="E141" s="5" t="n">
        <v>246000</v>
      </c>
    </row>
    <row r="142" spans="1:5">
      <c r="A142" s="4" t="s">
        <v>77</v>
      </c>
      <c r="B142" s="5" t="n">
        <v>0</v>
      </c>
      <c r="C142" s="5" t="n">
        <v>0</v>
      </c>
      <c r="D142" s="5" t="n">
        <v>0</v>
      </c>
      <c r="E142" s="5" t="n">
        <v>0</v>
      </c>
    </row>
    <row r="143" spans="1:5">
      <c r="A143" s="4" t="s">
        <v>78</v>
      </c>
      <c r="C143" s="5" t="n">
        <v>0</v>
      </c>
      <c r="E143" s="5" t="n">
        <v>0</v>
      </c>
    </row>
    <row r="144" spans="1:5">
      <c r="A144" s="4" t="s">
        <v>79</v>
      </c>
      <c r="B144" s="5" t="n">
        <v>0</v>
      </c>
      <c r="C144" s="5" t="n">
        <v>0</v>
      </c>
      <c r="D144" s="5" t="n">
        <v>0</v>
      </c>
      <c r="E144" s="5" t="n">
        <v>0</v>
      </c>
    </row>
    <row r="145" spans="1:5">
      <c r="A145" s="4" t="s">
        <v>80</v>
      </c>
      <c r="B145" s="5" t="n">
        <v>0</v>
      </c>
      <c r="C145" s="5" t="n">
        <v>0</v>
      </c>
      <c r="D145" s="5" t="n">
        <v>0</v>
      </c>
      <c r="E145" s="5" t="n">
        <v>0</v>
      </c>
    </row>
    <row r="146" spans="1:5">
      <c r="A146" s="4" t="s">
        <v>81</v>
      </c>
      <c r="B146" s="5" t="n">
        <v>-30000</v>
      </c>
      <c r="C146" s="5" t="n">
        <v>36000</v>
      </c>
      <c r="D146" s="5" t="n">
        <v>-44000</v>
      </c>
      <c r="E146" s="5" t="n">
        <v>246000</v>
      </c>
    </row>
    <row r="147" spans="1:5">
      <c r="A147" s="4" t="s">
        <v>82</v>
      </c>
      <c r="B147" s="5" t="n">
        <v>-1014000</v>
      </c>
      <c r="C147" s="5" t="n">
        <v>-259000</v>
      </c>
      <c r="D147" s="5" t="n">
        <v>-894000</v>
      </c>
      <c r="E147" s="5" t="n">
        <v>48000</v>
      </c>
    </row>
    <row r="148" spans="1:5">
      <c r="A148" s="4" t="s">
        <v>83</v>
      </c>
      <c r="B148" s="5" t="n">
        <v>0</v>
      </c>
      <c r="C148" s="5" t="n">
        <v>0</v>
      </c>
      <c r="D148" s="5" t="n">
        <v>0</v>
      </c>
      <c r="E148" s="5" t="n">
        <v>0</v>
      </c>
    </row>
    <row r="149" spans="1:5">
      <c r="A149" s="4" t="s">
        <v>84</v>
      </c>
      <c r="B149" s="5" t="n">
        <v>-1014000</v>
      </c>
      <c r="C149" s="5" t="n">
        <v>-259000</v>
      </c>
      <c r="D149" s="5" t="n">
        <v>-894000</v>
      </c>
      <c r="E149" s="5" t="n">
        <v>48000</v>
      </c>
    </row>
    <row r="150" spans="1:5">
      <c r="A150" s="4" t="s">
        <v>85</v>
      </c>
      <c r="B150" s="5" t="n">
        <v>57000</v>
      </c>
      <c r="C150" s="5" t="n">
        <v>-16000</v>
      </c>
      <c r="D150" s="5" t="n">
        <v>61000</v>
      </c>
      <c r="E150" s="5" t="n">
        <v>-3000</v>
      </c>
    </row>
    <row r="151" spans="1:5">
      <c r="A151" s="4" t="s">
        <v>86</v>
      </c>
      <c r="B151" s="5" t="n">
        <v>-1071000</v>
      </c>
      <c r="C151" s="5" t="n">
        <v>-243000</v>
      </c>
      <c r="D151" s="5" t="n">
        <v>-955000</v>
      </c>
      <c r="E151" s="5" t="n">
        <v>51000</v>
      </c>
    </row>
    <row r="152" spans="1:5">
      <c r="A152" s="4" t="s">
        <v>593</v>
      </c>
    </row>
    <row r="153" spans="1:5">
      <c r="A153" s="3" t="s">
        <v>64</v>
      </c>
    </row>
    <row r="154" spans="1:5">
      <c r="A154" s="4" t="s">
        <v>65</v>
      </c>
      <c r="B154" s="5" t="n">
        <v>123000</v>
      </c>
      <c r="C154" s="5" t="n">
        <v>0</v>
      </c>
      <c r="D154" s="5" t="n">
        <v>139000</v>
      </c>
      <c r="E154" s="5" t="n">
        <v>0</v>
      </c>
    </row>
    <row r="155" spans="1:5">
      <c r="A155" s="3" t="s">
        <v>66</v>
      </c>
    </row>
    <row r="156" spans="1:5">
      <c r="A156" s="4" t="s">
        <v>67</v>
      </c>
      <c r="B156" s="5" t="n">
        <v>764000</v>
      </c>
      <c r="C156" s="5" t="n">
        <v>0</v>
      </c>
      <c r="D156" s="5" t="n">
        <v>1658000</v>
      </c>
      <c r="E156" s="5" t="n">
        <v>0</v>
      </c>
    </row>
    <row r="157" spans="1:5">
      <c r="A157" s="4" t="s">
        <v>68</v>
      </c>
      <c r="B157" s="5" t="n">
        <v>0</v>
      </c>
      <c r="C157" s="5" t="n">
        <v>0</v>
      </c>
      <c r="D157" s="5" t="n">
        <v>0</v>
      </c>
      <c r="E157" s="5" t="n">
        <v>0</v>
      </c>
    </row>
    <row r="158" spans="1:5">
      <c r="A158" s="4" t="s">
        <v>69</v>
      </c>
      <c r="B158" s="5" t="n">
        <v>0</v>
      </c>
      <c r="C158" s="5" t="n">
        <v>0</v>
      </c>
      <c r="D158" s="5" t="n">
        <v>0</v>
      </c>
      <c r="E158" s="5" t="n">
        <v>0</v>
      </c>
    </row>
    <row r="159" spans="1:5">
      <c r="A159" s="4" t="s">
        <v>70</v>
      </c>
      <c r="B159" s="5" t="n">
        <v>0</v>
      </c>
      <c r="C159" s="5" t="n">
        <v>0</v>
      </c>
      <c r="D159" s="5" t="n">
        <v>0</v>
      </c>
      <c r="E159" s="5" t="n">
        <v>0</v>
      </c>
    </row>
    <row r="160" spans="1:5">
      <c r="A160" s="4" t="s">
        <v>71</v>
      </c>
      <c r="B160" s="5" t="n">
        <v>81000</v>
      </c>
      <c r="C160" s="5" t="n">
        <v>0</v>
      </c>
      <c r="D160" s="5" t="n">
        <v>85000</v>
      </c>
      <c r="E160" s="5" t="n">
        <v>0</v>
      </c>
    </row>
    <row r="161" spans="1:5">
      <c r="A161" s="4" t="s">
        <v>72</v>
      </c>
      <c r="B161" s="5" t="n">
        <v>270000</v>
      </c>
      <c r="C161" s="5" t="n">
        <v>0</v>
      </c>
      <c r="D161" s="5" t="n">
        <v>544000</v>
      </c>
      <c r="E161" s="5" t="n">
        <v>0</v>
      </c>
    </row>
    <row r="162" spans="1:5">
      <c r="A162" s="4" t="s">
        <v>73</v>
      </c>
      <c r="B162" s="5" t="n">
        <v>1115000</v>
      </c>
      <c r="C162" s="5" t="n">
        <v>0</v>
      </c>
      <c r="D162" s="5" t="n">
        <v>2287000</v>
      </c>
      <c r="E162" s="5" t="n">
        <v>0</v>
      </c>
    </row>
    <row r="163" spans="1:5">
      <c r="A163" s="3" t="s">
        <v>732</v>
      </c>
    </row>
    <row r="164" spans="1:5">
      <c r="A164" s="4" t="s">
        <v>75</v>
      </c>
      <c r="B164" s="5" t="n">
        <v>0</v>
      </c>
      <c r="C164" s="5" t="n">
        <v>0</v>
      </c>
      <c r="D164" s="5" t="n">
        <v>0</v>
      </c>
      <c r="E164" s="5" t="n">
        <v>0</v>
      </c>
    </row>
    <row r="165" spans="1:5">
      <c r="A165" s="4" t="s">
        <v>733</v>
      </c>
      <c r="B165" s="5" t="n">
        <v>0</v>
      </c>
      <c r="C165" s="5" t="n">
        <v>0</v>
      </c>
      <c r="D165" s="5" t="n">
        <v>0</v>
      </c>
      <c r="E165" s="5" t="n">
        <v>0</v>
      </c>
    </row>
    <row r="166" spans="1:5">
      <c r="A166" s="4" t="s">
        <v>77</v>
      </c>
      <c r="B166" s="5" t="n">
        <v>0</v>
      </c>
      <c r="C166" s="5" t="n">
        <v>0</v>
      </c>
      <c r="D166" s="5" t="n">
        <v>0</v>
      </c>
      <c r="E166" s="5" t="n">
        <v>0</v>
      </c>
    </row>
    <row r="167" spans="1:5">
      <c r="A167" s="4" t="s">
        <v>78</v>
      </c>
      <c r="C167" s="5" t="n">
        <v>0</v>
      </c>
      <c r="E167" s="5" t="n">
        <v>0</v>
      </c>
    </row>
    <row r="168" spans="1:5">
      <c r="A168" s="4" t="s">
        <v>79</v>
      </c>
      <c r="B168" s="5" t="n">
        <v>0</v>
      </c>
      <c r="C168" s="5" t="n">
        <v>0</v>
      </c>
      <c r="D168" s="5" t="n">
        <v>0</v>
      </c>
      <c r="E168" s="5" t="n">
        <v>0</v>
      </c>
    </row>
    <row r="169" spans="1:5">
      <c r="A169" s="4" t="s">
        <v>80</v>
      </c>
      <c r="B169" s="5" t="n">
        <v>0</v>
      </c>
      <c r="C169" s="5" t="n">
        <v>0</v>
      </c>
      <c r="D169" s="5" t="n">
        <v>0</v>
      </c>
      <c r="E169" s="5" t="n">
        <v>0</v>
      </c>
    </row>
    <row r="170" spans="1:5">
      <c r="A170" s="4" t="s">
        <v>81</v>
      </c>
      <c r="B170" s="5" t="n">
        <v>0</v>
      </c>
      <c r="C170" s="5" t="n">
        <v>0</v>
      </c>
      <c r="D170" s="5" t="n">
        <v>0</v>
      </c>
      <c r="E170" s="5" t="n">
        <v>0</v>
      </c>
    </row>
    <row r="171" spans="1:5">
      <c r="A171" s="4" t="s">
        <v>82</v>
      </c>
      <c r="B171" s="5" t="n">
        <v>-992000</v>
      </c>
      <c r="C171" s="5" t="n">
        <v>0</v>
      </c>
      <c r="D171" s="5" t="n">
        <v>-2148000</v>
      </c>
      <c r="E171" s="5" t="n">
        <v>0</v>
      </c>
    </row>
    <row r="172" spans="1:5">
      <c r="A172" s="4" t="s">
        <v>83</v>
      </c>
      <c r="B172" s="5" t="n">
        <v>-3000</v>
      </c>
      <c r="C172" s="5" t="n">
        <v>0</v>
      </c>
      <c r="D172" s="5" t="n">
        <v>0</v>
      </c>
      <c r="E172" s="5" t="n">
        <v>0</v>
      </c>
    </row>
    <row r="173" spans="1:5">
      <c r="A173" s="4" t="s">
        <v>84</v>
      </c>
      <c r="B173" s="5" t="n">
        <v>-989000</v>
      </c>
      <c r="C173" s="5" t="n">
        <v>0</v>
      </c>
      <c r="D173" s="5" t="n">
        <v>-2148000</v>
      </c>
      <c r="E173" s="5" t="n">
        <v>0</v>
      </c>
    </row>
    <row r="174" spans="1:5">
      <c r="A174" s="4" t="s">
        <v>85</v>
      </c>
      <c r="B174" s="5" t="n">
        <v>-369000</v>
      </c>
      <c r="C174" s="5" t="n">
        <v>0</v>
      </c>
      <c r="D174" s="5" t="n">
        <v>-483000</v>
      </c>
      <c r="E174" s="5" t="n">
        <v>0</v>
      </c>
    </row>
    <row r="175" spans="1:5">
      <c r="A175" s="4" t="s">
        <v>86</v>
      </c>
      <c r="B175" s="5" t="n">
        <v>-620000</v>
      </c>
      <c r="C175" s="5" t="n">
        <v>0</v>
      </c>
      <c r="D175" s="5" t="n">
        <v>-1665000</v>
      </c>
      <c r="E175" s="5" t="n">
        <v>0</v>
      </c>
    </row>
    <row r="176" spans="1:5">
      <c r="A176" s="4" t="s">
        <v>594</v>
      </c>
    </row>
    <row r="177" spans="1:5">
      <c r="A177" s="3" t="s">
        <v>64</v>
      </c>
    </row>
    <row r="178" spans="1:5">
      <c r="A178" s="4" t="s">
        <v>65</v>
      </c>
      <c r="B178" s="5" t="n">
        <v>36577000</v>
      </c>
      <c r="C178" s="5" t="n">
        <v>21347000</v>
      </c>
      <c r="D178" s="5" t="n">
        <v>66883000</v>
      </c>
      <c r="E178" s="5" t="n">
        <v>39300000</v>
      </c>
    </row>
    <row r="179" spans="1:5">
      <c r="A179" s="4" t="s">
        <v>595</v>
      </c>
    </row>
    <row r="180" spans="1:5">
      <c r="A180" s="3" t="s">
        <v>64</v>
      </c>
    </row>
    <row r="181" spans="1:5">
      <c r="A181" s="4" t="s">
        <v>65</v>
      </c>
      <c r="B181" s="5" t="n">
        <v>3781000</v>
      </c>
      <c r="C181" s="5" t="n">
        <v>979000</v>
      </c>
      <c r="D181" s="5" t="n">
        <v>4838000</v>
      </c>
      <c r="E181" s="5" t="n">
        <v>1464000</v>
      </c>
    </row>
    <row r="182" spans="1:5">
      <c r="A182" s="4" t="s">
        <v>596</v>
      </c>
    </row>
    <row r="183" spans="1:5">
      <c r="A183" s="3" t="s">
        <v>64</v>
      </c>
    </row>
    <row r="184" spans="1:5">
      <c r="A184" s="4" t="s">
        <v>65</v>
      </c>
      <c r="B184" s="5" t="n">
        <v>25000</v>
      </c>
      <c r="C184" s="5" t="n">
        <v>25000</v>
      </c>
      <c r="D184" s="5" t="n">
        <v>50000</v>
      </c>
      <c r="E184" s="5" t="n">
        <v>1162000</v>
      </c>
    </row>
    <row r="185" spans="1:5">
      <c r="A185" s="4" t="s">
        <v>597</v>
      </c>
    </row>
    <row r="186" spans="1:5">
      <c r="A186" s="3" t="s">
        <v>64</v>
      </c>
    </row>
    <row r="187" spans="1:5">
      <c r="A187" s="4" t="s">
        <v>65</v>
      </c>
      <c r="B187" s="5" t="n">
        <v>0</v>
      </c>
      <c r="C187" s="5" t="n">
        <v>0</v>
      </c>
      <c r="D187" s="5" t="n">
        <v>0</v>
      </c>
      <c r="E187" s="5" t="n">
        <v>0</v>
      </c>
    </row>
    <row r="188" spans="1:5">
      <c r="A188" s="4" t="s">
        <v>598</v>
      </c>
    </row>
    <row r="189" spans="1:5">
      <c r="A189" s="3" t="s">
        <v>64</v>
      </c>
    </row>
    <row r="190" spans="1:5">
      <c r="A190" s="4" t="s">
        <v>65</v>
      </c>
      <c r="B190" s="5" t="n">
        <v>0</v>
      </c>
      <c r="C190" s="5" t="n">
        <v>0</v>
      </c>
      <c r="D190" s="5" t="n">
        <v>0</v>
      </c>
      <c r="E190" s="5" t="n">
        <v>0</v>
      </c>
    </row>
    <row r="191" spans="1:5">
      <c r="A191" s="4" t="s">
        <v>599</v>
      </c>
    </row>
    <row r="192" spans="1:5">
      <c r="A192" s="3" t="s">
        <v>64</v>
      </c>
    </row>
    <row r="193" spans="1:5">
      <c r="A193" s="4" t="s">
        <v>65</v>
      </c>
      <c r="B193" s="5" t="n">
        <v>0</v>
      </c>
      <c r="C193" s="5" t="n">
        <v>0</v>
      </c>
      <c r="D193" s="5" t="n">
        <v>0</v>
      </c>
      <c r="E193" s="5" t="n">
        <v>0</v>
      </c>
    </row>
    <row r="194" spans="1:5">
      <c r="A194" s="4" t="s">
        <v>600</v>
      </c>
    </row>
    <row r="195" spans="1:5">
      <c r="A195" s="3" t="s">
        <v>64</v>
      </c>
    </row>
    <row r="196" spans="1:5">
      <c r="A196" s="4" t="s">
        <v>65</v>
      </c>
      <c r="B196" s="5" t="n">
        <v>0</v>
      </c>
      <c r="C196" s="5" t="n">
        <v>0</v>
      </c>
      <c r="D196" s="5" t="n">
        <v>0</v>
      </c>
      <c r="E196" s="5" t="n">
        <v>0</v>
      </c>
    </row>
    <row r="197" spans="1:5">
      <c r="A197" s="4" t="s">
        <v>601</v>
      </c>
    </row>
    <row r="198" spans="1:5">
      <c r="A198" s="3" t="s">
        <v>64</v>
      </c>
    </row>
    <row r="199" spans="1:5">
      <c r="A199" s="4" t="s">
        <v>65</v>
      </c>
      <c r="B199" s="5" t="n">
        <v>0</v>
      </c>
      <c r="C199" s="5" t="n">
        <v>0</v>
      </c>
      <c r="D199" s="5" t="n">
        <v>0</v>
      </c>
      <c r="E199" s="5" t="n">
        <v>0</v>
      </c>
    </row>
    <row r="200" spans="1:5">
      <c r="A200" s="4" t="s">
        <v>602</v>
      </c>
    </row>
    <row r="201" spans="1:5">
      <c r="A201" s="3" t="s">
        <v>64</v>
      </c>
    </row>
    <row r="202" spans="1:5">
      <c r="A202" s="4" t="s">
        <v>65</v>
      </c>
      <c r="B202" s="5" t="n">
        <v>0</v>
      </c>
      <c r="C202" s="5" t="n">
        <v>0</v>
      </c>
      <c r="D202" s="5" t="n">
        <v>0</v>
      </c>
      <c r="E202" s="5" t="n">
        <v>0</v>
      </c>
    </row>
    <row r="203" spans="1:5">
      <c r="A203" s="4" t="s">
        <v>603</v>
      </c>
    </row>
    <row r="204" spans="1:5">
      <c r="A204" s="3" t="s">
        <v>64</v>
      </c>
    </row>
    <row r="205" spans="1:5">
      <c r="A205" s="4" t="s">
        <v>65</v>
      </c>
      <c r="B205" s="5" t="n">
        <v>3026000</v>
      </c>
      <c r="C205" s="5" t="n">
        <v>3137000</v>
      </c>
      <c r="D205" s="5" t="n">
        <v>7892000</v>
      </c>
      <c r="E205" s="5" t="n">
        <v>7016000</v>
      </c>
    </row>
    <row r="206" spans="1:5">
      <c r="A206" s="4" t="s">
        <v>604</v>
      </c>
    </row>
    <row r="207" spans="1:5">
      <c r="A207" s="3" t="s">
        <v>64</v>
      </c>
    </row>
    <row r="208" spans="1:5">
      <c r="A208" s="4" t="s">
        <v>65</v>
      </c>
      <c r="B208" s="5" t="n">
        <v>7662000</v>
      </c>
      <c r="C208" s="5" t="n">
        <v>7707000</v>
      </c>
      <c r="D208" s="5" t="n">
        <v>16065000</v>
      </c>
      <c r="E208" s="5" t="n">
        <v>15706000</v>
      </c>
    </row>
    <row r="209" spans="1:5">
      <c r="A209" s="4" t="s">
        <v>605</v>
      </c>
    </row>
    <row r="210" spans="1:5">
      <c r="A210" s="3" t="s">
        <v>64</v>
      </c>
    </row>
    <row r="211" spans="1:5">
      <c r="A211" s="4" t="s">
        <v>65</v>
      </c>
      <c r="B211" s="5" t="n">
        <v>123000</v>
      </c>
      <c r="C211" s="5" t="n">
        <v>0</v>
      </c>
      <c r="D211" s="5" t="n">
        <v>139000</v>
      </c>
      <c r="E211" s="5" t="n">
        <v>0</v>
      </c>
    </row>
    <row r="212" spans="1:5">
      <c r="A212" s="4" t="s">
        <v>734</v>
      </c>
    </row>
    <row r="213" spans="1:5">
      <c r="A213" s="3" t="s">
        <v>64</v>
      </c>
    </row>
    <row r="214" spans="1:5">
      <c r="A214" s="4" t="s">
        <v>65</v>
      </c>
      <c r="B214" s="5" t="n">
        <v>0</v>
      </c>
      <c r="C214" s="5" t="n">
        <v>0</v>
      </c>
      <c r="D214" s="5" t="n">
        <v>0</v>
      </c>
      <c r="E214" s="5" t="n">
        <v>0</v>
      </c>
    </row>
    <row r="215" spans="1:5">
      <c r="A215" s="3" t="s">
        <v>66</v>
      </c>
    </row>
    <row r="216" spans="1:5">
      <c r="A216" s="4" t="s">
        <v>67</v>
      </c>
      <c r="B216" s="5" t="n">
        <v>0</v>
      </c>
      <c r="C216" s="5" t="n">
        <v>6000</v>
      </c>
      <c r="D216" s="5" t="n">
        <v>0</v>
      </c>
      <c r="E216" s="5" t="n">
        <v>6000</v>
      </c>
    </row>
    <row r="217" spans="1:5">
      <c r="A217" s="4" t="s">
        <v>68</v>
      </c>
      <c r="B217" s="5" t="n">
        <v>3341000</v>
      </c>
      <c r="C217" s="5" t="n">
        <v>3361000</v>
      </c>
      <c r="D217" s="5" t="n">
        <v>7176000</v>
      </c>
      <c r="E217" s="5" t="n">
        <v>5949000</v>
      </c>
    </row>
    <row r="218" spans="1:5">
      <c r="A218" s="4" t="s">
        <v>69</v>
      </c>
      <c r="B218" s="5" t="n">
        <v>1825000</v>
      </c>
      <c r="C218" s="5" t="n">
        <v>1584000</v>
      </c>
      <c r="D218" s="5" t="n">
        <v>3062000</v>
      </c>
      <c r="E218" s="5" t="n">
        <v>2643000</v>
      </c>
    </row>
    <row r="219" spans="1:5">
      <c r="A219" s="4" t="s">
        <v>70</v>
      </c>
      <c r="B219" s="5" t="n">
        <v>3865000</v>
      </c>
      <c r="C219" s="5" t="n">
        <v>4231000</v>
      </c>
      <c r="D219" s="5" t="n">
        <v>7758000</v>
      </c>
      <c r="E219" s="5" t="n">
        <v>8579000</v>
      </c>
    </row>
    <row r="220" spans="1:5">
      <c r="A220" s="4" t="s">
        <v>71</v>
      </c>
      <c r="B220" s="5" t="n">
        <v>0</v>
      </c>
      <c r="C220" s="5" t="n">
        <v>0</v>
      </c>
      <c r="D220" s="5" t="n">
        <v>0</v>
      </c>
      <c r="E220" s="5" t="n">
        <v>0</v>
      </c>
    </row>
    <row r="221" spans="1:5">
      <c r="A221" s="4" t="s">
        <v>72</v>
      </c>
      <c r="B221" s="5" t="n">
        <v>4799000</v>
      </c>
      <c r="C221" s="5" t="n">
        <v>0</v>
      </c>
      <c r="D221" s="5" t="n">
        <v>6659000</v>
      </c>
      <c r="E221" s="5" t="n">
        <v>0</v>
      </c>
    </row>
    <row r="222" spans="1:5">
      <c r="A222" s="4" t="s">
        <v>73</v>
      </c>
      <c r="B222" s="5" t="n">
        <v>13830000</v>
      </c>
      <c r="C222" s="5" t="n">
        <v>9182000</v>
      </c>
      <c r="D222" s="5" t="n">
        <v>24655000</v>
      </c>
      <c r="E222" s="5" t="n">
        <v>17177000</v>
      </c>
    </row>
    <row r="223" spans="1:5">
      <c r="A223" s="3" t="s">
        <v>732</v>
      </c>
    </row>
    <row r="224" spans="1:5">
      <c r="A224" s="4" t="s">
        <v>75</v>
      </c>
      <c r="B224" s="5" t="n">
        <v>0</v>
      </c>
      <c r="C224" s="5" t="n">
        <v>0</v>
      </c>
      <c r="D224" s="5" t="n">
        <v>0</v>
      </c>
      <c r="E224" s="5" t="n">
        <v>0</v>
      </c>
    </row>
    <row r="225" spans="1:5">
      <c r="A225" s="4" t="s">
        <v>733</v>
      </c>
      <c r="B225" s="5" t="n">
        <v>0</v>
      </c>
      <c r="C225" s="5" t="n">
        <v>0</v>
      </c>
      <c r="D225" s="5" t="n">
        <v>0</v>
      </c>
      <c r="E225" s="5" t="n">
        <v>0</v>
      </c>
    </row>
    <row r="226" spans="1:5">
      <c r="A226" s="4" t="s">
        <v>77</v>
      </c>
      <c r="B226" s="5" t="n">
        <v>0</v>
      </c>
      <c r="C226" s="5" t="n">
        <v>0</v>
      </c>
      <c r="D226" s="5" t="n">
        <v>-2456000</v>
      </c>
      <c r="E226" s="5" t="n">
        <v>0</v>
      </c>
    </row>
    <row r="227" spans="1:5">
      <c r="A227" s="4" t="s">
        <v>78</v>
      </c>
      <c r="C227" s="5" t="n">
        <v>0</v>
      </c>
      <c r="E227" s="5" t="n">
        <v>0</v>
      </c>
    </row>
    <row r="228" spans="1:5">
      <c r="A228" s="4" t="s">
        <v>79</v>
      </c>
      <c r="B228" s="5" t="n">
        <v>0</v>
      </c>
      <c r="C228" s="5" t="n">
        <v>0</v>
      </c>
      <c r="D228" s="5" t="n">
        <v>0</v>
      </c>
      <c r="E228" s="5" t="n">
        <v>0</v>
      </c>
    </row>
    <row r="229" spans="1:5">
      <c r="A229" s="4" t="s">
        <v>80</v>
      </c>
      <c r="B229" s="5" t="n">
        <v>0</v>
      </c>
      <c r="C229" s="5" t="n">
        <v>0</v>
      </c>
      <c r="D229" s="5" t="n">
        <v>0</v>
      </c>
      <c r="E229" s="5" t="n">
        <v>0</v>
      </c>
    </row>
    <row r="230" spans="1:5">
      <c r="A230" s="4" t="s">
        <v>81</v>
      </c>
      <c r="B230" s="5" t="n">
        <v>0</v>
      </c>
      <c r="C230" s="5" t="n">
        <v>0</v>
      </c>
      <c r="D230" s="5" t="n">
        <v>-2456000</v>
      </c>
      <c r="E230" s="5" t="n">
        <v>0</v>
      </c>
    </row>
    <row r="231" spans="1:5">
      <c r="A231" s="4" t="s">
        <v>82</v>
      </c>
      <c r="B231" s="5" t="n">
        <v>-13830000</v>
      </c>
      <c r="C231" s="5" t="n">
        <v>-9182000</v>
      </c>
      <c r="D231" s="5" t="n">
        <v>-27111000</v>
      </c>
      <c r="E231" s="5" t="n">
        <v>-17177000</v>
      </c>
    </row>
    <row r="232" spans="1:5">
      <c r="A232" s="4" t="s">
        <v>83</v>
      </c>
      <c r="B232" s="5" t="n">
        <v>0</v>
      </c>
      <c r="C232" s="5" t="n">
        <v>2000</v>
      </c>
      <c r="D232" s="5" t="n">
        <v>0</v>
      </c>
      <c r="E232" s="5" t="n">
        <v>2000</v>
      </c>
    </row>
    <row r="233" spans="1:5">
      <c r="A233" s="4" t="s">
        <v>84</v>
      </c>
      <c r="B233" s="5" t="n">
        <v>-13830000</v>
      </c>
      <c r="C233" s="5" t="n">
        <v>-9184000</v>
      </c>
      <c r="D233" s="5" t="n">
        <v>-27111000</v>
      </c>
      <c r="E233" s="5" t="n">
        <v>-17179000</v>
      </c>
    </row>
    <row r="234" spans="1:5">
      <c r="A234" s="4" t="s">
        <v>85</v>
      </c>
      <c r="B234" s="5" t="n">
        <v>0</v>
      </c>
      <c r="C234" s="5" t="n">
        <v>-4000</v>
      </c>
      <c r="D234" s="5" t="n">
        <v>0</v>
      </c>
      <c r="E234" s="5" t="n">
        <v>-6000</v>
      </c>
    </row>
    <row r="235" spans="1:5">
      <c r="A235" s="4" t="s">
        <v>86</v>
      </c>
      <c r="B235" s="5" t="n">
        <v>-13830000</v>
      </c>
      <c r="C235" s="5" t="n">
        <v>-9180000</v>
      </c>
      <c r="D235" s="5" t="n">
        <v>-27111000</v>
      </c>
      <c r="E235" s="5" t="n">
        <v>-17173000</v>
      </c>
    </row>
    <row r="236" spans="1:5">
      <c r="A236" s="4" t="s">
        <v>735</v>
      </c>
    </row>
    <row r="237" spans="1:5">
      <c r="A237" s="3" t="s">
        <v>64</v>
      </c>
    </row>
    <row r="238" spans="1:5">
      <c r="A238" s="4" t="s">
        <v>65</v>
      </c>
      <c r="B238" s="5" t="n">
        <v>0</v>
      </c>
      <c r="C238" s="5" t="n">
        <v>0</v>
      </c>
      <c r="D238" s="5" t="n">
        <v>0</v>
      </c>
      <c r="E238" s="5" t="n">
        <v>0</v>
      </c>
    </row>
    <row r="239" spans="1:5">
      <c r="A239" s="4" t="s">
        <v>736</v>
      </c>
    </row>
    <row r="240" spans="1:5">
      <c r="A240" s="3" t="s">
        <v>64</v>
      </c>
    </row>
    <row r="241" spans="1:5">
      <c r="A241" s="4" t="s">
        <v>65</v>
      </c>
      <c r="B241" s="7" t="n">
        <v>0</v>
      </c>
      <c r="C241" s="7" t="n">
        <v>0</v>
      </c>
      <c r="D241" s="7" t="n">
        <v>0</v>
      </c>
      <c r="E241"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62</v>
      </c>
      <c r="D1" s="2" t="s">
        <v>1</v>
      </c>
    </row>
    <row r="2" spans="1:5">
      <c r="B2" s="2" t="s">
        <v>2</v>
      </c>
      <c r="C2" s="2" t="s">
        <v>63</v>
      </c>
      <c r="D2" s="2" t="s">
        <v>2</v>
      </c>
      <c r="E2" s="2" t="s">
        <v>63</v>
      </c>
    </row>
    <row r="3" spans="1:5">
      <c r="A3" s="3" t="s">
        <v>728</v>
      </c>
    </row>
    <row r="4" spans="1:5">
      <c r="A4" s="4" t="s">
        <v>738</v>
      </c>
      <c r="B4" s="7" t="n">
        <v>626</v>
      </c>
      <c r="C4" s="7" t="n">
        <v>-5414</v>
      </c>
      <c r="D4" s="7" t="n">
        <v>377</v>
      </c>
      <c r="E4" s="7" t="n">
        <v>-11947</v>
      </c>
    </row>
    <row r="5" spans="1:5">
      <c r="A5" s="4" t="s">
        <v>739</v>
      </c>
      <c r="B5" s="5" t="n">
        <v>17</v>
      </c>
      <c r="C5" s="5" t="n">
        <v>3710</v>
      </c>
      <c r="D5" s="5" t="n">
        <v>56</v>
      </c>
      <c r="E5" s="5" t="n">
        <v>2721</v>
      </c>
    </row>
    <row r="6" spans="1:5">
      <c r="A6" s="4" t="s">
        <v>75</v>
      </c>
      <c r="B6" s="5" t="n">
        <v>-327</v>
      </c>
      <c r="C6" s="5" t="n">
        <v>-259</v>
      </c>
      <c r="D6" s="5" t="n">
        <v>-1593</v>
      </c>
      <c r="E6" s="5" t="n">
        <v>-174</v>
      </c>
    </row>
    <row r="7" spans="1:5">
      <c r="A7" s="4" t="s">
        <v>740</v>
      </c>
      <c r="B7" s="5" t="n">
        <v>592</v>
      </c>
      <c r="C7" s="5" t="n">
        <v>69</v>
      </c>
      <c r="D7" s="5" t="n">
        <v>595</v>
      </c>
      <c r="E7" s="5" t="n">
        <v>420</v>
      </c>
    </row>
    <row r="8" spans="1:5">
      <c r="A8" s="4" t="s">
        <v>741</v>
      </c>
      <c r="B8" s="5" t="n">
        <v>0</v>
      </c>
      <c r="C8" s="5" t="n">
        <v>0</v>
      </c>
      <c r="D8" s="5" t="n">
        <v>0</v>
      </c>
      <c r="E8" s="5" t="n">
        <v>0</v>
      </c>
    </row>
    <row r="9" spans="1:5">
      <c r="A9" s="4" t="s">
        <v>742</v>
      </c>
      <c r="B9" s="5" t="n">
        <v>419</v>
      </c>
      <c r="C9" s="5" t="n">
        <v>322</v>
      </c>
      <c r="D9" s="5" t="n">
        <v>1685</v>
      </c>
      <c r="E9" s="5" t="n">
        <v>237</v>
      </c>
    </row>
    <row r="10" spans="1:5">
      <c r="A10" s="4" t="s">
        <v>743</v>
      </c>
      <c r="B10" s="5" t="n">
        <v>0</v>
      </c>
      <c r="C10" s="5" t="n">
        <v>-7450</v>
      </c>
      <c r="D10" s="5" t="n">
        <v>0</v>
      </c>
      <c r="E10" s="5" t="n">
        <v>-7450</v>
      </c>
    </row>
    <row r="11" spans="1:5">
      <c r="A11" s="4" t="s">
        <v>744</v>
      </c>
      <c r="B11" s="5" t="n">
        <v>0</v>
      </c>
      <c r="C11" s="5" t="n">
        <v>0</v>
      </c>
      <c r="D11" s="5" t="n">
        <v>0</v>
      </c>
      <c r="E11" s="5" t="n">
        <v>-3</v>
      </c>
    </row>
    <row r="12" spans="1:5">
      <c r="A12" s="4" t="s">
        <v>745</v>
      </c>
      <c r="B12" s="5" t="n">
        <v>0</v>
      </c>
      <c r="C12" s="5" t="n">
        <v>0</v>
      </c>
      <c r="D12" s="5" t="n">
        <v>-2456</v>
      </c>
      <c r="E12" s="5" t="n">
        <v>-1579</v>
      </c>
    </row>
    <row r="13" spans="1:5">
      <c r="A13" s="4" t="s">
        <v>746</v>
      </c>
      <c r="B13" s="5" t="n">
        <v>-1880</v>
      </c>
      <c r="C13" s="5" t="n">
        <v>-1875</v>
      </c>
      <c r="D13" s="5" t="n">
        <v>-3332</v>
      </c>
      <c r="E13" s="5" t="n">
        <v>-2934</v>
      </c>
    </row>
    <row r="14" spans="1:5">
      <c r="A14" s="4" t="s">
        <v>747</v>
      </c>
      <c r="B14" s="5" t="n">
        <v>-443</v>
      </c>
      <c r="C14" s="5" t="n">
        <v>-118</v>
      </c>
      <c r="D14" s="5" t="n">
        <v>-530</v>
      </c>
      <c r="E14" s="5" t="n">
        <v>3846</v>
      </c>
    </row>
    <row r="15" spans="1:5">
      <c r="A15" s="4" t="s">
        <v>748</v>
      </c>
      <c r="B15" s="5" t="n">
        <v>-464</v>
      </c>
      <c r="C15" s="5" t="n">
        <v>-178</v>
      </c>
      <c r="D15" s="5" t="n">
        <v>-676</v>
      </c>
      <c r="E15" s="5" t="n">
        <v>-112</v>
      </c>
    </row>
    <row r="16" spans="1:5">
      <c r="A16" s="4" t="s">
        <v>86</v>
      </c>
      <c r="B16" s="5" t="n">
        <v>-1460</v>
      </c>
      <c r="C16" s="5" t="n">
        <v>-11193</v>
      </c>
      <c r="D16" s="5" t="n">
        <v>-5874</v>
      </c>
      <c r="E16" s="5" t="n">
        <v>-16975</v>
      </c>
    </row>
    <row r="17" spans="1:5">
      <c r="A17" s="4" t="s">
        <v>588</v>
      </c>
    </row>
    <row r="18" spans="1:5">
      <c r="A18" s="3" t="s">
        <v>728</v>
      </c>
    </row>
    <row r="19" spans="1:5">
      <c r="A19" s="4" t="s">
        <v>75</v>
      </c>
      <c r="B19" s="5" t="n">
        <v>-107</v>
      </c>
      <c r="C19" s="5" t="n">
        <v>0</v>
      </c>
      <c r="D19" s="5" t="n">
        <v>-843</v>
      </c>
      <c r="E19" s="5" t="n">
        <v>0</v>
      </c>
    </row>
    <row r="20" spans="1:5">
      <c r="A20" s="4" t="s">
        <v>743</v>
      </c>
      <c r="C20" s="5" t="n">
        <v>0</v>
      </c>
      <c r="E20" s="5" t="n">
        <v>0</v>
      </c>
    </row>
    <row r="21" spans="1:5">
      <c r="A21" s="4" t="s">
        <v>746</v>
      </c>
      <c r="B21" s="5" t="n">
        <v>-55</v>
      </c>
      <c r="C21" s="5" t="n">
        <v>0</v>
      </c>
      <c r="D21" s="5" t="n">
        <v>-270</v>
      </c>
      <c r="E21" s="5" t="n">
        <v>0</v>
      </c>
    </row>
    <row r="22" spans="1:5">
      <c r="A22" s="4" t="s">
        <v>748</v>
      </c>
      <c r="B22" s="5" t="n">
        <v>-478</v>
      </c>
      <c r="C22" s="5" t="n">
        <v>-185</v>
      </c>
      <c r="D22" s="5" t="n">
        <v>-671</v>
      </c>
      <c r="E22" s="5" t="n">
        <v>-88</v>
      </c>
    </row>
    <row r="23" spans="1:5">
      <c r="A23" s="4" t="s">
        <v>86</v>
      </c>
      <c r="B23" s="5" t="n">
        <v>22361</v>
      </c>
      <c r="C23" s="5" t="n">
        <v>12810</v>
      </c>
      <c r="D23" s="5" t="n">
        <v>41012</v>
      </c>
      <c r="E23" s="5" t="n">
        <v>23728</v>
      </c>
    </row>
    <row r="24" spans="1:5">
      <c r="A24" s="4" t="s">
        <v>589</v>
      </c>
    </row>
    <row r="25" spans="1:5">
      <c r="A25" s="3" t="s">
        <v>728</v>
      </c>
    </row>
    <row r="26" spans="1:5">
      <c r="A26" s="4" t="s">
        <v>75</v>
      </c>
      <c r="B26" s="5" t="n">
        <v>0</v>
      </c>
      <c r="C26" s="5" t="n">
        <v>0</v>
      </c>
      <c r="D26" s="5" t="n">
        <v>0</v>
      </c>
      <c r="E26" s="5" t="n">
        <v>0</v>
      </c>
    </row>
    <row r="27" spans="1:5">
      <c r="A27" s="4" t="s">
        <v>743</v>
      </c>
      <c r="C27" s="5" t="n">
        <v>-7450</v>
      </c>
      <c r="E27" s="5" t="n">
        <v>-7450</v>
      </c>
    </row>
    <row r="28" spans="1:5">
      <c r="A28" s="4" t="s">
        <v>746</v>
      </c>
      <c r="B28" s="5" t="n">
        <v>0</v>
      </c>
      <c r="C28" s="5" t="n">
        <v>0</v>
      </c>
      <c r="D28" s="5" t="n">
        <v>0</v>
      </c>
      <c r="E28" s="5" t="n">
        <v>0</v>
      </c>
    </row>
    <row r="29" spans="1:5">
      <c r="A29" s="4" t="s">
        <v>748</v>
      </c>
      <c r="B29" s="5" t="n">
        <v>-3</v>
      </c>
      <c r="C29" s="5" t="n">
        <v>0</v>
      </c>
      <c r="D29" s="5" t="n">
        <v>-5</v>
      </c>
      <c r="E29" s="5" t="n">
        <v>0</v>
      </c>
    </row>
    <row r="30" spans="1:5">
      <c r="A30" s="4" t="s">
        <v>86</v>
      </c>
      <c r="B30" s="5" t="n">
        <v>-2553</v>
      </c>
      <c r="C30" s="5" t="n">
        <v>-7564</v>
      </c>
      <c r="D30" s="5" t="n">
        <v>-7321</v>
      </c>
      <c r="E30" s="5" t="n">
        <v>-12954</v>
      </c>
    </row>
    <row r="31" spans="1:5">
      <c r="A31" s="4" t="s">
        <v>590</v>
      </c>
    </row>
    <row r="32" spans="1:5">
      <c r="A32" s="3" t="s">
        <v>728</v>
      </c>
    </row>
    <row r="33" spans="1:5">
      <c r="A33" s="4" t="s">
        <v>75</v>
      </c>
      <c r="B33" s="5" t="n">
        <v>-210</v>
      </c>
      <c r="D33" s="5" t="n">
        <v>-675</v>
      </c>
    </row>
    <row r="34" spans="1:5">
      <c r="A34" s="4" t="s">
        <v>743</v>
      </c>
      <c r="C34" s="5" t="n">
        <v>0</v>
      </c>
      <c r="E34" s="5" t="n">
        <v>0</v>
      </c>
    </row>
    <row r="35" spans="1:5">
      <c r="A35" s="4" t="s">
        <v>746</v>
      </c>
      <c r="B35" s="5" t="n">
        <v>0</v>
      </c>
      <c r="C35" s="5" t="n">
        <v>0</v>
      </c>
      <c r="D35" s="5" t="n">
        <v>0</v>
      </c>
      <c r="E35" s="5" t="n">
        <v>0</v>
      </c>
    </row>
    <row r="36" spans="1:5">
      <c r="A36" s="4" t="s">
        <v>748</v>
      </c>
      <c r="B36" s="5" t="n">
        <v>9</v>
      </c>
      <c r="C36" s="5" t="n">
        <v>9</v>
      </c>
      <c r="D36" s="5" t="n">
        <v>34</v>
      </c>
      <c r="E36" s="5" t="n">
        <v>13</v>
      </c>
    </row>
    <row r="37" spans="1:5">
      <c r="A37" s="4" t="s">
        <v>86</v>
      </c>
      <c r="B37" s="5" t="n">
        <v>-176</v>
      </c>
      <c r="C37" s="5" t="n">
        <v>-237</v>
      </c>
      <c r="D37" s="5" t="n">
        <v>-591</v>
      </c>
      <c r="E37" s="5" t="n">
        <v>851</v>
      </c>
    </row>
    <row r="38" spans="1:5">
      <c r="A38" s="4" t="s">
        <v>591</v>
      </c>
    </row>
    <row r="39" spans="1:5">
      <c r="A39" s="3" t="s">
        <v>728</v>
      </c>
    </row>
    <row r="40" spans="1:5">
      <c r="A40" s="4" t="s">
        <v>75</v>
      </c>
      <c r="C40" s="5" t="n">
        <v>0</v>
      </c>
      <c r="E40" s="5" t="n">
        <v>0</v>
      </c>
    </row>
    <row r="41" spans="1:5">
      <c r="A41" s="4" t="s">
        <v>743</v>
      </c>
      <c r="C41" s="5" t="n">
        <v>0</v>
      </c>
      <c r="E41" s="5" t="n">
        <v>0</v>
      </c>
    </row>
    <row r="42" spans="1:5">
      <c r="A42" s="4" t="s">
        <v>746</v>
      </c>
      <c r="B42" s="5" t="n">
        <v>0</v>
      </c>
      <c r="C42" s="5" t="n">
        <v>-291</v>
      </c>
      <c r="D42" s="5" t="n">
        <v>0</v>
      </c>
      <c r="E42" s="5" t="n">
        <v>-291</v>
      </c>
    </row>
    <row r="43" spans="1:5">
      <c r="A43" s="4" t="s">
        <v>748</v>
      </c>
      <c r="B43" s="5" t="n">
        <v>5</v>
      </c>
      <c r="C43" s="5" t="n">
        <v>0</v>
      </c>
      <c r="D43" s="5" t="n">
        <v>-34</v>
      </c>
      <c r="E43" s="5" t="n">
        <v>-35</v>
      </c>
    </row>
    <row r="44" spans="1:5">
      <c r="A44" s="4" t="s">
        <v>86</v>
      </c>
      <c r="B44" s="5" t="n">
        <v>-5571</v>
      </c>
      <c r="C44" s="5" t="n">
        <v>-6779</v>
      </c>
      <c r="D44" s="5" t="n">
        <v>-9243</v>
      </c>
      <c r="E44" s="5" t="n">
        <v>-11478</v>
      </c>
    </row>
    <row r="45" spans="1:5">
      <c r="A45" s="4" t="s">
        <v>592</v>
      </c>
    </row>
    <row r="46" spans="1:5">
      <c r="A46" s="3" t="s">
        <v>728</v>
      </c>
    </row>
    <row r="47" spans="1:5">
      <c r="A47" s="4" t="s">
        <v>75</v>
      </c>
      <c r="B47" s="5" t="n">
        <v>0</v>
      </c>
      <c r="C47" s="5" t="n">
        <v>0</v>
      </c>
      <c r="D47" s="5" t="n">
        <v>0</v>
      </c>
      <c r="E47" s="5" t="n">
        <v>0</v>
      </c>
    </row>
    <row r="48" spans="1:5">
      <c r="A48" s="4" t="s">
        <v>743</v>
      </c>
      <c r="C48" s="5" t="n">
        <v>0</v>
      </c>
      <c r="E48" s="5" t="n">
        <v>0</v>
      </c>
    </row>
    <row r="49" spans="1:5">
      <c r="A49" s="4" t="s">
        <v>746</v>
      </c>
      <c r="B49" s="5" t="n">
        <v>0</v>
      </c>
      <c r="C49" s="5" t="n">
        <v>0</v>
      </c>
      <c r="D49" s="5" t="n">
        <v>0</v>
      </c>
      <c r="E49" s="5" t="n">
        <v>0</v>
      </c>
    </row>
    <row r="50" spans="1:5">
      <c r="A50" s="4" t="s">
        <v>748</v>
      </c>
      <c r="B50" s="5" t="n">
        <v>0</v>
      </c>
      <c r="C50" s="5" t="n">
        <v>0</v>
      </c>
      <c r="D50" s="5" t="n">
        <v>0</v>
      </c>
      <c r="E50" s="5" t="n">
        <v>0</v>
      </c>
    </row>
    <row r="51" spans="1:5">
      <c r="A51" s="4" t="s">
        <v>86</v>
      </c>
      <c r="B51" s="5" t="n">
        <v>-1071</v>
      </c>
      <c r="C51" s="5" t="n">
        <v>-243</v>
      </c>
      <c r="D51" s="5" t="n">
        <v>-955</v>
      </c>
      <c r="E51" s="5" t="n">
        <v>51</v>
      </c>
    </row>
    <row r="52" spans="1:5">
      <c r="A52" s="4" t="s">
        <v>593</v>
      </c>
    </row>
    <row r="53" spans="1:5">
      <c r="A53" s="3" t="s">
        <v>728</v>
      </c>
    </row>
    <row r="54" spans="1:5">
      <c r="A54" s="4" t="s">
        <v>75</v>
      </c>
      <c r="B54" s="5" t="n">
        <v>0</v>
      </c>
      <c r="C54" s="5" t="n">
        <v>0</v>
      </c>
      <c r="D54" s="5" t="n">
        <v>0</v>
      </c>
      <c r="E54" s="5" t="n">
        <v>0</v>
      </c>
    </row>
    <row r="55" spans="1:5">
      <c r="A55" s="4" t="s">
        <v>743</v>
      </c>
      <c r="C55" s="5" t="n">
        <v>0</v>
      </c>
      <c r="E55" s="5" t="n">
        <v>0</v>
      </c>
    </row>
    <row r="56" spans="1:5">
      <c r="A56" s="4" t="s">
        <v>746</v>
      </c>
      <c r="B56" s="5" t="n">
        <v>0</v>
      </c>
      <c r="C56" s="5" t="n">
        <v>0</v>
      </c>
      <c r="D56" s="5" t="n">
        <v>0</v>
      </c>
      <c r="E56" s="5" t="n">
        <v>0</v>
      </c>
    </row>
    <row r="57" spans="1:5">
      <c r="A57" s="4" t="s">
        <v>748</v>
      </c>
      <c r="B57" s="5" t="n">
        <v>3</v>
      </c>
      <c r="C57" s="5" t="n">
        <v>0</v>
      </c>
      <c r="D57" s="5" t="n">
        <v>0</v>
      </c>
      <c r="E57" s="5" t="n">
        <v>0</v>
      </c>
    </row>
    <row r="58" spans="1:5">
      <c r="A58" s="4" t="s">
        <v>86</v>
      </c>
      <c r="B58" s="5" t="n">
        <v>-620</v>
      </c>
      <c r="C58" s="5" t="n">
        <v>0</v>
      </c>
      <c r="D58" s="5" t="n">
        <v>-1665</v>
      </c>
      <c r="E58" s="5" t="n">
        <v>0</v>
      </c>
    </row>
    <row r="59" spans="1:5">
      <c r="A59" s="4" t="s">
        <v>594</v>
      </c>
    </row>
    <row r="60" spans="1:5">
      <c r="A60" s="3" t="s">
        <v>728</v>
      </c>
    </row>
    <row r="61" spans="1:5">
      <c r="A61" s="4" t="s">
        <v>738</v>
      </c>
      <c r="B61" s="5" t="n">
        <v>22894</v>
      </c>
      <c r="C61" s="5" t="n">
        <v>12977</v>
      </c>
      <c r="D61" s="5" t="n">
        <v>41953</v>
      </c>
      <c r="E61" s="5" t="n">
        <v>23452</v>
      </c>
    </row>
    <row r="62" spans="1:5">
      <c r="A62" s="4" t="s">
        <v>595</v>
      </c>
    </row>
    <row r="63" spans="1:5">
      <c r="A63" s="3" t="s">
        <v>728</v>
      </c>
    </row>
    <row r="64" spans="1:5">
      <c r="A64" s="4" t="s">
        <v>738</v>
      </c>
      <c r="B64" s="5" t="n">
        <v>-2550</v>
      </c>
      <c r="C64" s="5" t="n">
        <v>-3839</v>
      </c>
      <c r="D64" s="5" t="n">
        <v>-7316</v>
      </c>
      <c r="E64" s="5" t="n">
        <v>-9229</v>
      </c>
    </row>
    <row r="65" spans="1:5">
      <c r="A65" s="4" t="s">
        <v>596</v>
      </c>
    </row>
    <row r="66" spans="1:5">
      <c r="A66" s="3" t="s">
        <v>728</v>
      </c>
    </row>
    <row r="67" spans="1:5">
      <c r="A67" s="4" t="s">
        <v>738</v>
      </c>
      <c r="B67" s="5" t="n">
        <v>-277</v>
      </c>
      <c r="C67" s="5" t="n">
        <v>-309</v>
      </c>
      <c r="D67" s="5" t="n">
        <v>-717</v>
      </c>
      <c r="E67" s="5" t="n">
        <v>778</v>
      </c>
    </row>
    <row r="68" spans="1:5">
      <c r="A68" s="4" t="s">
        <v>603</v>
      </c>
    </row>
    <row r="69" spans="1:5">
      <c r="A69" s="3" t="s">
        <v>728</v>
      </c>
    </row>
    <row r="70" spans="1:5">
      <c r="A70" s="4" t="s">
        <v>738</v>
      </c>
      <c r="B70" s="5" t="n">
        <v>-5574</v>
      </c>
      <c r="C70" s="5" t="n">
        <v>-6519</v>
      </c>
      <c r="D70" s="5" t="n">
        <v>-9188</v>
      </c>
      <c r="E70" s="5" t="n">
        <v>-12776</v>
      </c>
    </row>
    <row r="71" spans="1:5">
      <c r="A71" s="4" t="s">
        <v>604</v>
      </c>
    </row>
    <row r="72" spans="1:5">
      <c r="A72" s="3" t="s">
        <v>728</v>
      </c>
    </row>
    <row r="73" spans="1:5">
      <c r="A73" s="4" t="s">
        <v>738</v>
      </c>
      <c r="B73" s="5" t="n">
        <v>-726</v>
      </c>
      <c r="C73" s="5" t="n">
        <v>-130</v>
      </c>
      <c r="D73" s="5" t="n">
        <v>-584</v>
      </c>
      <c r="E73" s="5" t="n">
        <v>360</v>
      </c>
    </row>
    <row r="74" spans="1:5">
      <c r="A74" s="4" t="s">
        <v>605</v>
      </c>
    </row>
    <row r="75" spans="1:5">
      <c r="A75" s="3" t="s">
        <v>728</v>
      </c>
    </row>
    <row r="76" spans="1:5">
      <c r="A76" s="4" t="s">
        <v>738</v>
      </c>
      <c r="B76" s="5" t="n">
        <v>-623</v>
      </c>
      <c r="C76" s="5" t="n">
        <v>0</v>
      </c>
      <c r="D76" s="5" t="n">
        <v>-1665</v>
      </c>
      <c r="E76" s="5" t="n">
        <v>0</v>
      </c>
    </row>
    <row r="77" spans="1:5">
      <c r="A77" s="4" t="s">
        <v>734</v>
      </c>
    </row>
    <row r="78" spans="1:5">
      <c r="A78" s="3" t="s">
        <v>728</v>
      </c>
    </row>
    <row r="79" spans="1:5">
      <c r="A79" s="4" t="s">
        <v>738</v>
      </c>
      <c r="B79" s="5" t="n">
        <v>-12518</v>
      </c>
      <c r="C79" s="5" t="n">
        <v>-7594</v>
      </c>
      <c r="D79" s="5" t="n">
        <v>-22106</v>
      </c>
      <c r="E79" s="5" t="n">
        <v>-14532</v>
      </c>
    </row>
    <row r="80" spans="1:5">
      <c r="A80" s="4" t="s">
        <v>75</v>
      </c>
      <c r="B80" s="5" t="n">
        <v>0</v>
      </c>
      <c r="C80" s="5" t="n">
        <v>0</v>
      </c>
      <c r="D80" s="5" t="n">
        <v>0</v>
      </c>
      <c r="E80" s="5" t="n">
        <v>0</v>
      </c>
    </row>
    <row r="81" spans="1:5">
      <c r="A81" s="4" t="s">
        <v>743</v>
      </c>
      <c r="C81" s="5" t="n">
        <v>0</v>
      </c>
      <c r="E81" s="5" t="n">
        <v>0</v>
      </c>
    </row>
    <row r="82" spans="1:5">
      <c r="A82" s="4" t="s">
        <v>746</v>
      </c>
      <c r="B82" s="5" t="n">
        <v>-1825</v>
      </c>
      <c r="C82" s="5" t="n">
        <v>-1584</v>
      </c>
      <c r="D82" s="5" t="n">
        <v>-3062</v>
      </c>
      <c r="E82" s="5" t="n">
        <v>-2643</v>
      </c>
    </row>
    <row r="83" spans="1:5">
      <c r="A83" s="4" t="s">
        <v>748</v>
      </c>
      <c r="B83" s="5" t="n">
        <v>0</v>
      </c>
      <c r="C83" s="5" t="n">
        <v>-2</v>
      </c>
      <c r="D83" s="5" t="n">
        <v>0</v>
      </c>
      <c r="E83" s="5" t="n">
        <v>-2</v>
      </c>
    </row>
    <row r="84" spans="1:5">
      <c r="A84" s="4" t="s">
        <v>86</v>
      </c>
      <c r="B84" s="7" t="n">
        <v>-13830</v>
      </c>
      <c r="C84" s="7" t="n">
        <v>-9180</v>
      </c>
      <c r="D84" s="7" t="n">
        <v>-27111</v>
      </c>
      <c r="E84" s="7" t="n">
        <v>-171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62</v>
      </c>
      <c r="D1" s="2" t="s">
        <v>1</v>
      </c>
    </row>
    <row r="2" spans="1:5">
      <c r="B2" s="2" t="s">
        <v>2</v>
      </c>
      <c r="C2" s="2" t="s">
        <v>63</v>
      </c>
      <c r="D2" s="2" t="s">
        <v>2</v>
      </c>
      <c r="E2" s="2" t="s">
        <v>63</v>
      </c>
    </row>
    <row r="3" spans="1:5">
      <c r="A3" s="3" t="s">
        <v>728</v>
      </c>
    </row>
    <row r="4" spans="1:5">
      <c r="A4" s="4" t="s">
        <v>65</v>
      </c>
      <c r="B4" s="7" t="n">
        <v>51194</v>
      </c>
      <c r="C4" s="7" t="n">
        <v>33195</v>
      </c>
      <c r="D4" s="7" t="n">
        <v>95867</v>
      </c>
      <c r="E4" s="7" t="n">
        <v>64648</v>
      </c>
    </row>
    <row r="5" spans="1:5">
      <c r="A5" s="4" t="s">
        <v>91</v>
      </c>
    </row>
    <row r="6" spans="1:5">
      <c r="A6" s="3" t="s">
        <v>728</v>
      </c>
    </row>
    <row r="7" spans="1:5">
      <c r="A7" s="4" t="s">
        <v>65</v>
      </c>
      <c r="B7" s="5" t="n">
        <v>40383</v>
      </c>
      <c r="C7" s="5" t="n">
        <v>22351</v>
      </c>
      <c r="D7" s="5" t="n">
        <v>71771</v>
      </c>
      <c r="E7" s="5" t="n">
        <v>41926</v>
      </c>
    </row>
    <row r="8" spans="1:5">
      <c r="A8" s="4" t="s">
        <v>92</v>
      </c>
    </row>
    <row r="9" spans="1:5">
      <c r="A9" s="3" t="s">
        <v>728</v>
      </c>
    </row>
    <row r="10" spans="1:5">
      <c r="A10" s="4" t="s">
        <v>65</v>
      </c>
      <c r="B10" s="5" t="n">
        <v>10811</v>
      </c>
      <c r="C10" s="5" t="n">
        <v>10844</v>
      </c>
      <c r="D10" s="5" t="n">
        <v>24096</v>
      </c>
      <c r="E10" s="5" t="n">
        <v>22722</v>
      </c>
    </row>
    <row r="11" spans="1:5">
      <c r="A11" s="4" t="s">
        <v>588</v>
      </c>
    </row>
    <row r="12" spans="1:5">
      <c r="A12" s="3" t="s">
        <v>728</v>
      </c>
    </row>
    <row r="13" spans="1:5">
      <c r="A13" s="4" t="s">
        <v>65</v>
      </c>
      <c r="B13" s="5" t="n">
        <v>36577</v>
      </c>
      <c r="C13" s="5" t="n">
        <v>21347</v>
      </c>
      <c r="D13" s="5" t="n">
        <v>66883</v>
      </c>
      <c r="E13" s="5" t="n">
        <v>39300</v>
      </c>
    </row>
    <row r="14" spans="1:5">
      <c r="A14" s="4" t="s">
        <v>589</v>
      </c>
    </row>
    <row r="15" spans="1:5">
      <c r="A15" s="3" t="s">
        <v>728</v>
      </c>
    </row>
    <row r="16" spans="1:5">
      <c r="A16" s="4" t="s">
        <v>65</v>
      </c>
      <c r="B16" s="5" t="n">
        <v>3781</v>
      </c>
      <c r="C16" s="5" t="n">
        <v>979</v>
      </c>
      <c r="D16" s="5" t="n">
        <v>4838</v>
      </c>
      <c r="E16" s="5" t="n">
        <v>1464</v>
      </c>
    </row>
    <row r="17" spans="1:5">
      <c r="A17" s="4" t="s">
        <v>590</v>
      </c>
    </row>
    <row r="18" spans="1:5">
      <c r="A18" s="3" t="s">
        <v>728</v>
      </c>
    </row>
    <row r="19" spans="1:5">
      <c r="A19" s="4" t="s">
        <v>65</v>
      </c>
      <c r="B19" s="5" t="n">
        <v>25</v>
      </c>
      <c r="C19" s="5" t="n">
        <v>25</v>
      </c>
      <c r="D19" s="5" t="n">
        <v>50</v>
      </c>
      <c r="E19" s="5" t="n">
        <v>1162</v>
      </c>
    </row>
    <row r="20" spans="1:5">
      <c r="A20" s="4" t="s">
        <v>591</v>
      </c>
    </row>
    <row r="21" spans="1:5">
      <c r="A21" s="3" t="s">
        <v>728</v>
      </c>
    </row>
    <row r="22" spans="1:5">
      <c r="A22" s="4" t="s">
        <v>65</v>
      </c>
      <c r="B22" s="5" t="n">
        <v>3026</v>
      </c>
      <c r="C22" s="5" t="n">
        <v>3137</v>
      </c>
      <c r="D22" s="5" t="n">
        <v>7892</v>
      </c>
      <c r="E22" s="5" t="n">
        <v>7016</v>
      </c>
    </row>
    <row r="23" spans="1:5">
      <c r="A23" s="4" t="s">
        <v>592</v>
      </c>
    </row>
    <row r="24" spans="1:5">
      <c r="A24" s="3" t="s">
        <v>728</v>
      </c>
    </row>
    <row r="25" spans="1:5">
      <c r="A25" s="4" t="s">
        <v>65</v>
      </c>
      <c r="B25" s="5" t="n">
        <v>7662</v>
      </c>
      <c r="C25" s="5" t="n">
        <v>7707</v>
      </c>
      <c r="D25" s="5" t="n">
        <v>16065</v>
      </c>
      <c r="E25" s="5" t="n">
        <v>15706</v>
      </c>
    </row>
    <row r="26" spans="1:5">
      <c r="A26" s="4" t="s">
        <v>593</v>
      </c>
    </row>
    <row r="27" spans="1:5">
      <c r="A27" s="3" t="s">
        <v>728</v>
      </c>
    </row>
    <row r="28" spans="1:5">
      <c r="A28" s="4" t="s">
        <v>65</v>
      </c>
      <c r="B28" s="5" t="n">
        <v>123</v>
      </c>
      <c r="C28" s="5" t="n">
        <v>0</v>
      </c>
      <c r="D28" s="5" t="n">
        <v>139</v>
      </c>
      <c r="E28" s="5" t="n">
        <v>0</v>
      </c>
    </row>
    <row r="29" spans="1:5">
      <c r="A29" s="4" t="s">
        <v>594</v>
      </c>
    </row>
    <row r="30" spans="1:5">
      <c r="A30" s="3" t="s">
        <v>728</v>
      </c>
    </row>
    <row r="31" spans="1:5">
      <c r="A31" s="4" t="s">
        <v>65</v>
      </c>
      <c r="B31" s="5" t="n">
        <v>36577</v>
      </c>
      <c r="C31" s="5" t="n">
        <v>21347</v>
      </c>
      <c r="D31" s="5" t="n">
        <v>66883</v>
      </c>
      <c r="E31" s="5" t="n">
        <v>39300</v>
      </c>
    </row>
    <row r="32" spans="1:5">
      <c r="A32" s="4" t="s">
        <v>595</v>
      </c>
    </row>
    <row r="33" spans="1:5">
      <c r="A33" s="3" t="s">
        <v>728</v>
      </c>
    </row>
    <row r="34" spans="1:5">
      <c r="A34" s="4" t="s">
        <v>65</v>
      </c>
      <c r="B34" s="5" t="n">
        <v>3781</v>
      </c>
      <c r="C34" s="5" t="n">
        <v>979</v>
      </c>
      <c r="D34" s="5" t="n">
        <v>4838</v>
      </c>
      <c r="E34" s="5" t="n">
        <v>1464</v>
      </c>
    </row>
    <row r="35" spans="1:5">
      <c r="A35" s="4" t="s">
        <v>596</v>
      </c>
    </row>
    <row r="36" spans="1:5">
      <c r="A36" s="3" t="s">
        <v>728</v>
      </c>
    </row>
    <row r="37" spans="1:5">
      <c r="A37" s="4" t="s">
        <v>65</v>
      </c>
      <c r="B37" s="5" t="n">
        <v>25</v>
      </c>
      <c r="C37" s="5" t="n">
        <v>25</v>
      </c>
      <c r="D37" s="5" t="n">
        <v>50</v>
      </c>
      <c r="E37" s="5" t="n">
        <v>1162</v>
      </c>
    </row>
    <row r="38" spans="1:5">
      <c r="A38" s="4" t="s">
        <v>597</v>
      </c>
    </row>
    <row r="39" spans="1:5">
      <c r="A39" s="3" t="s">
        <v>728</v>
      </c>
    </row>
    <row r="40" spans="1:5">
      <c r="A40" s="4" t="s">
        <v>65</v>
      </c>
      <c r="B40" s="5" t="n">
        <v>0</v>
      </c>
      <c r="C40" s="5" t="n">
        <v>0</v>
      </c>
      <c r="D40" s="5" t="n">
        <v>0</v>
      </c>
      <c r="E40" s="5" t="n">
        <v>0</v>
      </c>
    </row>
    <row r="41" spans="1:5">
      <c r="A41" s="4" t="s">
        <v>598</v>
      </c>
    </row>
    <row r="42" spans="1:5">
      <c r="A42" s="3" t="s">
        <v>728</v>
      </c>
    </row>
    <row r="43" spans="1:5">
      <c r="A43" s="4" t="s">
        <v>65</v>
      </c>
      <c r="B43" s="5" t="n">
        <v>0</v>
      </c>
      <c r="C43" s="5" t="n">
        <v>0</v>
      </c>
      <c r="D43" s="5" t="n">
        <v>0</v>
      </c>
      <c r="E43" s="5" t="n">
        <v>0</v>
      </c>
    </row>
    <row r="44" spans="1:5">
      <c r="A44" s="4" t="s">
        <v>599</v>
      </c>
    </row>
    <row r="45" spans="1:5">
      <c r="A45" s="3" t="s">
        <v>728</v>
      </c>
    </row>
    <row r="46" spans="1:5">
      <c r="A46" s="4" t="s">
        <v>65</v>
      </c>
      <c r="B46" s="5" t="n">
        <v>0</v>
      </c>
      <c r="C46" s="5" t="n">
        <v>0</v>
      </c>
      <c r="D46" s="5" t="n">
        <v>0</v>
      </c>
      <c r="E46" s="5" t="n">
        <v>0</v>
      </c>
    </row>
    <row r="47" spans="1:5">
      <c r="A47" s="4" t="s">
        <v>600</v>
      </c>
    </row>
    <row r="48" spans="1:5">
      <c r="A48" s="3" t="s">
        <v>728</v>
      </c>
    </row>
    <row r="49" spans="1:5">
      <c r="A49" s="4" t="s">
        <v>65</v>
      </c>
      <c r="B49" s="5" t="n">
        <v>0</v>
      </c>
      <c r="C49" s="5" t="n">
        <v>0</v>
      </c>
      <c r="D49" s="5" t="n">
        <v>0</v>
      </c>
      <c r="E49" s="5" t="n">
        <v>0</v>
      </c>
    </row>
    <row r="50" spans="1:5">
      <c r="A50" s="4" t="s">
        <v>601</v>
      </c>
    </row>
    <row r="51" spans="1:5">
      <c r="A51" s="3" t="s">
        <v>728</v>
      </c>
    </row>
    <row r="52" spans="1:5">
      <c r="A52" s="4" t="s">
        <v>65</v>
      </c>
      <c r="B52" s="5" t="n">
        <v>0</v>
      </c>
      <c r="C52" s="5" t="n">
        <v>0</v>
      </c>
      <c r="D52" s="5" t="n">
        <v>0</v>
      </c>
      <c r="E52" s="5" t="n">
        <v>0</v>
      </c>
    </row>
    <row r="53" spans="1:5">
      <c r="A53" s="4" t="s">
        <v>602</v>
      </c>
    </row>
    <row r="54" spans="1:5">
      <c r="A54" s="3" t="s">
        <v>728</v>
      </c>
    </row>
    <row r="55" spans="1:5">
      <c r="A55" s="4" t="s">
        <v>65</v>
      </c>
      <c r="B55" s="5" t="n">
        <v>0</v>
      </c>
      <c r="C55" s="5" t="n">
        <v>0</v>
      </c>
      <c r="D55" s="5" t="n">
        <v>0</v>
      </c>
      <c r="E55" s="5" t="n">
        <v>0</v>
      </c>
    </row>
    <row r="56" spans="1:5">
      <c r="A56" s="4" t="s">
        <v>603</v>
      </c>
    </row>
    <row r="57" spans="1:5">
      <c r="A57" s="3" t="s">
        <v>728</v>
      </c>
    </row>
    <row r="58" spans="1:5">
      <c r="A58" s="4" t="s">
        <v>65</v>
      </c>
      <c r="B58" s="5" t="n">
        <v>3026</v>
      </c>
      <c r="C58" s="5" t="n">
        <v>3137</v>
      </c>
      <c r="D58" s="5" t="n">
        <v>7892</v>
      </c>
      <c r="E58" s="5" t="n">
        <v>7016</v>
      </c>
    </row>
    <row r="59" spans="1:5">
      <c r="A59" s="4" t="s">
        <v>604</v>
      </c>
    </row>
    <row r="60" spans="1:5">
      <c r="A60" s="3" t="s">
        <v>728</v>
      </c>
    </row>
    <row r="61" spans="1:5">
      <c r="A61" s="4" t="s">
        <v>65</v>
      </c>
      <c r="B61" s="5" t="n">
        <v>7662</v>
      </c>
      <c r="C61" s="5" t="n">
        <v>7707</v>
      </c>
      <c r="D61" s="5" t="n">
        <v>16065</v>
      </c>
      <c r="E61" s="5" t="n">
        <v>15706</v>
      </c>
    </row>
    <row r="62" spans="1:5">
      <c r="A62" s="4" t="s">
        <v>605</v>
      </c>
    </row>
    <row r="63" spans="1:5">
      <c r="A63" s="3" t="s">
        <v>728</v>
      </c>
    </row>
    <row r="64" spans="1:5">
      <c r="A64" s="4" t="s">
        <v>65</v>
      </c>
      <c r="B64" s="5" t="n">
        <v>123</v>
      </c>
      <c r="C64" s="5" t="n">
        <v>0</v>
      </c>
      <c r="D64" s="5" t="n">
        <v>139</v>
      </c>
      <c r="E64" s="5" t="n">
        <v>0</v>
      </c>
    </row>
    <row r="65" spans="1:5">
      <c r="A65" s="4" t="s">
        <v>734</v>
      </c>
    </row>
    <row r="66" spans="1:5">
      <c r="A66" s="3" t="s">
        <v>728</v>
      </c>
    </row>
    <row r="67" spans="1:5">
      <c r="A67" s="4" t="s">
        <v>65</v>
      </c>
      <c r="B67" s="5" t="n">
        <v>0</v>
      </c>
      <c r="C67" s="5" t="n">
        <v>0</v>
      </c>
      <c r="D67" s="5" t="n">
        <v>0</v>
      </c>
      <c r="E67" s="5" t="n">
        <v>0</v>
      </c>
    </row>
    <row r="68" spans="1:5">
      <c r="A68" s="4" t="s">
        <v>735</v>
      </c>
    </row>
    <row r="69" spans="1:5">
      <c r="A69" s="3" t="s">
        <v>728</v>
      </c>
    </row>
    <row r="70" spans="1:5">
      <c r="A70" s="4" t="s">
        <v>65</v>
      </c>
      <c r="B70" s="5" t="n">
        <v>0</v>
      </c>
      <c r="C70" s="5" t="n">
        <v>0</v>
      </c>
      <c r="D70" s="5" t="n">
        <v>0</v>
      </c>
      <c r="E70" s="5" t="n">
        <v>0</v>
      </c>
    </row>
    <row r="71" spans="1:5">
      <c r="A71" s="4" t="s">
        <v>736</v>
      </c>
    </row>
    <row r="72" spans="1:5">
      <c r="A72" s="3" t="s">
        <v>728</v>
      </c>
    </row>
    <row r="73" spans="1:5">
      <c r="A73" s="4" t="s">
        <v>65</v>
      </c>
      <c r="B73" s="5" t="n">
        <v>0</v>
      </c>
      <c r="C73" s="5" t="n">
        <v>0</v>
      </c>
      <c r="D73" s="5" t="n">
        <v>0</v>
      </c>
      <c r="E73" s="5" t="n">
        <v>0</v>
      </c>
    </row>
    <row r="74" spans="1:5">
      <c r="A74" s="4" t="s">
        <v>750</v>
      </c>
    </row>
    <row r="75" spans="1:5">
      <c r="A75" s="3" t="s">
        <v>728</v>
      </c>
    </row>
    <row r="76" spans="1:5">
      <c r="A76" s="4" t="s">
        <v>65</v>
      </c>
      <c r="B76" s="5" t="n">
        <v>2413</v>
      </c>
      <c r="C76" s="5" t="n">
        <v>2868</v>
      </c>
      <c r="D76" s="5" t="n">
        <v>4780</v>
      </c>
      <c r="E76" s="5" t="n">
        <v>5647</v>
      </c>
    </row>
    <row r="77" spans="1:5">
      <c r="A77" s="4" t="s">
        <v>751</v>
      </c>
    </row>
    <row r="78" spans="1:5">
      <c r="A78" s="3" t="s">
        <v>728</v>
      </c>
    </row>
    <row r="79" spans="1:5">
      <c r="A79" s="4" t="s">
        <v>65</v>
      </c>
      <c r="B79" s="5" t="n">
        <v>2413</v>
      </c>
      <c r="C79" s="5" t="n">
        <v>2868</v>
      </c>
      <c r="D79" s="5" t="n">
        <v>4780</v>
      </c>
      <c r="E79" s="5" t="n">
        <v>5647</v>
      </c>
    </row>
    <row r="80" spans="1:5">
      <c r="A80" s="4" t="s">
        <v>752</v>
      </c>
    </row>
    <row r="81" spans="1:5">
      <c r="A81" s="3" t="s">
        <v>728</v>
      </c>
    </row>
    <row r="82" spans="1:5">
      <c r="A82" s="4" t="s">
        <v>65</v>
      </c>
      <c r="B82" s="5" t="n">
        <v>0</v>
      </c>
      <c r="C82" s="5" t="n">
        <v>0</v>
      </c>
      <c r="D82" s="5" t="n">
        <v>0</v>
      </c>
      <c r="E82" s="5" t="n">
        <v>0</v>
      </c>
    </row>
    <row r="83" spans="1:5">
      <c r="A83" s="4" t="s">
        <v>753</v>
      </c>
    </row>
    <row r="84" spans="1:5">
      <c r="A84" s="3" t="s">
        <v>728</v>
      </c>
    </row>
    <row r="85" spans="1:5">
      <c r="A85" s="4" t="s">
        <v>65</v>
      </c>
      <c r="B85" s="5" t="n">
        <v>0</v>
      </c>
      <c r="C85" s="5" t="n">
        <v>0</v>
      </c>
      <c r="D85" s="5" t="n">
        <v>0</v>
      </c>
      <c r="E85" s="5" t="n">
        <v>0</v>
      </c>
    </row>
    <row r="86" spans="1:5">
      <c r="A86" s="4" t="s">
        <v>754</v>
      </c>
    </row>
    <row r="87" spans="1:5">
      <c r="A87" s="3" t="s">
        <v>728</v>
      </c>
    </row>
    <row r="88" spans="1:5">
      <c r="A88" s="4" t="s">
        <v>65</v>
      </c>
      <c r="B88" s="5" t="n">
        <v>0</v>
      </c>
      <c r="C88" s="5" t="n">
        <v>0</v>
      </c>
      <c r="D88" s="5" t="n">
        <v>0</v>
      </c>
      <c r="E88" s="5" t="n">
        <v>0</v>
      </c>
    </row>
    <row r="89" spans="1:5">
      <c r="A89" s="4" t="s">
        <v>755</v>
      </c>
    </row>
    <row r="90" spans="1:5">
      <c r="A90" s="3" t="s">
        <v>728</v>
      </c>
    </row>
    <row r="91" spans="1:5">
      <c r="A91" s="4" t="s">
        <v>65</v>
      </c>
      <c r="B91" s="5" t="n">
        <v>0</v>
      </c>
      <c r="C91" s="5" t="n">
        <v>0</v>
      </c>
      <c r="D91" s="5" t="n">
        <v>0</v>
      </c>
      <c r="E91" s="5" t="n">
        <v>0</v>
      </c>
    </row>
    <row r="92" spans="1:5">
      <c r="A92" s="4" t="s">
        <v>756</v>
      </c>
    </row>
    <row r="93" spans="1:5">
      <c r="A93" s="3" t="s">
        <v>728</v>
      </c>
    </row>
    <row r="94" spans="1:5">
      <c r="A94" s="4" t="s">
        <v>65</v>
      </c>
      <c r="B94" s="5" t="n">
        <v>0</v>
      </c>
      <c r="C94" s="5" t="n">
        <v>0</v>
      </c>
      <c r="D94" s="5" t="n">
        <v>0</v>
      </c>
      <c r="E94" s="5" t="n">
        <v>0</v>
      </c>
    </row>
    <row r="95" spans="1:5">
      <c r="A95" s="4" t="s">
        <v>757</v>
      </c>
    </row>
    <row r="96" spans="1:5">
      <c r="A96" s="3" t="s">
        <v>728</v>
      </c>
    </row>
    <row r="97" spans="1:5">
      <c r="A97" s="4" t="s">
        <v>65</v>
      </c>
      <c r="B97" s="5" t="n">
        <v>10812</v>
      </c>
      <c r="C97" s="5" t="n">
        <v>10126</v>
      </c>
      <c r="D97" s="5" t="n">
        <v>26277</v>
      </c>
      <c r="E97" s="5" t="n">
        <v>20317</v>
      </c>
    </row>
    <row r="98" spans="1:5">
      <c r="A98" s="4" t="s">
        <v>758</v>
      </c>
    </row>
    <row r="99" spans="1:5">
      <c r="A99" s="3" t="s">
        <v>728</v>
      </c>
    </row>
    <row r="100" spans="1:5">
      <c r="A100" s="4" t="s">
        <v>65</v>
      </c>
      <c r="B100" s="5" t="n">
        <v>8344</v>
      </c>
      <c r="C100" s="5" t="n">
        <v>9693</v>
      </c>
      <c r="D100" s="5" t="n">
        <v>23113</v>
      </c>
      <c r="E100" s="5" t="n">
        <v>19076</v>
      </c>
    </row>
    <row r="101" spans="1:5">
      <c r="A101" s="4" t="s">
        <v>759</v>
      </c>
    </row>
    <row r="102" spans="1:5">
      <c r="A102" s="3" t="s">
        <v>728</v>
      </c>
    </row>
    <row r="103" spans="1:5">
      <c r="A103" s="4" t="s">
        <v>65</v>
      </c>
      <c r="B103" s="5" t="n">
        <v>2443</v>
      </c>
      <c r="C103" s="5" t="n">
        <v>408</v>
      </c>
      <c r="D103" s="5" t="n">
        <v>3114</v>
      </c>
      <c r="E103" s="5" t="n">
        <v>408</v>
      </c>
    </row>
    <row r="104" spans="1:5">
      <c r="A104" s="4" t="s">
        <v>760</v>
      </c>
    </row>
    <row r="105" spans="1:5">
      <c r="A105" s="3" t="s">
        <v>728</v>
      </c>
    </row>
    <row r="106" spans="1:5">
      <c r="A106" s="4" t="s">
        <v>65</v>
      </c>
      <c r="B106" s="5" t="n">
        <v>25</v>
      </c>
      <c r="C106" s="5" t="n">
        <v>25</v>
      </c>
      <c r="D106" s="5" t="n">
        <v>50</v>
      </c>
      <c r="E106" s="5" t="n">
        <v>833</v>
      </c>
    </row>
    <row r="107" spans="1:5">
      <c r="A107" s="4" t="s">
        <v>761</v>
      </c>
    </row>
    <row r="108" spans="1:5">
      <c r="A108" s="3" t="s">
        <v>728</v>
      </c>
    </row>
    <row r="109" spans="1:5">
      <c r="A109" s="4" t="s">
        <v>65</v>
      </c>
      <c r="B109" s="5" t="n">
        <v>0</v>
      </c>
      <c r="C109" s="5" t="n">
        <v>0</v>
      </c>
      <c r="D109" s="5" t="n">
        <v>0</v>
      </c>
      <c r="E109" s="5" t="n">
        <v>0</v>
      </c>
    </row>
    <row r="110" spans="1:5">
      <c r="A110" s="4" t="s">
        <v>762</v>
      </c>
    </row>
    <row r="111" spans="1:5">
      <c r="A111" s="3" t="s">
        <v>728</v>
      </c>
    </row>
    <row r="112" spans="1:5">
      <c r="A112" s="4" t="s">
        <v>65</v>
      </c>
      <c r="B112" s="5" t="n">
        <v>0</v>
      </c>
      <c r="C112" s="5" t="n">
        <v>0</v>
      </c>
      <c r="D112" s="5" t="n">
        <v>0</v>
      </c>
      <c r="E112" s="5" t="n">
        <v>0</v>
      </c>
    </row>
    <row r="113" spans="1:5">
      <c r="A113" s="4" t="s">
        <v>763</v>
      </c>
    </row>
    <row r="114" spans="1:5">
      <c r="A114" s="3" t="s">
        <v>728</v>
      </c>
    </row>
    <row r="115" spans="1:5">
      <c r="A115" s="4" t="s">
        <v>65</v>
      </c>
      <c r="B115" s="5" t="n">
        <v>0</v>
      </c>
      <c r="C115" s="5" t="n">
        <v>0</v>
      </c>
      <c r="D115" s="5" t="n">
        <v>0</v>
      </c>
      <c r="E115" s="5" t="n">
        <v>0</v>
      </c>
    </row>
    <row r="116" spans="1:5">
      <c r="A116" s="4" t="s">
        <v>764</v>
      </c>
    </row>
    <row r="117" spans="1:5">
      <c r="A117" s="3" t="s">
        <v>728</v>
      </c>
    </row>
    <row r="118" spans="1:5">
      <c r="A118" s="4" t="s">
        <v>65</v>
      </c>
      <c r="B118" s="5" t="n">
        <v>23805</v>
      </c>
      <c r="C118" s="5" t="n">
        <v>6705</v>
      </c>
      <c r="D118" s="5" t="n">
        <v>35275</v>
      </c>
      <c r="E118" s="5" t="n">
        <v>11746</v>
      </c>
    </row>
    <row r="119" spans="1:5">
      <c r="A119" s="4" t="s">
        <v>765</v>
      </c>
    </row>
    <row r="120" spans="1:5">
      <c r="A120" s="3" t="s">
        <v>728</v>
      </c>
    </row>
    <row r="121" spans="1:5">
      <c r="A121" s="4" t="s">
        <v>65</v>
      </c>
      <c r="B121" s="5" t="n">
        <v>22852</v>
      </c>
      <c r="C121" s="5" t="n">
        <v>6532</v>
      </c>
      <c r="D121" s="5" t="n">
        <v>34322</v>
      </c>
      <c r="E121" s="5" t="n">
        <v>11498</v>
      </c>
    </row>
    <row r="122" spans="1:5">
      <c r="A122" s="4" t="s">
        <v>766</v>
      </c>
    </row>
    <row r="123" spans="1:5">
      <c r="A123" s="3" t="s">
        <v>728</v>
      </c>
    </row>
    <row r="124" spans="1:5">
      <c r="A124" s="4" t="s">
        <v>65</v>
      </c>
      <c r="B124" s="5" t="n">
        <v>953</v>
      </c>
      <c r="C124" s="5" t="n">
        <v>173</v>
      </c>
      <c r="D124" s="5" t="n">
        <v>953</v>
      </c>
      <c r="E124" s="5" t="n">
        <v>248</v>
      </c>
    </row>
    <row r="125" spans="1:5">
      <c r="A125" s="4" t="s">
        <v>767</v>
      </c>
    </row>
    <row r="126" spans="1:5">
      <c r="A126" s="3" t="s">
        <v>728</v>
      </c>
    </row>
    <row r="127" spans="1:5">
      <c r="A127" s="4" t="s">
        <v>65</v>
      </c>
      <c r="B127" s="5" t="n">
        <v>0</v>
      </c>
      <c r="C127" s="5" t="n">
        <v>0</v>
      </c>
      <c r="D127" s="5" t="n">
        <v>0</v>
      </c>
      <c r="E127" s="5" t="n">
        <v>0</v>
      </c>
    </row>
    <row r="128" spans="1:5">
      <c r="A128" s="4" t="s">
        <v>768</v>
      </c>
    </row>
    <row r="129" spans="1:5">
      <c r="A129" s="3" t="s">
        <v>728</v>
      </c>
    </row>
    <row r="130" spans="1:5">
      <c r="A130" s="4" t="s">
        <v>65</v>
      </c>
      <c r="B130" s="5" t="n">
        <v>0</v>
      </c>
      <c r="C130" s="5" t="n">
        <v>0</v>
      </c>
      <c r="D130" s="5" t="n">
        <v>0</v>
      </c>
      <c r="E130" s="5" t="n">
        <v>0</v>
      </c>
    </row>
    <row r="131" spans="1:5">
      <c r="A131" s="4" t="s">
        <v>769</v>
      </c>
    </row>
    <row r="132" spans="1:5">
      <c r="A132" s="3" t="s">
        <v>728</v>
      </c>
    </row>
    <row r="133" spans="1:5">
      <c r="A133" s="4" t="s">
        <v>65</v>
      </c>
      <c r="B133" s="5" t="n">
        <v>0</v>
      </c>
      <c r="C133" s="5" t="n">
        <v>0</v>
      </c>
      <c r="D133" s="5" t="n">
        <v>0</v>
      </c>
      <c r="E133" s="5" t="n">
        <v>0</v>
      </c>
    </row>
    <row r="134" spans="1:5">
      <c r="A134" s="4" t="s">
        <v>770</v>
      </c>
    </row>
    <row r="135" spans="1:5">
      <c r="A135" s="3" t="s">
        <v>728</v>
      </c>
    </row>
    <row r="136" spans="1:5">
      <c r="A136" s="4" t="s">
        <v>65</v>
      </c>
      <c r="B136" s="5" t="n">
        <v>0</v>
      </c>
      <c r="C136" s="5" t="n">
        <v>0</v>
      </c>
      <c r="D136" s="5" t="n">
        <v>0</v>
      </c>
      <c r="E136" s="5" t="n">
        <v>0</v>
      </c>
    </row>
    <row r="137" spans="1:5">
      <c r="A137" s="4" t="s">
        <v>771</v>
      </c>
    </row>
    <row r="138" spans="1:5">
      <c r="A138" s="3" t="s">
        <v>728</v>
      </c>
    </row>
    <row r="139" spans="1:5">
      <c r="A139" s="4" t="s">
        <v>65</v>
      </c>
      <c r="B139" s="5" t="n">
        <v>13754</v>
      </c>
      <c r="C139" s="5" t="n">
        <v>12883</v>
      </c>
      <c r="D139" s="5" t="n">
        <v>28830</v>
      </c>
      <c r="E139" s="5" t="n">
        <v>25960</v>
      </c>
    </row>
    <row r="140" spans="1:5">
      <c r="A140" s="4" t="s">
        <v>772</v>
      </c>
    </row>
    <row r="141" spans="1:5">
      <c r="A141" s="3" t="s">
        <v>728</v>
      </c>
    </row>
    <row r="142" spans="1:5">
      <c r="A142" s="4" t="s">
        <v>65</v>
      </c>
      <c r="B142" s="5" t="n">
        <v>2558</v>
      </c>
      <c r="C142" s="5" t="n">
        <v>1641</v>
      </c>
      <c r="D142" s="5" t="n">
        <v>3963</v>
      </c>
      <c r="E142" s="5" t="n">
        <v>2101</v>
      </c>
    </row>
    <row r="143" spans="1:5">
      <c r="A143" s="4" t="s">
        <v>773</v>
      </c>
    </row>
    <row r="144" spans="1:5">
      <c r="A144" s="3" t="s">
        <v>728</v>
      </c>
    </row>
    <row r="145" spans="1:5">
      <c r="A145" s="4" t="s">
        <v>65</v>
      </c>
      <c r="B145" s="5" t="n">
        <v>385</v>
      </c>
      <c r="C145" s="5" t="n">
        <v>398</v>
      </c>
      <c r="D145" s="5" t="n">
        <v>771</v>
      </c>
      <c r="E145" s="5" t="n">
        <v>808</v>
      </c>
    </row>
    <row r="146" spans="1:5">
      <c r="A146" s="4" t="s">
        <v>774</v>
      </c>
    </row>
    <row r="147" spans="1:5">
      <c r="A147" s="3" t="s">
        <v>728</v>
      </c>
    </row>
    <row r="148" spans="1:5">
      <c r="A148" s="4" t="s">
        <v>65</v>
      </c>
      <c r="B148" s="5" t="n">
        <v>0</v>
      </c>
      <c r="C148" s="5" t="n">
        <v>0</v>
      </c>
      <c r="D148" s="5" t="n">
        <v>0</v>
      </c>
      <c r="E148" s="5" t="n">
        <v>329</v>
      </c>
    </row>
    <row r="149" spans="1:5">
      <c r="A149" s="4" t="s">
        <v>775</v>
      </c>
    </row>
    <row r="150" spans="1:5">
      <c r="A150" s="3" t="s">
        <v>728</v>
      </c>
    </row>
    <row r="151" spans="1:5">
      <c r="A151" s="4" t="s">
        <v>65</v>
      </c>
      <c r="B151" s="5" t="n">
        <v>3026</v>
      </c>
      <c r="C151" s="5" t="n">
        <v>3137</v>
      </c>
      <c r="D151" s="5" t="n">
        <v>7892</v>
      </c>
      <c r="E151" s="5" t="n">
        <v>7016</v>
      </c>
    </row>
    <row r="152" spans="1:5">
      <c r="A152" s="4" t="s">
        <v>776</v>
      </c>
    </row>
    <row r="153" spans="1:5">
      <c r="A153" s="3" t="s">
        <v>728</v>
      </c>
    </row>
    <row r="154" spans="1:5">
      <c r="A154" s="4" t="s">
        <v>65</v>
      </c>
      <c r="B154" s="5" t="n">
        <v>7662</v>
      </c>
      <c r="C154" s="5" t="n">
        <v>7707</v>
      </c>
      <c r="D154" s="5" t="n">
        <v>16065</v>
      </c>
      <c r="E154" s="5" t="n">
        <v>15706</v>
      </c>
    </row>
    <row r="155" spans="1:5">
      <c r="A155" s="4" t="s">
        <v>777</v>
      </c>
    </row>
    <row r="156" spans="1:5">
      <c r="A156" s="3" t="s">
        <v>728</v>
      </c>
    </row>
    <row r="157" spans="1:5">
      <c r="A157" s="4" t="s">
        <v>65</v>
      </c>
      <c r="B157" s="5" t="n">
        <v>123</v>
      </c>
      <c r="C157" s="5" t="n">
        <v>0</v>
      </c>
      <c r="D157" s="5" t="n">
        <v>139</v>
      </c>
      <c r="E157" s="5" t="n">
        <v>0</v>
      </c>
    </row>
    <row r="158" spans="1:5">
      <c r="A158" s="4" t="s">
        <v>778</v>
      </c>
    </row>
    <row r="159" spans="1:5">
      <c r="A159" s="3" t="s">
        <v>728</v>
      </c>
    </row>
    <row r="160" spans="1:5">
      <c r="A160" s="4" t="s">
        <v>65</v>
      </c>
      <c r="B160" s="5" t="n">
        <v>410</v>
      </c>
      <c r="C160" s="5" t="n">
        <v>613</v>
      </c>
      <c r="D160" s="5" t="n">
        <v>705</v>
      </c>
      <c r="E160" s="5" t="n">
        <v>978</v>
      </c>
    </row>
    <row r="161" spans="1:5">
      <c r="A161" s="4" t="s">
        <v>779</v>
      </c>
    </row>
    <row r="162" spans="1:5">
      <c r="A162" s="3" t="s">
        <v>728</v>
      </c>
    </row>
    <row r="163" spans="1:5">
      <c r="A163" s="4" t="s">
        <v>65</v>
      </c>
      <c r="B163" s="5" t="n">
        <v>410</v>
      </c>
      <c r="C163" s="5" t="n">
        <v>613</v>
      </c>
      <c r="D163" s="5" t="n">
        <v>705</v>
      </c>
      <c r="E163" s="5" t="n">
        <v>978</v>
      </c>
    </row>
    <row r="164" spans="1:5">
      <c r="A164" s="4" t="s">
        <v>780</v>
      </c>
    </row>
    <row r="165" spans="1:5">
      <c r="A165" s="3" t="s">
        <v>728</v>
      </c>
    </row>
    <row r="166" spans="1:5">
      <c r="A166" s="4" t="s">
        <v>65</v>
      </c>
      <c r="B166" s="5" t="n">
        <v>0</v>
      </c>
      <c r="C166" s="5" t="n">
        <v>0</v>
      </c>
      <c r="D166" s="5" t="n">
        <v>0</v>
      </c>
      <c r="E166" s="5" t="n">
        <v>0</v>
      </c>
    </row>
    <row r="167" spans="1:5">
      <c r="A167" s="4" t="s">
        <v>781</v>
      </c>
    </row>
    <row r="168" spans="1:5">
      <c r="A168" s="3" t="s">
        <v>728</v>
      </c>
    </row>
    <row r="169" spans="1:5">
      <c r="A169" s="4" t="s">
        <v>65</v>
      </c>
      <c r="B169" s="5" t="n">
        <v>0</v>
      </c>
      <c r="C169" s="5" t="n">
        <v>0</v>
      </c>
      <c r="D169" s="5" t="n">
        <v>0</v>
      </c>
      <c r="E169" s="5" t="n">
        <v>0</v>
      </c>
    </row>
    <row r="170" spans="1:5">
      <c r="A170" s="4" t="s">
        <v>782</v>
      </c>
    </row>
    <row r="171" spans="1:5">
      <c r="A171" s="3" t="s">
        <v>728</v>
      </c>
    </row>
    <row r="172" spans="1:5">
      <c r="A172" s="4" t="s">
        <v>65</v>
      </c>
      <c r="B172" s="5" t="n">
        <v>0</v>
      </c>
      <c r="C172" s="5" t="n">
        <v>0</v>
      </c>
      <c r="D172" s="5" t="n">
        <v>0</v>
      </c>
      <c r="E172" s="5" t="n">
        <v>0</v>
      </c>
    </row>
    <row r="173" spans="1:5">
      <c r="A173" s="4" t="s">
        <v>783</v>
      </c>
    </row>
    <row r="174" spans="1:5">
      <c r="A174" s="3" t="s">
        <v>728</v>
      </c>
    </row>
    <row r="175" spans="1:5">
      <c r="A175" s="4" t="s">
        <v>65</v>
      </c>
      <c r="B175" s="5" t="n">
        <v>0</v>
      </c>
      <c r="C175" s="5" t="n">
        <v>0</v>
      </c>
      <c r="D175" s="5" t="n">
        <v>0</v>
      </c>
      <c r="E175" s="5" t="n">
        <v>0</v>
      </c>
    </row>
    <row r="176" spans="1:5">
      <c r="A176" s="4" t="s">
        <v>784</v>
      </c>
    </row>
    <row r="177" spans="1:5">
      <c r="A177" s="3" t="s">
        <v>728</v>
      </c>
    </row>
    <row r="178" spans="1:5">
      <c r="A178" s="4" t="s">
        <v>65</v>
      </c>
      <c r="B178" s="7" t="n">
        <v>0</v>
      </c>
      <c r="C178" s="7" t="n">
        <v>0</v>
      </c>
      <c r="D178" s="7" t="n">
        <v>0</v>
      </c>
      <c r="E17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3</v>
      </c>
    </row>
    <row r="3" spans="1:3">
      <c r="A3" s="3" t="s">
        <v>118</v>
      </c>
    </row>
    <row r="4" spans="1:3">
      <c r="A4" s="4" t="s">
        <v>84</v>
      </c>
      <c r="B4" s="7" t="n">
        <v>-15021000</v>
      </c>
      <c r="C4" s="7" t="n">
        <v>-29133000</v>
      </c>
    </row>
    <row r="5" spans="1:3">
      <c r="A5" s="3" t="s">
        <v>119</v>
      </c>
    </row>
    <row r="6" spans="1:3">
      <c r="A6" s="4" t="s">
        <v>120</v>
      </c>
      <c r="B6" s="5" t="n">
        <v>1593000</v>
      </c>
      <c r="C6" s="5" t="n">
        <v>174000</v>
      </c>
    </row>
    <row r="7" spans="1:3">
      <c r="A7" s="4" t="s">
        <v>76</v>
      </c>
      <c r="B7" s="5" t="n">
        <v>-4017000</v>
      </c>
      <c r="C7" s="5" t="n">
        <v>-3267000</v>
      </c>
    </row>
    <row r="8" spans="1:3">
      <c r="A8" s="4" t="s">
        <v>121</v>
      </c>
      <c r="B8" s="5" t="n">
        <v>0</v>
      </c>
      <c r="C8" s="5" t="n">
        <v>-300000</v>
      </c>
    </row>
    <row r="9" spans="1:3">
      <c r="A9" s="4" t="s">
        <v>77</v>
      </c>
      <c r="B9" s="5" t="n">
        <v>2456000</v>
      </c>
      <c r="C9" s="5" t="n">
        <v>1579000</v>
      </c>
    </row>
    <row r="10" spans="1:3">
      <c r="A10" s="4" t="s">
        <v>115</v>
      </c>
      <c r="B10" s="5" t="n">
        <v>530000</v>
      </c>
      <c r="C10" s="5" t="n">
        <v>-3846000</v>
      </c>
    </row>
    <row r="11" spans="1:3">
      <c r="A11" s="4" t="s">
        <v>71</v>
      </c>
      <c r="B11" s="5" t="n">
        <v>37598000</v>
      </c>
      <c r="C11" s="5" t="n">
        <v>27918000</v>
      </c>
    </row>
    <row r="12" spans="1:3">
      <c r="A12" s="4" t="s">
        <v>78</v>
      </c>
      <c r="B12" s="5" t="n">
        <v>0</v>
      </c>
      <c r="C12" s="5" t="n">
        <v>7450000</v>
      </c>
    </row>
    <row r="13" spans="1:3">
      <c r="A13" s="4" t="s">
        <v>122</v>
      </c>
      <c r="B13" s="5" t="n">
        <v>80000</v>
      </c>
      <c r="C13" s="5" t="n">
        <v>-308000</v>
      </c>
    </row>
    <row r="14" spans="1:3">
      <c r="A14" s="4" t="s">
        <v>123</v>
      </c>
      <c r="B14" s="5" t="n">
        <v>0</v>
      </c>
      <c r="C14" s="5" t="n">
        <v>3000</v>
      </c>
    </row>
    <row r="15" spans="1:3">
      <c r="A15" s="4" t="s">
        <v>124</v>
      </c>
      <c r="B15" s="5" t="n">
        <v>3291000</v>
      </c>
      <c r="C15" s="5" t="n">
        <v>3279000</v>
      </c>
    </row>
    <row r="16" spans="1:3">
      <c r="A16" s="4" t="s">
        <v>125</v>
      </c>
      <c r="B16" s="5" t="n">
        <v>2064000</v>
      </c>
      <c r="C16" s="5" t="n">
        <v>1249000</v>
      </c>
    </row>
    <row r="17" spans="1:3">
      <c r="A17" s="4" t="s">
        <v>126</v>
      </c>
      <c r="C17" s="5" t="n">
        <v>1249000</v>
      </c>
    </row>
    <row r="18" spans="1:3">
      <c r="A18" s="4" t="s">
        <v>127</v>
      </c>
      <c r="B18" s="5" t="n">
        <v>0</v>
      </c>
      <c r="C18" s="5" t="n">
        <v>30000</v>
      </c>
    </row>
    <row r="19" spans="1:3">
      <c r="A19" s="4" t="s">
        <v>128</v>
      </c>
      <c r="B19" s="5" t="n">
        <v>63000</v>
      </c>
      <c r="C19" s="5" t="n">
        <v>55000</v>
      </c>
    </row>
    <row r="20" spans="1:3">
      <c r="A20" s="4" t="s">
        <v>129</v>
      </c>
      <c r="B20" s="5" t="n">
        <v>331000</v>
      </c>
      <c r="C20" s="5" t="n">
        <v>269000</v>
      </c>
    </row>
    <row r="21" spans="1:3">
      <c r="A21" s="3" t="s">
        <v>130</v>
      </c>
    </row>
    <row r="22" spans="1:3">
      <c r="A22" s="4" t="s">
        <v>131</v>
      </c>
      <c r="B22" s="5" t="n">
        <v>-6268000</v>
      </c>
      <c r="C22" s="5" t="n">
        <v>-4413000</v>
      </c>
    </row>
    <row r="23" spans="1:3">
      <c r="A23" s="4" t="s">
        <v>34</v>
      </c>
      <c r="B23" s="5" t="n">
        <v>9909000</v>
      </c>
      <c r="C23" s="5" t="n">
        <v>-7410000</v>
      </c>
    </row>
    <row r="24" spans="1:3">
      <c r="A24" s="4" t="s">
        <v>37</v>
      </c>
      <c r="B24" s="5" t="n">
        <v>1871000</v>
      </c>
      <c r="C24" s="5" t="n">
        <v>4603000</v>
      </c>
    </row>
    <row r="25" spans="1:3">
      <c r="A25" s="4" t="s">
        <v>132</v>
      </c>
      <c r="B25" s="5" t="n">
        <v>-578000</v>
      </c>
      <c r="C25" s="5" t="n">
        <v>-152000</v>
      </c>
    </row>
    <row r="26" spans="1:3">
      <c r="A26" s="4" t="s">
        <v>41</v>
      </c>
      <c r="B26" s="5" t="n">
        <v>-627000</v>
      </c>
      <c r="C26" s="5" t="n">
        <v>3210000</v>
      </c>
    </row>
    <row r="27" spans="1:3">
      <c r="A27" s="4" t="s">
        <v>133</v>
      </c>
      <c r="B27" s="5" t="n">
        <v>33275000</v>
      </c>
      <c r="C27" s="5" t="n">
        <v>990000</v>
      </c>
    </row>
    <row r="28" spans="1:3">
      <c r="A28" s="3" t="s">
        <v>134</v>
      </c>
    </row>
    <row r="29" spans="1:3">
      <c r="A29" s="4" t="s">
        <v>135</v>
      </c>
      <c r="B29" s="5" t="n">
        <v>13988000</v>
      </c>
      <c r="C29" s="5" t="n">
        <v>-6678000</v>
      </c>
    </row>
    <row r="30" spans="1:3">
      <c r="A30" s="4" t="s">
        <v>136</v>
      </c>
      <c r="B30" s="5" t="n">
        <v>0</v>
      </c>
      <c r="C30" s="5" t="n">
        <v>-2119000</v>
      </c>
    </row>
    <row r="31" spans="1:3">
      <c r="A31" s="4" t="s">
        <v>137</v>
      </c>
      <c r="B31" s="5" t="n">
        <v>-21172000</v>
      </c>
      <c r="C31" s="5" t="n">
        <v>0</v>
      </c>
    </row>
    <row r="32" spans="1:3">
      <c r="A32" s="4" t="s">
        <v>138</v>
      </c>
      <c r="B32" s="5" t="n">
        <v>225000</v>
      </c>
      <c r="C32" s="5" t="n">
        <v>2302000</v>
      </c>
    </row>
    <row r="33" spans="1:3">
      <c r="A33" s="4" t="s">
        <v>139</v>
      </c>
      <c r="B33" s="5" t="n">
        <v>-224070000</v>
      </c>
      <c r="C33" s="5" t="n">
        <v>-83714000</v>
      </c>
    </row>
    <row r="34" spans="1:3">
      <c r="A34" s="4" t="s">
        <v>140</v>
      </c>
      <c r="B34" s="5" t="n">
        <v>-50688000</v>
      </c>
      <c r="C34" s="5" t="n">
        <v>-13281000</v>
      </c>
    </row>
    <row r="35" spans="1:3">
      <c r="A35" s="4" t="s">
        <v>141</v>
      </c>
      <c r="B35" s="5" t="n">
        <v>-197000</v>
      </c>
      <c r="C35" s="5" t="n">
        <v>-803000</v>
      </c>
    </row>
    <row r="36" spans="1:3">
      <c r="A36" s="4" t="s">
        <v>142</v>
      </c>
      <c r="B36" s="5" t="n">
        <v>-5725000</v>
      </c>
      <c r="C36" s="5" t="n">
        <v>-500000</v>
      </c>
    </row>
    <row r="37" spans="1:3">
      <c r="A37" s="4" t="s">
        <v>143</v>
      </c>
      <c r="B37" s="5" t="n">
        <v>0</v>
      </c>
      <c r="C37" s="5" t="n">
        <v>71000000</v>
      </c>
    </row>
    <row r="38" spans="1:3">
      <c r="A38" s="4" t="s">
        <v>144</v>
      </c>
      <c r="B38" s="5" t="n">
        <v>30241000</v>
      </c>
      <c r="C38" s="5" t="n">
        <v>15905000</v>
      </c>
    </row>
    <row r="39" spans="1:3">
      <c r="A39" s="4" t="s">
        <v>145</v>
      </c>
      <c r="B39" s="5" t="n">
        <v>51000</v>
      </c>
      <c r="C39" s="5" t="n">
        <v>78000</v>
      </c>
    </row>
    <row r="40" spans="1:3">
      <c r="A40" s="4" t="s">
        <v>146</v>
      </c>
      <c r="B40" s="5" t="n">
        <v>2505000</v>
      </c>
      <c r="C40" s="5" t="n">
        <v>0</v>
      </c>
    </row>
    <row r="41" spans="1:3">
      <c r="A41" s="4" t="s">
        <v>147</v>
      </c>
      <c r="B41" s="5" t="n">
        <v>0</v>
      </c>
      <c r="C41" s="5" t="n">
        <v>432000</v>
      </c>
    </row>
    <row r="42" spans="1:3">
      <c r="A42" s="4" t="s">
        <v>148</v>
      </c>
      <c r="B42" s="5" t="n">
        <v>-254842000</v>
      </c>
      <c r="C42" s="5" t="n">
        <v>-17378000</v>
      </c>
    </row>
    <row r="43" spans="1:3">
      <c r="A43" s="3" t="s">
        <v>149</v>
      </c>
    </row>
    <row r="44" spans="1:3">
      <c r="A44" s="4" t="s">
        <v>150</v>
      </c>
      <c r="B44" s="5" t="n">
        <v>243911000</v>
      </c>
      <c r="C44" s="5" t="n">
        <v>108658000</v>
      </c>
    </row>
    <row r="45" spans="1:3">
      <c r="A45" s="4" t="s">
        <v>151</v>
      </c>
      <c r="B45" s="5" t="n">
        <v>-11875000</v>
      </c>
      <c r="C45" s="5" t="n">
        <v>-153721000</v>
      </c>
    </row>
    <row r="46" spans="1:3">
      <c r="A46" s="4" t="s">
        <v>152</v>
      </c>
      <c r="B46" s="5" t="n">
        <v>-2722000</v>
      </c>
      <c r="C46" s="5" t="n">
        <v>-3935000</v>
      </c>
    </row>
    <row r="47" spans="1:3">
      <c r="A47" s="4" t="s">
        <v>153</v>
      </c>
      <c r="B47" s="5" t="n">
        <v>4590000</v>
      </c>
      <c r="C47" s="5" t="n">
        <v>1997000</v>
      </c>
    </row>
    <row r="48" spans="1:3">
      <c r="A48" s="4" t="s">
        <v>154</v>
      </c>
      <c r="B48" s="5" t="n">
        <v>-1657000</v>
      </c>
      <c r="C48" s="5" t="n">
        <v>-316000</v>
      </c>
    </row>
    <row r="49" spans="1:3">
      <c r="A49" s="4" t="s">
        <v>155</v>
      </c>
      <c r="B49" s="5" t="n">
        <v>9975000</v>
      </c>
      <c r="C49" s="5" t="n">
        <v>6637000</v>
      </c>
    </row>
    <row r="50" spans="1:3">
      <c r="A50" s="4" t="s">
        <v>156</v>
      </c>
      <c r="B50" s="5" t="n">
        <v>-6111000</v>
      </c>
      <c r="C50" s="5" t="n">
        <v>-5653000</v>
      </c>
    </row>
    <row r="51" spans="1:3">
      <c r="A51" s="4" t="s">
        <v>157</v>
      </c>
      <c r="B51" s="5" t="n">
        <v>0</v>
      </c>
      <c r="C51" s="5" t="n">
        <v>7433000</v>
      </c>
    </row>
    <row r="52" spans="1:3">
      <c r="A52" s="4" t="s">
        <v>158</v>
      </c>
      <c r="B52" s="5" t="n">
        <v>0</v>
      </c>
      <c r="C52" s="5" t="n">
        <v>-200000</v>
      </c>
    </row>
    <row r="53" spans="1:3">
      <c r="A53" s="4" t="s">
        <v>159</v>
      </c>
      <c r="B53" s="5" t="n">
        <v>-50024000</v>
      </c>
      <c r="C53" s="5" t="n">
        <v>-50007000</v>
      </c>
    </row>
    <row r="54" spans="1:3">
      <c r="A54" s="4" t="s">
        <v>160</v>
      </c>
      <c r="B54" s="5" t="n">
        <v>186087000</v>
      </c>
      <c r="C54" s="5" t="n">
        <v>-89107000</v>
      </c>
    </row>
    <row r="55" spans="1:3">
      <c r="A55" s="4" t="s">
        <v>161</v>
      </c>
      <c r="B55" s="5" t="n">
        <v>-35480000</v>
      </c>
      <c r="C55" s="5" t="n">
        <v>-105495000</v>
      </c>
    </row>
    <row r="56" spans="1:3">
      <c r="A56" s="4" t="s">
        <v>162</v>
      </c>
      <c r="B56" s="5" t="n">
        <v>68055000</v>
      </c>
      <c r="C56" s="5" t="n">
        <v>381703000</v>
      </c>
    </row>
    <row r="57" spans="1:3">
      <c r="A57" s="4" t="s">
        <v>163</v>
      </c>
      <c r="B57" s="5" t="n">
        <v>32575000</v>
      </c>
      <c r="C57" s="5" t="n">
        <v>276208000</v>
      </c>
    </row>
    <row r="58" spans="1:3">
      <c r="A58" s="3" t="s">
        <v>164</v>
      </c>
    </row>
    <row r="59" spans="1:3">
      <c r="A59" s="4" t="s">
        <v>165</v>
      </c>
      <c r="B59" s="5" t="n">
        <v>0</v>
      </c>
      <c r="C59" s="5" t="n">
        <v>44342000</v>
      </c>
    </row>
    <row r="60" spans="1:3">
      <c r="A60" s="4" t="s">
        <v>166</v>
      </c>
      <c r="B60" s="5" t="n">
        <v>108089000</v>
      </c>
      <c r="C60" s="5" t="n">
        <v>0</v>
      </c>
    </row>
    <row r="61" spans="1:3">
      <c r="A61" s="4" t="s">
        <v>151</v>
      </c>
      <c r="B61" s="5" t="n">
        <v>-100000000</v>
      </c>
      <c r="C61" s="5" t="n">
        <v>0</v>
      </c>
    </row>
    <row r="62" spans="1:3">
      <c r="A62" s="4" t="s">
        <v>139</v>
      </c>
      <c r="B62" s="5" t="n">
        <v>-20834000</v>
      </c>
      <c r="C62" s="5" t="n">
        <v>-6009000</v>
      </c>
    </row>
    <row r="63" spans="1:3">
      <c r="A63" s="4" t="s">
        <v>167</v>
      </c>
      <c r="B63" s="5" t="n">
        <v>-30915000</v>
      </c>
      <c r="C63" s="5" t="n">
        <v>-47000</v>
      </c>
    </row>
    <row r="64" spans="1:3">
      <c r="A64" s="4" t="s">
        <v>168</v>
      </c>
      <c r="B64" s="5" t="n">
        <v>1467000</v>
      </c>
      <c r="C64" s="5" t="n">
        <v>-122000</v>
      </c>
    </row>
    <row r="65" spans="1:3">
      <c r="A65" s="4" t="s">
        <v>169</v>
      </c>
      <c r="B65" s="5" t="n">
        <v>4634000</v>
      </c>
      <c r="C65" s="5" t="n">
        <v>3656000</v>
      </c>
    </row>
    <row r="66" spans="1:3">
      <c r="A66" s="4" t="s">
        <v>170</v>
      </c>
      <c r="B66" s="5" t="n">
        <v>-7837000</v>
      </c>
      <c r="C66" s="5" t="n">
        <v>-2884000</v>
      </c>
    </row>
    <row r="67" spans="1:3">
      <c r="A67" s="4" t="s">
        <v>171</v>
      </c>
      <c r="B67" s="5" t="n">
        <v>1201000</v>
      </c>
      <c r="C67" s="5" t="n">
        <v>0</v>
      </c>
    </row>
    <row r="68" spans="1:3">
      <c r="A68" s="4" t="s">
        <v>172</v>
      </c>
      <c r="B68" s="7" t="n">
        <v>160000</v>
      </c>
      <c r="C68" s="7" t="n">
        <v>11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3</v>
      </c>
    </row>
    <row r="2" spans="1:3">
      <c r="A2" s="3" t="s">
        <v>728</v>
      </c>
    </row>
    <row r="3" spans="1:3">
      <c r="A3" s="4" t="s">
        <v>35</v>
      </c>
      <c r="B3" s="7" t="n">
        <v>1743707</v>
      </c>
      <c r="C3" s="7" t="n">
        <v>1547312</v>
      </c>
    </row>
    <row r="4" spans="1:3">
      <c r="A4" s="4" t="s">
        <v>38</v>
      </c>
      <c r="B4" s="5" t="n">
        <v>494754</v>
      </c>
      <c r="C4" s="5" t="n">
        <v>259512</v>
      </c>
    </row>
    <row r="5" spans="1:3">
      <c r="A5" s="4" t="s">
        <v>42</v>
      </c>
      <c r="B5" s="5" t="n">
        <v>642457</v>
      </c>
      <c r="C5" s="5" t="n">
        <v>381632</v>
      </c>
    </row>
    <row r="6" spans="1:3">
      <c r="A6" s="3" t="s">
        <v>45</v>
      </c>
    </row>
    <row r="7" spans="1:3">
      <c r="A7" s="4" t="s">
        <v>51</v>
      </c>
      <c r="B7" s="5" t="n">
        <v>104452</v>
      </c>
      <c r="C7" s="5" t="n">
        <v>111868</v>
      </c>
    </row>
    <row r="8" spans="1:3">
      <c r="A8" s="4" t="s">
        <v>52</v>
      </c>
      <c r="B8" s="5" t="n">
        <v>1101250</v>
      </c>
      <c r="C8" s="5" t="n">
        <v>1165680</v>
      </c>
    </row>
    <row r="9" spans="1:3">
      <c r="A9" s="4" t="s">
        <v>53</v>
      </c>
      <c r="B9" s="5" t="n">
        <v>1743707</v>
      </c>
      <c r="C9" s="5" t="n">
        <v>1547312</v>
      </c>
    </row>
    <row r="10" spans="1:3">
      <c r="A10" s="4" t="s">
        <v>594</v>
      </c>
    </row>
    <row r="11" spans="1:3">
      <c r="A11" s="3" t="s">
        <v>728</v>
      </c>
    </row>
    <row r="12" spans="1:3">
      <c r="A12" s="4" t="s">
        <v>35</v>
      </c>
      <c r="B12" s="5" t="n">
        <v>803423</v>
      </c>
      <c r="C12" s="5" t="n">
        <v>625680</v>
      </c>
    </row>
    <row r="13" spans="1:3">
      <c r="A13" s="4" t="s">
        <v>38</v>
      </c>
      <c r="B13" s="5" t="n">
        <v>0</v>
      </c>
      <c r="C13" s="5" t="n">
        <v>0</v>
      </c>
    </row>
    <row r="14" spans="1:3">
      <c r="A14" s="4" t="s">
        <v>42</v>
      </c>
      <c r="B14" s="5" t="n">
        <v>89872</v>
      </c>
      <c r="C14" s="5" t="n">
        <v>74989</v>
      </c>
    </row>
    <row r="15" spans="1:3">
      <c r="A15" s="3" t="s">
        <v>45</v>
      </c>
    </row>
    <row r="16" spans="1:3">
      <c r="A16" s="4" t="s">
        <v>51</v>
      </c>
      <c r="B16" s="5" t="n">
        <v>2677</v>
      </c>
      <c r="C16" s="5" t="n">
        <v>1334</v>
      </c>
    </row>
    <row r="17" spans="1:3">
      <c r="A17" s="4" t="s">
        <v>52</v>
      </c>
      <c r="B17" s="5" t="n">
        <v>713551</v>
      </c>
      <c r="C17" s="5" t="n">
        <v>550691</v>
      </c>
    </row>
    <row r="18" spans="1:3">
      <c r="A18" s="4" t="s">
        <v>53</v>
      </c>
      <c r="B18" s="5" t="n">
        <v>803423</v>
      </c>
      <c r="C18" s="5" t="n">
        <v>625680</v>
      </c>
    </row>
    <row r="19" spans="1:3">
      <c r="A19" s="4" t="s">
        <v>595</v>
      </c>
    </row>
    <row r="20" spans="1:3">
      <c r="A20" s="3" t="s">
        <v>728</v>
      </c>
    </row>
    <row r="21" spans="1:3">
      <c r="A21" s="4" t="s">
        <v>35</v>
      </c>
      <c r="B21" s="5" t="n">
        <v>228167</v>
      </c>
      <c r="C21" s="5" t="n">
        <v>220544</v>
      </c>
    </row>
    <row r="22" spans="1:3">
      <c r="A22" s="4" t="s">
        <v>38</v>
      </c>
      <c r="B22" s="5" t="n">
        <v>59644</v>
      </c>
      <c r="C22" s="5" t="n">
        <v>62655</v>
      </c>
    </row>
    <row r="23" spans="1:3">
      <c r="A23" s="4" t="s">
        <v>42</v>
      </c>
      <c r="B23" s="5" t="n">
        <v>64420</v>
      </c>
      <c r="C23" s="5" t="n">
        <v>66002</v>
      </c>
    </row>
    <row r="24" spans="1:3">
      <c r="A24" s="3" t="s">
        <v>45</v>
      </c>
    </row>
    <row r="25" spans="1:3">
      <c r="A25" s="4" t="s">
        <v>51</v>
      </c>
      <c r="B25" s="5" t="n">
        <v>2860</v>
      </c>
      <c r="C25" s="5" t="n">
        <v>3325</v>
      </c>
    </row>
    <row r="26" spans="1:3">
      <c r="A26" s="4" t="s">
        <v>52</v>
      </c>
      <c r="B26" s="5" t="n">
        <v>163747</v>
      </c>
      <c r="C26" s="5" t="n">
        <v>154542</v>
      </c>
    </row>
    <row r="27" spans="1:3">
      <c r="A27" s="4" t="s">
        <v>53</v>
      </c>
      <c r="B27" s="5" t="n">
        <v>228167</v>
      </c>
      <c r="C27" s="5" t="n">
        <v>220544</v>
      </c>
    </row>
    <row r="28" spans="1:3">
      <c r="A28" s="4" t="s">
        <v>596</v>
      </c>
    </row>
    <row r="29" spans="1:3">
      <c r="A29" s="3" t="s">
        <v>728</v>
      </c>
    </row>
    <row r="30" spans="1:3">
      <c r="A30" s="4" t="s">
        <v>35</v>
      </c>
      <c r="B30" s="5" t="n">
        <v>3706</v>
      </c>
      <c r="C30" s="5" t="n">
        <v>4333</v>
      </c>
    </row>
    <row r="31" spans="1:3">
      <c r="A31" s="4" t="s">
        <v>38</v>
      </c>
      <c r="B31" s="5" t="n">
        <v>0</v>
      </c>
      <c r="C31" s="5" t="n">
        <v>0</v>
      </c>
    </row>
    <row r="32" spans="1:3">
      <c r="A32" s="4" t="s">
        <v>42</v>
      </c>
      <c r="B32" s="5" t="n">
        <v>0</v>
      </c>
      <c r="C32" s="5" t="n">
        <v>0</v>
      </c>
    </row>
    <row r="33" spans="1:3">
      <c r="A33" s="3" t="s">
        <v>45</v>
      </c>
    </row>
    <row r="34" spans="1:3">
      <c r="A34" s="4" t="s">
        <v>51</v>
      </c>
      <c r="B34" s="5" t="n">
        <v>0</v>
      </c>
      <c r="C34" s="5" t="n">
        <v>0</v>
      </c>
    </row>
    <row r="35" spans="1:3">
      <c r="A35" s="4" t="s">
        <v>52</v>
      </c>
      <c r="B35" s="5" t="n">
        <v>3706</v>
      </c>
      <c r="C35" s="5" t="n">
        <v>4333</v>
      </c>
    </row>
    <row r="36" spans="1:3">
      <c r="A36" s="4" t="s">
        <v>53</v>
      </c>
      <c r="B36" s="5" t="n">
        <v>3706</v>
      </c>
      <c r="C36" s="5" t="n">
        <v>4333</v>
      </c>
    </row>
    <row r="37" spans="1:3">
      <c r="A37" s="4" t="s">
        <v>603</v>
      </c>
    </row>
    <row r="38" spans="1:3">
      <c r="A38" s="3" t="s">
        <v>728</v>
      </c>
    </row>
    <row r="39" spans="1:3">
      <c r="A39" s="4" t="s">
        <v>35</v>
      </c>
      <c r="B39" s="5" t="n">
        <v>547609</v>
      </c>
      <c r="C39" s="5" t="n">
        <v>534638</v>
      </c>
    </row>
    <row r="40" spans="1:3">
      <c r="A40" s="4" t="s">
        <v>38</v>
      </c>
      <c r="B40" s="5" t="n">
        <v>185535</v>
      </c>
      <c r="C40" s="5" t="n">
        <v>184702</v>
      </c>
    </row>
    <row r="41" spans="1:3">
      <c r="A41" s="4" t="s">
        <v>42</v>
      </c>
      <c r="B41" s="5" t="n">
        <v>208511</v>
      </c>
      <c r="C41" s="5" t="n">
        <v>205536</v>
      </c>
    </row>
    <row r="42" spans="1:3">
      <c r="A42" s="3" t="s">
        <v>45</v>
      </c>
    </row>
    <row r="43" spans="1:3">
      <c r="A43" s="4" t="s">
        <v>51</v>
      </c>
      <c r="B43" s="5" t="n">
        <v>95824</v>
      </c>
      <c r="C43" s="5" t="n">
        <v>104087</v>
      </c>
    </row>
    <row r="44" spans="1:3">
      <c r="A44" s="4" t="s">
        <v>52</v>
      </c>
      <c r="B44" s="5" t="n">
        <v>339098</v>
      </c>
      <c r="C44" s="5" t="n">
        <v>329102</v>
      </c>
    </row>
    <row r="45" spans="1:3">
      <c r="A45" s="4" t="s">
        <v>53</v>
      </c>
      <c r="B45" s="5" t="n">
        <v>547609</v>
      </c>
      <c r="C45" s="5" t="n">
        <v>534638</v>
      </c>
    </row>
    <row r="46" spans="1:3">
      <c r="A46" s="4" t="s">
        <v>604</v>
      </c>
    </row>
    <row r="47" spans="1:3">
      <c r="A47" s="3" t="s">
        <v>728</v>
      </c>
    </row>
    <row r="48" spans="1:3">
      <c r="A48" s="4" t="s">
        <v>35</v>
      </c>
      <c r="B48" s="5" t="n">
        <v>42538</v>
      </c>
      <c r="C48" s="5" t="n">
        <v>40428</v>
      </c>
    </row>
    <row r="49" spans="1:3">
      <c r="A49" s="4" t="s">
        <v>38</v>
      </c>
      <c r="B49" s="5" t="n">
        <v>13045</v>
      </c>
      <c r="C49" s="5" t="n">
        <v>12155</v>
      </c>
    </row>
    <row r="50" spans="1:3">
      <c r="A50" s="4" t="s">
        <v>42</v>
      </c>
      <c r="B50" s="5" t="n">
        <v>27575</v>
      </c>
      <c r="C50" s="5" t="n">
        <v>24971</v>
      </c>
    </row>
    <row r="51" spans="1:3">
      <c r="A51" s="3" t="s">
        <v>45</v>
      </c>
    </row>
    <row r="52" spans="1:3">
      <c r="A52" s="4" t="s">
        <v>51</v>
      </c>
      <c r="B52" s="5" t="n">
        <v>2567</v>
      </c>
      <c r="C52" s="5" t="n">
        <v>2114</v>
      </c>
    </row>
    <row r="53" spans="1:3">
      <c r="A53" s="4" t="s">
        <v>52</v>
      </c>
      <c r="B53" s="5" t="n">
        <v>14963</v>
      </c>
      <c r="C53" s="5" t="n">
        <v>15457</v>
      </c>
    </row>
    <row r="54" spans="1:3">
      <c r="A54" s="4" t="s">
        <v>53</v>
      </c>
      <c r="B54" s="5" t="n">
        <v>42538</v>
      </c>
      <c r="C54" s="5" t="n">
        <v>40428</v>
      </c>
    </row>
    <row r="55" spans="1:3">
      <c r="A55" s="4" t="s">
        <v>605</v>
      </c>
    </row>
    <row r="56" spans="1:3">
      <c r="A56" s="3" t="s">
        <v>728</v>
      </c>
    </row>
    <row r="57" spans="1:3">
      <c r="A57" s="4" t="s">
        <v>35</v>
      </c>
      <c r="B57" s="5" t="n">
        <v>92860</v>
      </c>
      <c r="C57" s="5" t="n">
        <v>63331</v>
      </c>
    </row>
    <row r="58" spans="1:3">
      <c r="A58" s="4" t="s">
        <v>38</v>
      </c>
      <c r="B58" s="5" t="n">
        <v>0</v>
      </c>
      <c r="C58" s="5" t="n">
        <v>0</v>
      </c>
    </row>
    <row r="59" spans="1:3">
      <c r="A59" s="4" t="s">
        <v>42</v>
      </c>
      <c r="B59" s="5" t="n">
        <v>7673</v>
      </c>
      <c r="C59" s="5" t="n">
        <v>6287</v>
      </c>
    </row>
    <row r="60" spans="1:3">
      <c r="A60" s="3" t="s">
        <v>45</v>
      </c>
    </row>
    <row r="61" spans="1:3">
      <c r="A61" s="4" t="s">
        <v>51</v>
      </c>
      <c r="B61" s="5" t="n">
        <v>0</v>
      </c>
      <c r="C61" s="5" t="n">
        <v>483</v>
      </c>
    </row>
    <row r="62" spans="1:3">
      <c r="A62" s="4" t="s">
        <v>52</v>
      </c>
      <c r="B62" s="5" t="n">
        <v>85187</v>
      </c>
      <c r="C62" s="5" t="n">
        <v>57044</v>
      </c>
    </row>
    <row r="63" spans="1:3">
      <c r="A63" s="4" t="s">
        <v>53</v>
      </c>
      <c r="B63" s="5" t="n">
        <v>92860</v>
      </c>
      <c r="C63" s="5" t="n">
        <v>63331</v>
      </c>
    </row>
    <row r="64" spans="1:3">
      <c r="A64" s="4" t="s">
        <v>734</v>
      </c>
    </row>
    <row r="65" spans="1:3">
      <c r="A65" s="3" t="s">
        <v>728</v>
      </c>
    </row>
    <row r="66" spans="1:3">
      <c r="A66" s="4" t="s">
        <v>35</v>
      </c>
      <c r="B66" s="5" t="n">
        <v>25404</v>
      </c>
      <c r="C66" s="5" t="n">
        <v>58358</v>
      </c>
    </row>
    <row r="67" spans="1:3">
      <c r="A67" s="4" t="s">
        <v>38</v>
      </c>
      <c r="B67" s="5" t="n">
        <v>236530</v>
      </c>
      <c r="C67" s="5" t="n">
        <v>0</v>
      </c>
    </row>
    <row r="68" spans="1:3">
      <c r="A68" s="4" t="s">
        <v>42</v>
      </c>
      <c r="B68" s="5" t="n">
        <v>244406</v>
      </c>
      <c r="C68" s="5" t="n">
        <v>3847</v>
      </c>
    </row>
    <row r="69" spans="1:3">
      <c r="A69" s="3" t="s">
        <v>45</v>
      </c>
    </row>
    <row r="70" spans="1:3">
      <c r="A70" s="4" t="s">
        <v>51</v>
      </c>
      <c r="B70" s="5" t="n">
        <v>524</v>
      </c>
      <c r="C70" s="5" t="n">
        <v>525</v>
      </c>
    </row>
    <row r="71" spans="1:3">
      <c r="A71" s="4" t="s">
        <v>52</v>
      </c>
      <c r="B71" s="5" t="n">
        <v>-219002</v>
      </c>
      <c r="C71" s="5" t="n">
        <v>54511</v>
      </c>
    </row>
    <row r="72" spans="1:3">
      <c r="A72" s="4" t="s">
        <v>53</v>
      </c>
      <c r="B72" s="7" t="n">
        <v>25404</v>
      </c>
      <c r="C72" s="7" t="n">
        <v>583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3</v>
      </c>
    </row>
    <row r="2" spans="1:3">
      <c r="A2" s="3" t="s">
        <v>728</v>
      </c>
    </row>
    <row r="3" spans="1:3">
      <c r="A3" s="4" t="s">
        <v>787</v>
      </c>
      <c r="B3" s="7" t="n">
        <v>954461</v>
      </c>
      <c r="C3" s="7" t="n">
        <v>765455</v>
      </c>
    </row>
    <row r="4" spans="1:3">
      <c r="A4" s="4" t="s">
        <v>788</v>
      </c>
    </row>
    <row r="5" spans="1:3">
      <c r="A5" s="3" t="s">
        <v>728</v>
      </c>
    </row>
    <row r="6" spans="1:3">
      <c r="A6" s="4" t="s">
        <v>787</v>
      </c>
      <c r="B6" s="5" t="n">
        <v>1381380</v>
      </c>
      <c r="C6" s="5" t="n">
        <v>1117636</v>
      </c>
    </row>
    <row r="7" spans="1:3">
      <c r="A7" s="4" t="s">
        <v>789</v>
      </c>
    </row>
    <row r="8" spans="1:3">
      <c r="A8" s="3" t="s">
        <v>728</v>
      </c>
    </row>
    <row r="9" spans="1:3">
      <c r="A9" s="4" t="s">
        <v>787</v>
      </c>
      <c r="B9" s="5" t="n">
        <v>747055</v>
      </c>
      <c r="C9" s="5" t="n">
        <v>554282</v>
      </c>
    </row>
    <row r="10" spans="1:3">
      <c r="A10" s="4" t="s">
        <v>790</v>
      </c>
    </row>
    <row r="11" spans="1:3">
      <c r="A11" s="3" t="s">
        <v>728</v>
      </c>
    </row>
    <row r="12" spans="1:3">
      <c r="A12" s="4" t="s">
        <v>787</v>
      </c>
      <c r="B12" s="5" t="n">
        <v>166285</v>
      </c>
      <c r="C12" s="5" t="n">
        <v>169499</v>
      </c>
    </row>
    <row r="13" spans="1:3">
      <c r="A13" s="4" t="s">
        <v>791</v>
      </c>
    </row>
    <row r="14" spans="1:3">
      <c r="A14" s="3" t="s">
        <v>728</v>
      </c>
    </row>
    <row r="15" spans="1:3">
      <c r="A15" s="4" t="s">
        <v>787</v>
      </c>
      <c r="B15" s="5" t="n">
        <v>0</v>
      </c>
      <c r="C15" s="5" t="n">
        <v>0</v>
      </c>
    </row>
    <row r="16" spans="1:3">
      <c r="A16" s="4" t="s">
        <v>792</v>
      </c>
    </row>
    <row r="17" spans="1:3">
      <c r="A17" s="3" t="s">
        <v>728</v>
      </c>
    </row>
    <row r="18" spans="1:3">
      <c r="A18" s="4" t="s">
        <v>787</v>
      </c>
      <c r="B18" s="5" t="n">
        <v>344401</v>
      </c>
      <c r="C18" s="5" t="n">
        <v>319503</v>
      </c>
    </row>
    <row r="19" spans="1:3">
      <c r="A19" s="4" t="s">
        <v>793</v>
      </c>
    </row>
    <row r="20" spans="1:3">
      <c r="A20" s="3" t="s">
        <v>728</v>
      </c>
    </row>
    <row r="21" spans="1:3">
      <c r="A21" s="4" t="s">
        <v>787</v>
      </c>
      <c r="B21" s="5" t="n">
        <v>33273</v>
      </c>
      <c r="C21" s="5" t="n">
        <v>29866</v>
      </c>
    </row>
    <row r="22" spans="1:3">
      <c r="A22" s="4" t="s">
        <v>794</v>
      </c>
    </row>
    <row r="23" spans="1:3">
      <c r="A23" s="3" t="s">
        <v>728</v>
      </c>
    </row>
    <row r="24" spans="1:3">
      <c r="A24" s="4" t="s">
        <v>787</v>
      </c>
      <c r="B24" s="5" t="n">
        <v>90366</v>
      </c>
      <c r="C24" s="5" t="n">
        <v>44486</v>
      </c>
    </row>
    <row r="25" spans="1:3">
      <c r="A25" s="4" t="s">
        <v>795</v>
      </c>
    </row>
    <row r="26" spans="1:3">
      <c r="A26" s="3" t="s">
        <v>728</v>
      </c>
    </row>
    <row r="27" spans="1:3">
      <c r="A27" s="4" t="s">
        <v>787</v>
      </c>
      <c r="B27" s="5" t="n">
        <v>0</v>
      </c>
      <c r="C27" s="5" t="n">
        <v>0</v>
      </c>
    </row>
    <row r="28" spans="1:3">
      <c r="A28" s="4" t="s">
        <v>796</v>
      </c>
    </row>
    <row r="29" spans="1:3">
      <c r="A29" s="3" t="s">
        <v>728</v>
      </c>
    </row>
    <row r="30" spans="1:3">
      <c r="A30" s="4" t="s">
        <v>787</v>
      </c>
      <c r="B30" s="5" t="n">
        <v>39876</v>
      </c>
      <c r="C30" s="5" t="n">
        <v>51136</v>
      </c>
    </row>
    <row r="31" spans="1:3">
      <c r="A31" s="4" t="s">
        <v>797</v>
      </c>
    </row>
    <row r="32" spans="1:3">
      <c r="A32" s="3" t="s">
        <v>728</v>
      </c>
    </row>
    <row r="33" spans="1:3">
      <c r="A33" s="4" t="s">
        <v>787</v>
      </c>
      <c r="B33" s="5" t="n">
        <v>39876</v>
      </c>
      <c r="C33" s="5" t="n">
        <v>51136</v>
      </c>
    </row>
    <row r="34" spans="1:3">
      <c r="A34" s="4" t="s">
        <v>798</v>
      </c>
    </row>
    <row r="35" spans="1:3">
      <c r="A35" s="3" t="s">
        <v>728</v>
      </c>
    </row>
    <row r="36" spans="1:3">
      <c r="A36" s="4" t="s">
        <v>787</v>
      </c>
      <c r="B36" s="5" t="n">
        <v>0</v>
      </c>
      <c r="C36" s="5" t="n">
        <v>0</v>
      </c>
    </row>
    <row r="37" spans="1:3">
      <c r="A37" s="4" t="s">
        <v>799</v>
      </c>
    </row>
    <row r="38" spans="1:3">
      <c r="A38" s="3" t="s">
        <v>728</v>
      </c>
    </row>
    <row r="39" spans="1:3">
      <c r="A39" s="4" t="s">
        <v>787</v>
      </c>
      <c r="B39" s="5" t="n">
        <v>0</v>
      </c>
      <c r="C39" s="5" t="n">
        <v>0</v>
      </c>
    </row>
    <row r="40" spans="1:3">
      <c r="A40" s="4" t="s">
        <v>800</v>
      </c>
    </row>
    <row r="41" spans="1:3">
      <c r="A41" s="3" t="s">
        <v>728</v>
      </c>
    </row>
    <row r="42" spans="1:3">
      <c r="A42" s="4" t="s">
        <v>787</v>
      </c>
      <c r="B42" s="5" t="n">
        <v>0</v>
      </c>
      <c r="C42" s="5" t="n">
        <v>0</v>
      </c>
    </row>
    <row r="43" spans="1:3">
      <c r="A43" s="4" t="s">
        <v>801</v>
      </c>
    </row>
    <row r="44" spans="1:3">
      <c r="A44" s="3" t="s">
        <v>728</v>
      </c>
    </row>
    <row r="45" spans="1:3">
      <c r="A45" s="4" t="s">
        <v>787</v>
      </c>
      <c r="B45" s="5" t="n">
        <v>0</v>
      </c>
      <c r="C45" s="5" t="n">
        <v>0</v>
      </c>
    </row>
    <row r="46" spans="1:3">
      <c r="A46" s="4" t="s">
        <v>802</v>
      </c>
    </row>
    <row r="47" spans="1:3">
      <c r="A47" s="3" t="s">
        <v>728</v>
      </c>
    </row>
    <row r="48" spans="1:3">
      <c r="A48" s="4" t="s">
        <v>787</v>
      </c>
      <c r="B48" s="5" t="n">
        <v>0</v>
      </c>
      <c r="C48" s="5" t="n">
        <v>0</v>
      </c>
    </row>
    <row r="49" spans="1:3">
      <c r="A49" s="4" t="s">
        <v>803</v>
      </c>
    </row>
    <row r="50" spans="1:3">
      <c r="A50" s="3" t="s">
        <v>728</v>
      </c>
    </row>
    <row r="51" spans="1:3">
      <c r="A51" s="4" t="s">
        <v>787</v>
      </c>
      <c r="B51" s="5" t="n">
        <v>0</v>
      </c>
      <c r="C51" s="5" t="n">
        <v>0</v>
      </c>
    </row>
    <row r="52" spans="1:3">
      <c r="A52" s="4" t="s">
        <v>804</v>
      </c>
    </row>
    <row r="53" spans="1:3">
      <c r="A53" s="3" t="s">
        <v>728</v>
      </c>
    </row>
    <row r="54" spans="1:3">
      <c r="A54" s="4" t="s">
        <v>787</v>
      </c>
      <c r="B54" s="5" t="n">
        <v>329953</v>
      </c>
      <c r="C54" s="5" t="n">
        <v>382134</v>
      </c>
    </row>
    <row r="55" spans="1:3">
      <c r="A55" s="4" t="s">
        <v>805</v>
      </c>
    </row>
    <row r="56" spans="1:3">
      <c r="A56" s="3" t="s">
        <v>728</v>
      </c>
    </row>
    <row r="57" spans="1:3">
      <c r="A57" s="4" t="s">
        <v>787</v>
      </c>
      <c r="B57" s="5" t="n">
        <v>292832</v>
      </c>
      <c r="C57" s="5" t="n">
        <v>212635</v>
      </c>
    </row>
    <row r="58" spans="1:3">
      <c r="A58" s="4" t="s">
        <v>806</v>
      </c>
    </row>
    <row r="59" spans="1:3">
      <c r="A59" s="3" t="s">
        <v>728</v>
      </c>
    </row>
    <row r="60" spans="1:3">
      <c r="A60" s="4" t="s">
        <v>787</v>
      </c>
      <c r="B60" s="5" t="n">
        <v>37121</v>
      </c>
      <c r="C60" s="5" t="n">
        <v>169499</v>
      </c>
    </row>
    <row r="61" spans="1:3">
      <c r="A61" s="4" t="s">
        <v>807</v>
      </c>
    </row>
    <row r="62" spans="1:3">
      <c r="A62" s="3" t="s">
        <v>728</v>
      </c>
    </row>
    <row r="63" spans="1:3">
      <c r="A63" s="4" t="s">
        <v>787</v>
      </c>
      <c r="B63" s="5" t="n">
        <v>0</v>
      </c>
      <c r="C63" s="5" t="n">
        <v>0</v>
      </c>
    </row>
    <row r="64" spans="1:3">
      <c r="A64" s="4" t="s">
        <v>808</v>
      </c>
    </row>
    <row r="65" spans="1:3">
      <c r="A65" s="3" t="s">
        <v>728</v>
      </c>
    </row>
    <row r="66" spans="1:3">
      <c r="A66" s="4" t="s">
        <v>787</v>
      </c>
      <c r="B66" s="5" t="n">
        <v>0</v>
      </c>
      <c r="C66" s="5" t="n">
        <v>0</v>
      </c>
    </row>
    <row r="67" spans="1:3">
      <c r="A67" s="4" t="s">
        <v>809</v>
      </c>
    </row>
    <row r="68" spans="1:3">
      <c r="A68" s="3" t="s">
        <v>728</v>
      </c>
    </row>
    <row r="69" spans="1:3">
      <c r="A69" s="4" t="s">
        <v>787</v>
      </c>
      <c r="B69" s="5" t="n">
        <v>0</v>
      </c>
      <c r="C69" s="5" t="n">
        <v>0</v>
      </c>
    </row>
    <row r="70" spans="1:3">
      <c r="A70" s="4" t="s">
        <v>810</v>
      </c>
    </row>
    <row r="71" spans="1:3">
      <c r="A71" s="3" t="s">
        <v>728</v>
      </c>
    </row>
    <row r="72" spans="1:3">
      <c r="A72" s="4" t="s">
        <v>787</v>
      </c>
      <c r="B72" s="5" t="n">
        <v>0</v>
      </c>
      <c r="C72" s="5" t="n">
        <v>0</v>
      </c>
    </row>
    <row r="73" spans="1:3">
      <c r="A73" s="4" t="s">
        <v>811</v>
      </c>
    </row>
    <row r="74" spans="1:3">
      <c r="A74" s="3" t="s">
        <v>728</v>
      </c>
    </row>
    <row r="75" spans="1:3">
      <c r="A75" s="4" t="s">
        <v>787</v>
      </c>
      <c r="B75" s="5" t="n">
        <v>0</v>
      </c>
      <c r="C75" s="5" t="n">
        <v>0</v>
      </c>
    </row>
    <row r="76" spans="1:3">
      <c r="A76" s="4" t="s">
        <v>812</v>
      </c>
    </row>
    <row r="77" spans="1:3">
      <c r="A77" s="3" t="s">
        <v>728</v>
      </c>
    </row>
    <row r="78" spans="1:3">
      <c r="A78" s="4" t="s">
        <v>787</v>
      </c>
      <c r="B78" s="5" t="n">
        <v>398573</v>
      </c>
      <c r="C78" s="5" t="n">
        <v>225934</v>
      </c>
    </row>
    <row r="79" spans="1:3">
      <c r="A79" s="4" t="s">
        <v>813</v>
      </c>
    </row>
    <row r="80" spans="1:3">
      <c r="A80" s="3" t="s">
        <v>728</v>
      </c>
    </row>
    <row r="81" spans="1:3">
      <c r="A81" s="4" t="s">
        <v>787</v>
      </c>
      <c r="B81" s="5" t="n">
        <v>269409</v>
      </c>
      <c r="C81" s="5" t="n">
        <v>225934</v>
      </c>
    </row>
    <row r="82" spans="1:3">
      <c r="A82" s="4" t="s">
        <v>814</v>
      </c>
    </row>
    <row r="83" spans="1:3">
      <c r="A83" s="3" t="s">
        <v>728</v>
      </c>
    </row>
    <row r="84" spans="1:3">
      <c r="A84" s="4" t="s">
        <v>787</v>
      </c>
      <c r="B84" s="5" t="n">
        <v>129164</v>
      </c>
      <c r="C84" s="5" t="n">
        <v>0</v>
      </c>
    </row>
    <row r="85" spans="1:3">
      <c r="A85" s="4" t="s">
        <v>815</v>
      </c>
    </row>
    <row r="86" spans="1:3">
      <c r="A86" s="3" t="s">
        <v>728</v>
      </c>
    </row>
    <row r="87" spans="1:3">
      <c r="A87" s="4" t="s">
        <v>787</v>
      </c>
      <c r="B87" s="5" t="n">
        <v>0</v>
      </c>
      <c r="C87" s="5" t="n">
        <v>0</v>
      </c>
    </row>
    <row r="88" spans="1:3">
      <c r="A88" s="4" t="s">
        <v>816</v>
      </c>
    </row>
    <row r="89" spans="1:3">
      <c r="A89" s="3" t="s">
        <v>728</v>
      </c>
    </row>
    <row r="90" spans="1:3">
      <c r="A90" s="4" t="s">
        <v>787</v>
      </c>
      <c r="B90" s="5" t="n">
        <v>0</v>
      </c>
      <c r="C90" s="5" t="n">
        <v>0</v>
      </c>
    </row>
    <row r="91" spans="1:3">
      <c r="A91" s="4" t="s">
        <v>817</v>
      </c>
    </row>
    <row r="92" spans="1:3">
      <c r="A92" s="3" t="s">
        <v>728</v>
      </c>
    </row>
    <row r="93" spans="1:3">
      <c r="A93" s="4" t="s">
        <v>787</v>
      </c>
      <c r="B93" s="5" t="n">
        <v>0</v>
      </c>
      <c r="C93" s="5" t="n">
        <v>0</v>
      </c>
    </row>
    <row r="94" spans="1:3">
      <c r="A94" s="4" t="s">
        <v>818</v>
      </c>
    </row>
    <row r="95" spans="1:3">
      <c r="A95" s="3" t="s">
        <v>728</v>
      </c>
    </row>
    <row r="96" spans="1:3">
      <c r="A96" s="4" t="s">
        <v>787</v>
      </c>
      <c r="B96" s="5" t="n">
        <v>0</v>
      </c>
      <c r="C96" s="5" t="n">
        <v>0</v>
      </c>
    </row>
    <row r="97" spans="1:3">
      <c r="A97" s="4" t="s">
        <v>819</v>
      </c>
    </row>
    <row r="98" spans="1:3">
      <c r="A98" s="3" t="s">
        <v>728</v>
      </c>
    </row>
    <row r="99" spans="1:3">
      <c r="A99" s="4" t="s">
        <v>787</v>
      </c>
      <c r="B99" s="5" t="n">
        <v>0</v>
      </c>
      <c r="C99" s="5" t="n">
        <v>0</v>
      </c>
    </row>
    <row r="100" spans="1:3">
      <c r="A100" s="4" t="s">
        <v>820</v>
      </c>
    </row>
    <row r="101" spans="1:3">
      <c r="A101" s="3" t="s">
        <v>728</v>
      </c>
    </row>
    <row r="102" spans="1:3">
      <c r="A102" s="4" t="s">
        <v>787</v>
      </c>
      <c r="B102" s="5" t="n">
        <v>605322</v>
      </c>
      <c r="C102" s="5" t="n">
        <v>450311</v>
      </c>
    </row>
    <row r="103" spans="1:3">
      <c r="A103" s="4" t="s">
        <v>821</v>
      </c>
    </row>
    <row r="104" spans="1:3">
      <c r="A104" s="3" t="s">
        <v>728</v>
      </c>
    </row>
    <row r="105" spans="1:3">
      <c r="A105" s="4" t="s">
        <v>787</v>
      </c>
      <c r="B105" s="5" t="n">
        <v>137282</v>
      </c>
      <c r="C105" s="5" t="n">
        <v>56456</v>
      </c>
    </row>
    <row r="106" spans="1:3">
      <c r="A106" s="4" t="s">
        <v>822</v>
      </c>
    </row>
    <row r="107" spans="1:3">
      <c r="A107" s="3" t="s">
        <v>728</v>
      </c>
    </row>
    <row r="108" spans="1:3">
      <c r="A108" s="4" t="s">
        <v>787</v>
      </c>
      <c r="B108" s="5" t="n">
        <v>0</v>
      </c>
      <c r="C108" s="5" t="n">
        <v>0</v>
      </c>
    </row>
    <row r="109" spans="1:3">
      <c r="A109" s="4" t="s">
        <v>823</v>
      </c>
    </row>
    <row r="110" spans="1:3">
      <c r="A110" s="3" t="s">
        <v>728</v>
      </c>
    </row>
    <row r="111" spans="1:3">
      <c r="A111" s="4" t="s">
        <v>787</v>
      </c>
      <c r="B111" s="5" t="n">
        <v>0</v>
      </c>
      <c r="C111" s="5" t="n">
        <v>0</v>
      </c>
    </row>
    <row r="112" spans="1:3">
      <c r="A112" s="4" t="s">
        <v>824</v>
      </c>
    </row>
    <row r="113" spans="1:3">
      <c r="A113" s="3" t="s">
        <v>728</v>
      </c>
    </row>
    <row r="114" spans="1:3">
      <c r="A114" s="4" t="s">
        <v>787</v>
      </c>
      <c r="B114" s="5" t="n">
        <v>344401</v>
      </c>
      <c r="C114" s="5" t="n">
        <v>319503</v>
      </c>
    </row>
    <row r="115" spans="1:3">
      <c r="A115" s="4" t="s">
        <v>825</v>
      </c>
    </row>
    <row r="116" spans="1:3">
      <c r="A116" s="3" t="s">
        <v>728</v>
      </c>
    </row>
    <row r="117" spans="1:3">
      <c r="A117" s="4" t="s">
        <v>787</v>
      </c>
      <c r="B117" s="5" t="n">
        <v>33273</v>
      </c>
      <c r="C117" s="5" t="n">
        <v>29866</v>
      </c>
    </row>
    <row r="118" spans="1:3">
      <c r="A118" s="4" t="s">
        <v>826</v>
      </c>
    </row>
    <row r="119" spans="1:3">
      <c r="A119" s="3" t="s">
        <v>728</v>
      </c>
    </row>
    <row r="120" spans="1:3">
      <c r="A120" s="4" t="s">
        <v>787</v>
      </c>
      <c r="B120" s="5" t="n">
        <v>90366</v>
      </c>
      <c r="C120" s="5" t="n">
        <v>44486</v>
      </c>
    </row>
    <row r="121" spans="1:3">
      <c r="A121" s="4" t="s">
        <v>827</v>
      </c>
    </row>
    <row r="122" spans="1:3">
      <c r="A122" s="3" t="s">
        <v>728</v>
      </c>
    </row>
    <row r="123" spans="1:3">
      <c r="A123" s="4" t="s">
        <v>787</v>
      </c>
      <c r="B123" s="5" t="n">
        <v>0</v>
      </c>
      <c r="C123" s="5" t="n">
        <v>0</v>
      </c>
    </row>
    <row r="124" spans="1:3">
      <c r="A124" s="4" t="s">
        <v>828</v>
      </c>
    </row>
    <row r="125" spans="1:3">
      <c r="A125" s="3" t="s">
        <v>728</v>
      </c>
    </row>
    <row r="126" spans="1:3">
      <c r="A126" s="4" t="s">
        <v>787</v>
      </c>
      <c r="B126" s="5" t="n">
        <v>7656</v>
      </c>
      <c r="C126" s="5" t="n">
        <v>8121</v>
      </c>
    </row>
    <row r="127" spans="1:3">
      <c r="A127" s="4" t="s">
        <v>829</v>
      </c>
    </row>
    <row r="128" spans="1:3">
      <c r="A128" s="3" t="s">
        <v>728</v>
      </c>
    </row>
    <row r="129" spans="1:3">
      <c r="A129" s="4" t="s">
        <v>787</v>
      </c>
      <c r="B129" s="5" t="n">
        <v>7656</v>
      </c>
      <c r="C129" s="5" t="n">
        <v>8121</v>
      </c>
    </row>
    <row r="130" spans="1:3">
      <c r="A130" s="4" t="s">
        <v>830</v>
      </c>
    </row>
    <row r="131" spans="1:3">
      <c r="A131" s="3" t="s">
        <v>728</v>
      </c>
    </row>
    <row r="132" spans="1:3">
      <c r="A132" s="4" t="s">
        <v>787</v>
      </c>
      <c r="B132" s="5" t="n">
        <v>0</v>
      </c>
      <c r="C132" s="5" t="n">
        <v>0</v>
      </c>
    </row>
    <row r="133" spans="1:3">
      <c r="A133" s="4" t="s">
        <v>831</v>
      </c>
    </row>
    <row r="134" spans="1:3">
      <c r="A134" s="3" t="s">
        <v>728</v>
      </c>
    </row>
    <row r="135" spans="1:3">
      <c r="A135" s="4" t="s">
        <v>787</v>
      </c>
      <c r="B135" s="5" t="n">
        <v>0</v>
      </c>
      <c r="C135" s="5" t="n">
        <v>0</v>
      </c>
    </row>
    <row r="136" spans="1:3">
      <c r="A136" s="4" t="s">
        <v>832</v>
      </c>
    </row>
    <row r="137" spans="1:3">
      <c r="A137" s="3" t="s">
        <v>728</v>
      </c>
    </row>
    <row r="138" spans="1:3">
      <c r="A138" s="4" t="s">
        <v>787</v>
      </c>
      <c r="B138" s="5" t="n">
        <v>0</v>
      </c>
      <c r="C138" s="5" t="n">
        <v>0</v>
      </c>
    </row>
    <row r="139" spans="1:3">
      <c r="A139" s="4" t="s">
        <v>833</v>
      </c>
    </row>
    <row r="140" spans="1:3">
      <c r="A140" s="3" t="s">
        <v>728</v>
      </c>
    </row>
    <row r="141" spans="1:3">
      <c r="A141" s="4" t="s">
        <v>787</v>
      </c>
      <c r="B141" s="5" t="n">
        <v>0</v>
      </c>
      <c r="C141" s="5" t="n">
        <v>0</v>
      </c>
    </row>
    <row r="142" spans="1:3">
      <c r="A142" s="4" t="s">
        <v>834</v>
      </c>
    </row>
    <row r="143" spans="1:3">
      <c r="A143" s="3" t="s">
        <v>728</v>
      </c>
    </row>
    <row r="144" spans="1:3">
      <c r="A144" s="4" t="s">
        <v>787</v>
      </c>
      <c r="B144" s="5" t="n">
        <v>0</v>
      </c>
      <c r="C144" s="5" t="n">
        <v>0</v>
      </c>
    </row>
    <row r="145" spans="1:3">
      <c r="A145" s="4" t="s">
        <v>835</v>
      </c>
    </row>
    <row r="146" spans="1:3">
      <c r="A146" s="3" t="s">
        <v>728</v>
      </c>
    </row>
    <row r="147" spans="1:3">
      <c r="A147" s="4" t="s">
        <v>787</v>
      </c>
      <c r="B147" s="7" t="n">
        <v>0</v>
      </c>
      <c r="C14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36</v>
      </c>
      <c r="B1" s="2" t="s">
        <v>62</v>
      </c>
      <c r="D1" s="2" t="s">
        <v>1</v>
      </c>
    </row>
    <row r="2" spans="1:5">
      <c r="B2" s="2" t="s">
        <v>2</v>
      </c>
      <c r="C2" s="2" t="s">
        <v>63</v>
      </c>
      <c r="D2" s="2" t="s">
        <v>2</v>
      </c>
      <c r="E2" s="2" t="s">
        <v>63</v>
      </c>
    </row>
    <row r="3" spans="1:5">
      <c r="A3" s="3" t="s">
        <v>216</v>
      </c>
    </row>
    <row r="4" spans="1:5">
      <c r="A4" s="4" t="s">
        <v>86</v>
      </c>
      <c r="B4" s="7" t="n">
        <v>-1460</v>
      </c>
      <c r="C4" s="7" t="n">
        <v>-11193</v>
      </c>
      <c r="D4" s="7" t="n">
        <v>-5874</v>
      </c>
      <c r="E4" s="7" t="n">
        <v>-16975</v>
      </c>
    </row>
    <row r="5" spans="1:5">
      <c r="A5" s="4" t="s">
        <v>837</v>
      </c>
      <c r="B5" s="5" t="n">
        <v>75762674</v>
      </c>
      <c r="C5" s="5" t="n">
        <v>75730165</v>
      </c>
      <c r="D5" s="5" t="n">
        <v>75762480</v>
      </c>
      <c r="E5" s="5" t="n">
        <v>75728717</v>
      </c>
    </row>
    <row r="6" spans="1:5">
      <c r="A6" s="4" t="s">
        <v>838</v>
      </c>
      <c r="B6" s="5" t="n">
        <v>75762674</v>
      </c>
      <c r="C6" s="5" t="n">
        <v>75730165</v>
      </c>
      <c r="D6" s="5" t="n">
        <v>75762480</v>
      </c>
      <c r="E6" s="5" t="n">
        <v>75728717</v>
      </c>
    </row>
    <row r="7" spans="1:5">
      <c r="A7" s="4" t="s">
        <v>839</v>
      </c>
      <c r="B7" s="8" t="n">
        <v>-0.02</v>
      </c>
      <c r="C7" s="8" t="n">
        <v>-0.15</v>
      </c>
      <c r="D7" s="8" t="n">
        <v>-0.08</v>
      </c>
      <c r="E7" s="8" t="n">
        <v>-0.22</v>
      </c>
    </row>
    <row r="8" spans="1:5">
      <c r="A8" s="4" t="s">
        <v>840</v>
      </c>
      <c r="B8" s="5" t="n">
        <v>1316000</v>
      </c>
      <c r="C8" s="5" t="n">
        <v>10541000</v>
      </c>
      <c r="D8" s="5" t="n">
        <v>1716000</v>
      </c>
      <c r="E8" s="5" t="n">
        <v>10736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1</v>
      </c>
      <c r="B1" s="2" t="s">
        <v>62</v>
      </c>
      <c r="D1" s="2" t="s">
        <v>1</v>
      </c>
    </row>
    <row r="2" spans="1:5">
      <c r="B2" s="2" t="s">
        <v>2</v>
      </c>
      <c r="C2" s="2" t="s">
        <v>63</v>
      </c>
      <c r="D2" s="2" t="s">
        <v>2</v>
      </c>
      <c r="E2" s="2" t="s">
        <v>63</v>
      </c>
    </row>
    <row r="3" spans="1:5">
      <c r="A3" s="3" t="s">
        <v>842</v>
      </c>
    </row>
    <row r="4" spans="1:5">
      <c r="A4" s="4" t="s">
        <v>843</v>
      </c>
      <c r="B4" s="7" t="n">
        <v>1279000</v>
      </c>
      <c r="C4" s="7" t="n">
        <v>1314000</v>
      </c>
      <c r="D4" s="7" t="n">
        <v>2520000</v>
      </c>
      <c r="E4" s="7" t="n">
        <v>2527000</v>
      </c>
    </row>
    <row r="5" spans="1:5">
      <c r="A5" s="4" t="s">
        <v>844</v>
      </c>
    </row>
    <row r="6" spans="1:5">
      <c r="A6" s="3" t="s">
        <v>842</v>
      </c>
    </row>
    <row r="7" spans="1:5">
      <c r="A7" s="4" t="s">
        <v>845</v>
      </c>
      <c r="B7" s="5" t="n">
        <v>0</v>
      </c>
      <c r="D7" s="5" t="n">
        <v>0</v>
      </c>
    </row>
    <row r="8" spans="1:5">
      <c r="A8" s="4" t="s">
        <v>846</v>
      </c>
    </row>
    <row r="9" spans="1:5">
      <c r="A9" s="3" t="s">
        <v>842</v>
      </c>
    </row>
    <row r="10" spans="1:5">
      <c r="A10" s="4" t="s">
        <v>845</v>
      </c>
      <c r="B10" s="7" t="n">
        <v>10306000</v>
      </c>
      <c r="D10" s="5" t="n">
        <v>10306000</v>
      </c>
    </row>
    <row r="11" spans="1:5">
      <c r="A11" s="4" t="s">
        <v>371</v>
      </c>
    </row>
    <row r="12" spans="1:5">
      <c r="A12" s="3" t="s">
        <v>842</v>
      </c>
    </row>
    <row r="13" spans="1:5">
      <c r="A13" s="4" t="s">
        <v>847</v>
      </c>
      <c r="D13" s="5" t="n">
        <v>15000000</v>
      </c>
    </row>
    <row r="14" spans="1:5">
      <c r="A14" s="4" t="s">
        <v>408</v>
      </c>
    </row>
    <row r="15" spans="1:5">
      <c r="A15" s="3" t="s">
        <v>842</v>
      </c>
    </row>
    <row r="16" spans="1:5">
      <c r="A16" s="4" t="s">
        <v>847</v>
      </c>
      <c r="D16" s="7" t="n">
        <v>5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374</v>
      </c>
    </row>
    <row r="2" spans="1:2">
      <c r="A2" s="3" t="s">
        <v>849</v>
      </c>
    </row>
    <row r="3" spans="1:2">
      <c r="A3" s="5" t="n">
        <v>2017</v>
      </c>
      <c r="B3" s="7" t="n">
        <v>3538</v>
      </c>
    </row>
    <row r="4" spans="1:2">
      <c r="A4" s="5" t="n">
        <v>2018</v>
      </c>
      <c r="B4" s="5" t="n">
        <v>6907</v>
      </c>
    </row>
    <row r="5" spans="1:2">
      <c r="A5" s="5" t="n">
        <v>2019</v>
      </c>
      <c r="B5" s="5" t="n">
        <v>6497</v>
      </c>
    </row>
    <row r="6" spans="1:2">
      <c r="A6" s="5" t="n">
        <v>2020</v>
      </c>
      <c r="B6" s="5" t="n">
        <v>5467</v>
      </c>
    </row>
    <row r="7" spans="1:2">
      <c r="A7" s="5" t="n">
        <v>2021</v>
      </c>
      <c r="B7" s="5" t="n">
        <v>4151</v>
      </c>
    </row>
    <row r="8" spans="1:2">
      <c r="A8" s="4" t="s">
        <v>404</v>
      </c>
      <c r="B8" s="5" t="n">
        <v>73323</v>
      </c>
    </row>
    <row r="9" spans="1:2">
      <c r="A9" s="4" t="s">
        <v>102</v>
      </c>
      <c r="B9" s="7" t="n">
        <v>998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850</v>
      </c>
      <c r="B1" s="2" t="s">
        <v>851</v>
      </c>
      <c r="C1" s="2" t="s">
        <v>2</v>
      </c>
      <c r="D1" s="2" t="s">
        <v>63</v>
      </c>
      <c r="E1" s="2" t="s">
        <v>2</v>
      </c>
      <c r="F1" s="2" t="s">
        <v>63</v>
      </c>
      <c r="G1" s="2" t="s">
        <v>852</v>
      </c>
    </row>
    <row r="2" spans="1:7">
      <c r="A2" s="3" t="s">
        <v>853</v>
      </c>
    </row>
    <row r="3" spans="1:7">
      <c r="A3" s="4" t="s">
        <v>330</v>
      </c>
      <c r="C3" s="8" t="n">
        <v>0.33</v>
      </c>
      <c r="D3" s="8" t="n">
        <v>0.33</v>
      </c>
      <c r="E3" s="8" t="n">
        <v>0.66</v>
      </c>
      <c r="F3" s="8" t="n">
        <v>0.66</v>
      </c>
    </row>
    <row r="4" spans="1:7">
      <c r="A4" s="4" t="s">
        <v>854</v>
      </c>
    </row>
    <row r="5" spans="1:7">
      <c r="A5" s="3" t="s">
        <v>853</v>
      </c>
    </row>
    <row r="6" spans="1:7">
      <c r="A6" s="4" t="s">
        <v>330</v>
      </c>
      <c r="B6" s="8" t="n">
        <v>0.33</v>
      </c>
    </row>
    <row r="7" spans="1:7">
      <c r="A7" s="4" t="s">
        <v>552</v>
      </c>
    </row>
    <row r="8" spans="1:7">
      <c r="A8" s="3" t="s">
        <v>853</v>
      </c>
    </row>
    <row r="9" spans="1:7">
      <c r="A9" s="4" t="s">
        <v>556</v>
      </c>
      <c r="C9" s="7" t="n">
        <v>0</v>
      </c>
      <c r="E9" s="7" t="n">
        <v>0</v>
      </c>
    </row>
    <row r="10" spans="1:7">
      <c r="A10" s="4" t="s">
        <v>855</v>
      </c>
    </row>
    <row r="11" spans="1:7">
      <c r="A11" s="3" t="s">
        <v>853</v>
      </c>
    </row>
    <row r="12" spans="1:7">
      <c r="A12" s="4" t="s">
        <v>556</v>
      </c>
      <c r="G12" s="7" t="n">
        <v>6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4:08Z</dcterms:created>
  <dcterms:modified xmlns:dcterms="http://purl.org/dc/terms/" xmlns:xsi="http://www.w3.org/2001/XMLSchema-instance" xsi:type="dcterms:W3CDTF">2017-08-04T16:04:08Z</dcterms:modified>
</cp:coreProperties>
</file>